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ash" sheetId="6" r:id="rId6"/>
    <s:sheet name="Business" sheetId="7" r:id="rId7"/>
    <s:sheet name="Summary of Significant Accounti" sheetId="8" r:id="rId8"/>
    <s:sheet name="Inventories" sheetId="9" r:id="rId9"/>
    <s:sheet name="Marketable Securities" sheetId="10" r:id="rId10"/>
    <s:sheet name="Patents, Trademark Rights and O" sheetId="11" r:id="rId11"/>
    <s:sheet name="Accrued Expenses" sheetId="12" r:id="rId12"/>
    <s:sheet name="Stockholders' Equity" sheetId="13" r:id="rId13"/>
    <s:sheet name="Segment and Related Information" sheetId="14" r:id="rId14"/>
    <s:sheet name="Research, Consulting and Supply" sheetId="15" r:id="rId15"/>
    <s:sheet name="401(k) Plan" sheetId="16" r:id="rId16"/>
    <s:sheet name="Royalties, License and Employme" sheetId="17" r:id="rId17"/>
    <s:sheet name="Leases" sheetId="18" r:id="rId18"/>
    <s:sheet name="Income Taxes (FASB ASC 740 Inco" sheetId="19" r:id="rId19"/>
    <s:sheet name="Contingencies" sheetId="20" r:id="rId20"/>
    <s:sheet name="Certain Relationships and Relat" sheetId="21" r:id="rId21"/>
    <s:sheet name="Concentrations of Credit Risk" sheetId="22" r:id="rId22"/>
    <s:sheet name="Fair Value" sheetId="23" r:id="rId23"/>
    <s:sheet name="Subsequent Events" sheetId="24" r:id="rId24"/>
    <s:sheet name="Summary of Significant Accoun25" sheetId="25" r:id="rId25"/>
    <s:sheet name="Summary of Significant Accoun26" sheetId="26" r:id="rId26"/>
    <s:sheet name="Inventories (Tables)" sheetId="27" r:id="rId27"/>
    <s:sheet name="Marketable Securities (Tables)" sheetId="28" r:id="rId28"/>
    <s:sheet name="Accrued Expenses (Tables)" sheetId="29" r:id="rId29"/>
    <s:sheet name="Stockholders' Equity (Tables)" sheetId="30" r:id="rId30"/>
    <s:sheet name="Leases (Tables)" sheetId="31" r:id="rId31"/>
    <s:sheet name="Income Taxes (FASB ASC 740 In32" sheetId="32" r:id="rId32"/>
    <s:sheet name="Fair Value (Tables)" sheetId="33" r:id="rId33"/>
    <s:sheet name="Valuation and Qualifying Accoun" sheetId="34" r:id="rId34"/>
    <s:sheet name="Business (Details Narrative)" sheetId="35" r:id="rId35"/>
    <s:sheet name="Summary of Significant Accoun36" sheetId="36" r:id="rId36"/>
    <s:sheet name="Summary of Significant Accoun37" sheetId="37" r:id="rId37"/>
    <s:sheet name="Inventories (Details)" sheetId="38" r:id="rId38"/>
    <s:sheet name="Marketable Securities (Details)" sheetId="39" r:id="rId39"/>
    <s:sheet name="Marketable Securities (Details " sheetId="40" r:id="rId40"/>
    <s:sheet name="Marketable Securities (Detail41" sheetId="41" r:id="rId41"/>
    <s:sheet name="Patents, Trademark Rights and42" sheetId="42" r:id="rId42"/>
    <s:sheet name="Accrued Expenses (Details)" sheetId="43" r:id="rId43"/>
    <s:sheet name="Stockholders' Equity (Details)" sheetId="44" r:id="rId44"/>
    <s:sheet name="Stockholders' Equity (Details 1" sheetId="45" r:id="rId45"/>
    <s:sheet name="Stockholders' Equity (Details 2" sheetId="46" r:id="rId46"/>
    <s:sheet name="Stockholders' Equity (Details 3" sheetId="47" r:id="rId47"/>
    <s:sheet name="Stockholders' Equity (Details 4" sheetId="48" r:id="rId48"/>
    <s:sheet name="Stockholders' Equity (Details 5" sheetId="49" r:id="rId49"/>
    <s:sheet name="Stockholders' Equity (Details 6" sheetId="50" r:id="rId50"/>
    <s:sheet name="Stockholders' Equity (Details 7" sheetId="51" r:id="rId51"/>
    <s:sheet name="Stockholders' Equity (Details 8" sheetId="52" r:id="rId52"/>
    <s:sheet name="Stockholders' Equity (Details 9" sheetId="53" r:id="rId53"/>
    <s:sheet name="Stockholders' Equity (Details N" sheetId="54" r:id="rId54"/>
    <s:sheet name="Stockholders' Equity (Details55" sheetId="55" r:id="rId55"/>
    <s:sheet name="Stockholders' Equity (Details56" sheetId="56" r:id="rId56"/>
    <s:sheet name="Segment and Related Informati57" sheetId="57" r:id="rId57"/>
    <s:sheet name="Research, Consulting and Supp58" sheetId="58" r:id="rId58"/>
    <s:sheet name="401(k) Plan (Details Narrative)" sheetId="59" r:id="rId59"/>
    <s:sheet name="Royalties, License and Employ60" sheetId="60" r:id="rId60"/>
    <s:sheet name="Leases (Details)" sheetId="61" r:id="rId61"/>
    <s:sheet name="Leases (Details Narrative)" sheetId="62" r:id="rId62"/>
    <s:sheet name="Income Taxes (FASB ASC 740 In63" sheetId="63" r:id="rId63"/>
    <s:sheet name="Income Taxes (FASB ASC 740 In64" sheetId="64" r:id="rId64"/>
    <s:sheet name="Contingencies (Details Narrativ" sheetId="65" r:id="rId65"/>
    <s:sheet name="Certain Relationships and Rel66" sheetId="66" r:id="rId66"/>
    <s:sheet name="Fair Value (Details )" sheetId="67" r:id="rId67"/>
    <s:sheet name="Fair Value (Details 1)" sheetId="68" r:id="rId68"/>
    <s:sheet name="Subsequent Events (Details Narr" sheetId="69" r:id="rId69"/>
  </s:sheets>
  <s:definedNames/>
  <s:calcPr calcId="124519" calcMode="auto" fullCalcOnLoad="1"/>
</s:workbook>
</file>

<file path=xl/sharedStrings.xml><?xml version="1.0" encoding="utf-8"?>
<sst xmlns="http://schemas.openxmlformats.org/spreadsheetml/2006/main" uniqueCount="649">
  <si>
    <t>Document and Entity Information - USD ($) $ in Thousands</t>
  </si>
  <si>
    <t>12 Months Ended</t>
  </si>
  <si>
    <t>Dec. 31, 2015</t>
  </si>
  <si>
    <t>Mar. 28, 2016</t>
  </si>
  <si>
    <t>Jun. 30, 2015</t>
  </si>
  <si>
    <t>Document And Entity Information</t>
  </si>
  <si>
    <t>Entity Registrant Name</t>
  </si>
  <si>
    <t>HEMISPHERX BIOPHARMA INC</t>
  </si>
  <si>
    <t>Entity Central Index Key</t>
  </si>
  <si>
    <t>Document Type</t>
  </si>
  <si>
    <t>10-K</t>
  </si>
  <si>
    <t>Document Period End Date</t>
  </si>
  <si>
    <t>Dec. 31,
		2015</t>
  </si>
  <si>
    <t>Trading Symbol</t>
  </si>
  <si>
    <t>HEB</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4</t>
  </si>
  <si>
    <t>Current assets:</t>
  </si>
  <si>
    <t>Cash and cash equivalents</t>
  </si>
  <si>
    <t>Marketable securities- unrestricted</t>
  </si>
  <si>
    <t>Work in process inventory</t>
  </si>
  <si>
    <t>Prepaid expenses and other current assets</t>
  </si>
  <si>
    <t>Total current assets</t>
  </si>
  <si>
    <t>Property and equipment, net</t>
  </si>
  <si>
    <t>Patent and trademark rights, net</t>
  </si>
  <si>
    <t>Construction in progress</t>
  </si>
  <si>
    <t>Other assets</t>
  </si>
  <si>
    <t>Total assets</t>
  </si>
  <si>
    <t>Current liabilities:</t>
  </si>
  <si>
    <t>Accounts payable</t>
  </si>
  <si>
    <t>Accrued expenses</t>
  </si>
  <si>
    <t>Current portion of capital lease</t>
  </si>
  <si>
    <t>Total current liabilities</t>
  </si>
  <si>
    <t>Commitments and contingencies (Notes 9,11,12,14 and 15)</t>
  </si>
  <si>
    <t xml:space="preserve"> </t>
  </si>
  <si>
    <t>Stockholders' equity:</t>
  </si>
  <si>
    <t>Preferred stock, par value $0.01 per share, authorized 5,000,000; issued and outstanding; none</t>
  </si>
  <si>
    <t>Common stock, par value $0.001 per share, authorized 350,000,000 shares; issued and outstanding 247,559,487 and 204,004,818, respectively</t>
  </si>
  <si>
    <t>Additional paid-in capital</t>
  </si>
  <si>
    <t>Unrealized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Comprehensive Loss - USD ($) $ in Thousands</t>
  </si>
  <si>
    <t>Dec. 31, 2013</t>
  </si>
  <si>
    <t>Revenues:</t>
  </si>
  <si>
    <t>Clinical treatment programs</t>
  </si>
  <si>
    <t>Total Revenues</t>
  </si>
  <si>
    <t>Costs and Expenses:</t>
  </si>
  <si>
    <t>Production costs</t>
  </si>
  <si>
    <t>Research and development</t>
  </si>
  <si>
    <t>General and administrative</t>
  </si>
  <si>
    <t>Total Costs and Expenses</t>
  </si>
  <si>
    <t>Operating loss</t>
  </si>
  <si>
    <t>Interest and other income</t>
  </si>
  <si>
    <t>Impairment loss on investments</t>
  </si>
  <si>
    <t>Interest expense</t>
  </si>
  <si>
    <t>Gain from sale of income tax operating losses</t>
  </si>
  <si>
    <t>Redeemable warrants valuation adjustment</t>
  </si>
  <si>
    <t>Net loss</t>
  </si>
  <si>
    <t>Other Comprehensive Income (Loss)</t>
  </si>
  <si>
    <t>Unrealized loss on securities</t>
  </si>
  <si>
    <t>Reclassification adjustments for impairment losses on investments included in net loss</t>
  </si>
  <si>
    <t>Net comprehensive loss</t>
  </si>
  <si>
    <t>Basic and diluted loss per share (in dollars per share)</t>
  </si>
  <si>
    <t>Weighted average shares outstanding basic and diluted (in share)</t>
  </si>
  <si>
    <t>Consolidated Statements of Changes in Stockholders' Equity - USD ($) $ in Thousands</t>
  </si>
  <si>
    <t>Common Stock [Member]</t>
  </si>
  <si>
    <t>Additional Paid-in Capital [Member]</t>
  </si>
  <si>
    <t>Accumulated Other Comprehensive Income (Loss) [Member]</t>
  </si>
  <si>
    <t>Accumulated Deficit [Member]</t>
  </si>
  <si>
    <t>Total</t>
  </si>
  <si>
    <t>Balance, at beginning at Dec. 31, 2012</t>
  </si>
  <si>
    <t>Balance, at beginning (in shares) at Dec. 31, 2012</t>
  </si>
  <si>
    <t>Shares issued for:</t>
  </si>
  <si>
    <t>Settlement of accounts payable</t>
  </si>
  <si>
    <t>Settlement of accounts payable (in shares)</t>
  </si>
  <si>
    <t>Shares sold at the market</t>
  </si>
  <si>
    <t>Shares sold at the market (in shares)</t>
  </si>
  <si>
    <t>Equity-based compensation</t>
  </si>
  <si>
    <t>Balance, at end at Dec. 31, 2013</t>
  </si>
  <si>
    <t>Balance, at end (in shares) at Dec. 31, 2013</t>
  </si>
  <si>
    <t>Balance, at end at Dec. 31, 2014</t>
  </si>
  <si>
    <t>Balance, at end (in shares) at Dec. 31, 2014</t>
  </si>
  <si>
    <t>Balance, at end at Dec. 31, 2015</t>
  </si>
  <si>
    <t>Balance, at end (in shares) at Dec. 31, 2015</t>
  </si>
  <si>
    <t>Consolidated Statements of Cash Flows - USD ($) $ in Thousands</t>
  </si>
  <si>
    <t>Cash flows from operating activities:</t>
  </si>
  <si>
    <t>Adjustments to reconcile net loss to net cash used in operating activities:</t>
  </si>
  <si>
    <t>Depreciation of property and equipment</t>
  </si>
  <si>
    <t>Amortization and abandonment of patent and trademark rights</t>
  </si>
  <si>
    <t>Other-than-temporary impairment of marketable securities</t>
  </si>
  <si>
    <t>Unrealized gain on securities</t>
  </si>
  <si>
    <t>Inventory reserve</t>
  </si>
  <si>
    <t>Changes in assets and liabilities:</t>
  </si>
  <si>
    <t>Inventories</t>
  </si>
  <si>
    <t>Prepaid expenses and other assets</t>
  </si>
  <si>
    <t>Net cash used in operating activities</t>
  </si>
  <si>
    <t>Cash flows from investing activities:</t>
  </si>
  <si>
    <t>Purchases of property, equipment and construction in progress</t>
  </si>
  <si>
    <t>Additions to patent and trademark rights</t>
  </si>
  <si>
    <t>Office rental deposit</t>
  </si>
  <si>
    <t>Deposits on capital leases refunded</t>
  </si>
  <si>
    <t>Sales and maturities of short-term and long-term marketable securities</t>
  </si>
  <si>
    <t>Purchase of short-term and long-term marketable securities</t>
  </si>
  <si>
    <t>Net cash provided by investing activities</t>
  </si>
  <si>
    <t>Cash flows provided by (used in) financing activities:</t>
  </si>
  <si>
    <t>Proceeds from sale of common stock, net of issuance costs</t>
  </si>
  <si>
    <t>Payments on capital leases</t>
  </si>
  <si>
    <t>Payments on Margin Account Loan</t>
  </si>
  <si>
    <t>Net cash provided by (used in) financing activities</t>
  </si>
  <si>
    <t>Net (decrease) increase in cash and cash equivalents</t>
  </si>
  <si>
    <t>Cash and cash equivalents at beginning of year</t>
  </si>
  <si>
    <t>Cash and cash equivalents at end of year</t>
  </si>
  <si>
    <t>Supplemental disclosures of non-cash investing and financing cash flow information:</t>
  </si>
  <si>
    <t>Issuance of common stock for accounts payable and accrued expenses</t>
  </si>
  <si>
    <t>Unrealized gain (loss) on marketable securities</t>
  </si>
  <si>
    <t>Supplemental disclosure of cash flow information:</t>
  </si>
  <si>
    <t>Capitalized construction interest</t>
  </si>
  <si>
    <t>Cash paid for interest expense</t>
  </si>
  <si>
    <t>Business</t>
  </si>
  <si>
    <t>Organization, Consolidation and Presentation of Financial Statements [Abstract]</t>
  </si>
  <si>
    <t>(1) Business Hemispherx
Biopharma, Inc. (Company) is a specialty pharmaceutical company headquartered in Philadelphia, Pennsylvania and
engaged in the clinical development of new drug therapies based on natural immune system enhancing technologies for the treatment
of viral and immune based disorders. The Company was founded in the early 1970s doing contract research for the National Institutes
of Health. Since that time, the Company has established a strong foundation of laboratory, pre-clinical and clinical data with
respect to the development of natural interferon and nucleic acids to enhance the natural antiviral defense system of the human
body and to aid the development of therapeutic products for the treatment of certain chronic diseases. The
Company's flagship products include Alferon N Injection® and the experimental therapeutic Ampligen®. Alferon N Injection®
is approved for a category of STD infection, and Ampligen® represents an experimental RNA being developed for globally important
viral diseases and disorders of the immune system. Hemispherx' platform technology includes components for potential treatment
of various severely debilitating and life threatening diseases. Alferon® LDO (Low Dose Oral) is a formulation under development
targeting influenza. The
consolidated financial statements include the financial statements of Hemispherx Biopharma, Inc. and its wholly-owned subsidiaries.
The Company has three domestic subsidiaries BioPro Corp., BioAegean Corp. and Core BioTech Corp., all of which are incorporated
in Delaware and are dormant. The Companys foreign subsidiary, Hemispherx Biopharma Europe N.V./S.A., was established in
Belgium in 1998. All significant intercompany balances and transactions have been eliminated in consolidation.</t>
  </si>
  <si>
    <t>Summary of Significant Accounting Policies</t>
  </si>
  <si>
    <t>Accounting Policies [Abstract]</t>
  </si>
  <si>
    <t>(2) Summary of Significant
Accounting Policies (a)
Cash and Cash Equivalents Cash
and Cash Equivalents consist of cash and money market accounts and total $2,115,000 and $2,156,000 at December 31, 2015 and 2014,
respectively. (b)
Marketable Securities The
Companys securities are classified as available for sale and are stated at fair value. Unrealized gains and losses on securities
available for sale are excluded from results of operations and are reported as other comprehensive income (loss) on the Statements
of Comprehensive Loss, net of taxes. Securities classified as available for sale include securities that may be sold in response
to changes in interest rates, changes in prepayment risks or for portfolio management purposes. The cost of securities sold is
determined on a specific identification basis. Gains and losses on sales of securities are recognized in the statements of comprehensive
loss on the date of sale. (c)
Property and Equipment
(in
thousands)
2015 2014
Land,
buildings and improvements $ 11,603 $ 4,209
Furniture, fixtures,
and equipment 5,490 5,307
Leasehold
improvements 85 85
Total property and
equipment 17,178 9,601
Less:
accumulated depreciation and amortization (5,941 ) (5,000 )
Property
and equipment, net $ 11,237 $ 4,601 Property
and equipment are recorded at cost. Depreciation and amortization are computed using the straight-line method over the estimated
useful lives of the respective assets, ranging from three to thirty-nine years. Construction
in progress consists of funds used for the construction and installation of property and equipment within the Companys New
Brunswick, NJ facility. As of December 31, 2015, construction in progress was $0 as compared to $7,337,000 at December 31, 2014.
The Company capitalized $0 of interest charges in 2015 and 2014, respectively, related to the construction in progress. (d)
Patent and Trademark Rights Patents
and trademarks are stated at cost (primarily legal fees) and are amortized using the straight line method over the established
useful life of 17 years. The Company reviews its patents and trademark rights periodically to determine whether they have continuing
value or their value has become impaired. Such review includes an analysis of the patent and trademark's ultimate revenue and
profitability potential. Management's review addresses whether each patent continues to fit into the Company's strategic business
plans. (e)
Revenue Revenue
from the sale of Ampligen® under a cost recovery, open-label treatment protocols approved by the FDA is recognized when the
treatment is provided to the patient. Revenues
from the sale of Alferon N Injection® are recognized when the product is shipped and title is transferred to the customer.
The Company has no other obligation associated with its products once shipment has been shipped to the customer. (f)
Accounting for Income Taxes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The
Company applies the provisions of Financial Accounting Standards Board ("FASB") Accounting Standards Codification ("ASC") 740-10
Uncertainty in Income Taxes. There has been no material change to the Companys tax position as they have not paid any corporate
income taxes due to operating losses. All tax benefits will likely not be recognized due to the substantial net operating loss
carryforwards which will most likely not be realized prior to expiration. With no tax due for the foreseeable future, the Company
has determined that a policy to determine the accounting for interest or penalties related to the payment of tax is not necessary
at this time. (g)
Comprehensive loss Comprehensive
loss consists of net loss, net unrealized gains (losses) on securities and premium amortization and related losses and is presented
in the consolidated statements of comprehensive loss. (h)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Accounts requiring the use of significant estimates
include valuation allowances for inventory, determination of other-than-temporary impairment on securities, valuation of deferred
taxes, patent and trademark valuations, stock-based compensation calculations, building valuation, fair value of warrants and
contingency accruals. (i)
Recent Accounting Standards and Pronouncements In
May 2014, the FASB issued Accounting Standards Update No. 2014-09 (ASU 2014-09), Revenue from Contracts with Customers In
August 2014, the FASB issued ASU 2014-15, Presentation of Financial Statements-Going Concern (Subtopic 205-40): Disclosure
of Uncertainties about an Entity's Ability to Continue as a Going Concern In
2015, the FASB issued Accounting Standards Updates (ASU) 2015-01 through 2015-17. These updates did not have a significant
impact on the financial statements. In
January 2016, the FASB has issued Accounting Standards Update (ASU) No. 2016-01, Financial Instruments  Overall (Subtopic
825-10): Recognition and Measurement of Financial Assets and Financial Liabilities In
February 2016, the FASB issued ASU 2016-02 - Leases, (j)
Stock-Based Compensation The
Company accounts for its stock-based compensation awards in accordance with FASB ASC Topic 718, Compensation  Stock
Compensation, which requires recognition of compensation expense related to stock-based compensation awards over the period
during which an employee is required to provide service for the award. Compensation expense is equal to the fair value of the
award at the date of grant, net of estimated forfeitures. (k)
Accounts Receivable Concentration
of credit risk, with respect to accounts receivable, is limited due to the Companys credit evaluation process. The Company
does not require collateral on its receivables. The Company did not have any receivables as of December 31, 2015 and 2014. (l)
Common Stock Per Share Calculation Basic
and diluted net loss per share is computed using the weighted average number of shares of common stock outstanding during the
period. Equivalent common shares, consisting of stock options and warrants related to 15,794,444, 17,486,946 and 27,968,158 shares,
are excluded from the calculation of diluted net loss per share for the years ended December 31, 2015, 2014 and 2013, respectively,
since their effect is antidilutive. (m)
Long-Lived Assets The
Company assesses long-lived assets for impairment when events or changes in circumstances indicate that the carrying value of
the assets or the asset grouping may not be recoverable. Factors that the Company considers in deciding when to perform an impairment
review include significant under-performance of a business or product line in relation to expectations, significant negative industry
or economic trends, and significant changes or planned changes in its use of the assets. The Company measures the recoverability
of assets that it will continue to use in its operations by comparing the carrying value of the asset grouping to our estimate
of the related total future undiscounted net cash flows. If an asset groupings carrying value is not recoverable through
the related undiscounted cash flows, the asset grouping is considered to be impaired. The
Company measures the impairment by comparing the difference between the asset groupings carrying value and its fair value.
Long-lived assets are considered a non-financial asset and are recorded at fair value only if an impairment charge is recognized.
Impairments are determined for groups of assets related to the lowest level of identifiable independent cash flows. The Company
makes subjective judgments in determining the independent cash flows that can be related to specific asset groupings. In addition,
as the Company reviews its manufacturing process and other manufacturing planning decisions, the Company must make subjective
judgments regarding the remaining useful lives of assets. When the Company determines that the useful lives of assets are shorter
than the Company had originally estimated, it accelerates the rate of depreciation over the assets new, shorter useful lives.</t>
  </si>
  <si>
    <t>Inventory Disclosure [Abstract]</t>
  </si>
  <si>
    <t>3) Inventories The
Company uses the lower of first-in, first-out (FIFO) cost or market method of accounting for inventory.
Inventories
consist of the following: (in
thousands)
2015 2014
Inventory work-in-process,
January 1 $  $ 
Production 1,443 
Spoilage (117 ) 
Inventory
work-in-process, December 31 $ 1,326 $  Commercial
sales of Alferon® will not resume until new batches of commercial filled and finished product are produced and released by
the FDA. The Company is continuing the validation of Alferon® production and production of new Alferon® API inventory
commenced in February 2015. While the facility is approved by the FDA under the Biological License Application (BLA)
for Alferon®, this status will need to be reaffirmed by an FDA pre-approval inspection. The Company will also need the FDAs
approval to release commercial product once it has submitted satisfactory stability and quality release data.</t>
  </si>
  <si>
    <t>Marketable Securities</t>
  </si>
  <si>
    <t>Marketable Securities [Abstract]</t>
  </si>
  <si>
    <t>(4) Marketable Securities Marketable
securities consist of Mutual Funds. For the twelve months ended December 31, 2015 and 2014, it was determined that some of the
Marketable Securities had other than temporary impairments of approximately $315,000 and $145,000, respectively. At December 31,
2015 and 2014, all securities were classified as available for sale investments and were measured as Level 1 instruments of the
fair value measurements standard (see Note 17: Fair Value). Securities
classified as available for sale consisted of: December
31, 2015 (in
thousands)
Securities Amortized Gross
Gross
Fair
Short-Term
Long Term
Mutual
Funds $ 6,892 $  $ (97 ) $ 6,795 $ 6,795 $ 
Totals $ 6,892 $  $ (97 ) $ 6,795 $ 6,795 $  December
31, 2014 (in
thousands)
Securities Amortized
Gross
Gross
Fair
Short-Term
Long Term
Mutual
Funds $ 14,112 $  $ (160 ) $ 13,952 $ 13,952 $ 
Totals $ 14,112 $  $ (160 ) $ 13,952 $ 13,952 $  Unrealized
losses on investments Investments
with continuous unrealized losses for less than 12 months and 12 months or greater and their related fair values were as follows: December
31, 2015 (in
thousands)
Total Less Than 12 Months 12 Months or
Greater Totals
Securities Number
Fair
Unrealized
Fair
Unrealized
Total
Total
Mutual
Funds 2 $ 2,834 $ (159 ) $ 2,041 $ (21 ) $ 4,875 $ (180 )
Totals 2 $ 2,834 $ (159 ) $ 2,041 $ (21 ) $ 4,875 $ (180 ) December
31, 2014 (in
thousands)
Total Less Than 12 Months 12 Months or
Greater Totals
Securities Number
Fair
Unrealized
Fair
Unrealized
Total
Total
Mutual
Funds 2 $ 5,928 $ (106 ) $ 8,024 $ (54 ) $ 13,952 $ (160 )
Totals 2 $ 5,928 $ (106 ) $ 8,024 $ (54 ) $ 13,952 $ (160 )</t>
  </si>
  <si>
    <t>Patents, Trademark Rights and Other Intangibles (FASB ASC 350-30 General Intangibles Other than Goodwill)</t>
  </si>
  <si>
    <t>Goodwill and Intangible Assets Disclosure [Abstract]</t>
  </si>
  <si>
    <t>(5) Patents, Trademark
Rights and Other Intangibles (FASB ASC 350-30 General Intangibles Other than Goodwill) During
the years ended December 31, 2015, 2014 and 2013, the Company decided not to pursue certain patents in various countries for strategic
reasons and recorded abandonment charges of $215,000, $446,000 and $176,000, respectively, which are included in research and
development. Amortization expense was $34,000, $31,000 and $20,000 in 2015, 2014 and 2013, respectively. The total cost of the
patents was $1,005,000 as of December 31, 2015 and 2014, respectively. The accumulated amortization as of December 31, 2015 and
2014 is $143,000 and $144,000, respectively. For the year ended December 31, 2015 and 2014, additions to patents costs were $250,000
and $258,000, respectively. Amortization
of patents and trademarks for each of the next five years is as follows: 2016 - $34,000; 2017 - $34,000; 2018 - $34,000; 2019
- $34,000 and 2020 - $34,000. No amortization expense is recognized related to patents that are pending.</t>
  </si>
  <si>
    <t>Accrued Expenses</t>
  </si>
  <si>
    <t>Payables and Accruals [Abstract]</t>
  </si>
  <si>
    <t xml:space="preserve">6) Accrued Expenses Accrued
expenses at December 31, 2015 and 2014 consists of the following:
(in
thousands)
2015 2014
Compensation $ 229 $ 1,806
Professional fees 619 404
Clinical Trial expenses 143 -
Other
Expenses 228 123
$ 1,219 $ 2,333 </t>
  </si>
  <si>
    <t>Stockholders' Equity</t>
  </si>
  <si>
    <t>(7) Stockholders'
Equity (a)
Preferred Stock The
Company is authorized to issue 5,000,000 shares of $0.01 par value preferred stock with such designations, rights and preferences
as may be determined by the Board of Directors. There were no Preferred Shares issued and outstanding at December 31, 2015 and
2014. (b)
Common Stock The
Companys stockholders approved an amendment to the Companys corporate Charter at the Annual Shareholder Meeting held
in Philadelphia, PA that concluded on December 8, 2011. This amendment increased the Companys authorized shares from 200,000,000
to 350,000,000 with specific limitations and restrictions on the usage of 75,000,000 of the 150,000,000 newly authorized shares. On
September 16, 2015, the Company's stockholders removed the limitations and restrictions on 67,000,000 shares. The Company's stockholders
approved up to an additional 60,000,000 shares for use in capital raising transactions and 7,000,000 shares for use in the Equity
Plan of 2009. As
of December 31, 2015 and 2014, 247,559,487 and 204,004,818 shares were outstanding, respectively. (c)
Equity Financings On
July 23, 2012, The Company entered into a EDA with Maxim (the "EDA) pursuant to which the Company may sell up to $75,000,000
worth of its shares of common stock from time to time through Maxim, as sales agent. Under the EDA, Maxim is entitled to a fixed
commission rate of 4.0% of the gross sales price of Shares sold under the EDA, up to aggregate gross proceeds of $10,000,000,
and thereafter, at a fixed commission rate of 3.0% of the gross sales price of Shares sold under the EDA. Sales of the Shares,
if any, may be made in transactions that are deemed to be at-the-market offerings as defined in Rule 415 under the
Securities Act of 1933, as amended, including sales made by means of ordinary brokers' transactions, including on the NYSE MKT,
at market prices or as otherwise agreed with Maxim. The Company has no obligation to sell any of the Shares and may at any time
suspend offers under the EDA or terminate the EDA. Up until August 4, 2015, the shares were being sold pursuant to the Company's
Universal Shelf Registration Statement on Form S-3, declared effective by the Securities and Exchange Commission on July 2, 2012.
Since August 4, 2015, the shares are being sold pursuant to the Company's Universal Shelf Registration Statement on Form S-3,
declared effective by the Securities and Exchange Commission on August 4, 2015 (the 2015 Universal Shelf). On
August 4, 2015, the Company and Maxim Group LLC amended their July 23, 2012 EDA solely for the purpose of adding the registrants
new registration statement on Form S-3 (File No 333-205228) to the definition of registration statement as the old
registration statement expired. On
August 5, 2015, the Company filed an updated Prospectus Supplement to reflect that sales under the EDA are now being conducted
pursuant to the 2015 Universal Shelf. In addition, on September 16, 2015, the Company's stockholders approved up to an additional
60,000,000 of the remaining Restricted Shares for use in capital raising transactions For
the period ended December 14, 2015, we sold an aggregate of 40,995,890 shares that resulted in net cash proceeds of approximately
$9,681,000 after commissions paid to Maxim for approximately $299,000. On December 15, 2015, the Company filed a Prospectus Supplement
reducing all offerings pursuant to its existing equity distribution agreement with Maxim Group LLC to $0. On
December 15, 2015, Hemispherx Biopharma, Inc. (the Company) entered into an Equity Distribution Agreement with Chardan
Capital Markets, LLC (the Agreement) to create an at-the-market equity program under which it may sell shares of its
common stock (the Shares) from time to time through Chardan Capital Markets, LLC, as sales agent (Chardan).
Under the Agreement, Chardan will be entitled to a commission at a fixed commission rate of 3.0% of the gross sales price of Shares
sold under the Agreement. Sales
of the Shares, if any, under the Agreement may be made in transactions that are deemed to be at-the-market offerings
as defined in Rule 415 under the Securities Act of 1933, as amended, including sales made by means of ordinary brokers transactions,
including on the NYSE MKT, at market prices or as otherwise agreed with Chardan. The Company has no obligation to sell any of
the Shares, and may at any time suspend offers under the Agreement or terminate the Agreement. The
Shares will be issued pursuant to the Companys previously filed and effective Registration Statement on Form S-3 (File No.
333-205228). On December 16, 2015, the Company filed a Prospectus Supplement relating to the Chardan offering with the Securities
and Exchange Commission. In 2015, no shares were sold under the Chardan Agreement. The
Companys plans to allocate the net proceeds from the offering towards research and development, operations and general and
administrative purposes related to the commercialization of Ampligen® and Alferon® related products, including, but
not limited to, the following: (1) Costs to maintain the Alferon N Injection® manufacturing facility and to prepare for the
FDA pre-approval inspections of the Ampligen® facility, (2) Manufacture of commercial product, (3) Potential new preclinical
and/or clinical studies in order to gain commercial approval for Ampligen® and broader approvals for Alferon® and Alferon
LDO®, (4) Working capital to build and maintain sufficient inventory by procuring raw materials, supplies and other items
for the New Brunswick manufacturing facility, as well as to remunerate outside contractors for necessary services, such as, final
filling and finishing operations in order to meet any anticipated demand from normal operations as well as through the possible
pursuit of other disease areas and/or geographic regions that may present themselves, (5) Pursuit of potential partnering opportunities
for Ampligen®, (6) Potential establishment of sales and marketing capabilities, as well as consideration towards the expansion
of our manufacturing capacity, and (7) working capital for general and administrative expenses. (d)
Common Stock Options and Warrants (i)
Stock Options The
Equity Plan of 2004, effective May 1, 2004, authorizes the grant of non-qualified and incentive stock options, stock appreciation
rights, restricted stock and other stock awards. A maximum of 8,000,000 shares of common stock was reserved for potential issuance
pursuant to awards under the Equity Plan of 2004. The Equity Plan of 2004 continued in effect for a period of 10 years from its
effective date. The plan terminated on May 1, 2014. The
Equity Incentive Plan of 2007, effective June 20, 2007, authorizes the grant of non-qualified and incentive stock options,
stock appreciation rights, restricted stock and other stock awards. A maximum of 9,000,000 shares of common stock is reserved
for potential issuance pursuant to awards under the Equity Incentive Plan of 2007. Unless sooner terminated, the Equity Incentive
Plan of 2007 will continue in effect for a period of 10 years from its effective date. The
Equity Incentive Plan of 2009, effective June 24, 2009, authorizes the grant of non-qualified and incentive stock options,
stock appreciation rights, restricted stock and other stock awards. A maximum of 15,000,000 shares of common stock is reserved
for potential issuance pursuant to awards under the Equity Incentive Plan of 2009. In September 2015, the Company's shareholders
approved the following amendments to the 2009 Plan: (1) increased the number of shares authorized to be issued under the Equity
Incentive Plan from 15,000,000 to 22,000,000; (2) required a gradual vesting period of options issued under the Equity Incentive
Plan over a three year period; (3) revised the definition of change in control to make it less liberal
by amending the provision that a change in control occurs upon stockholder approval of a merger, consolidation or sale or disposition
by the Company of all or substantially all of its assets (a Business Combination) to state that such a change in control
occurs upon the consummation of the Business Combination; and (4) clarified that the definition of change in control has a double
trigger  For a Participant to get the benefit resulting from a change in control, such Participant must have been terminated
other than for cause within a two year period. Unless sooner terminated, the Equity Incentive Plan of 2009 will continue in effect
for a period of 10 years from its effective date. The
Equity Plan of 2004 and the Equity Incentive Plans of 2007 and 2009 are administered by the Board of Directors. The Plans provide
for awards to be made to such Officers, other key employees, non-employee Directors, consultants and advisors of the Company and
its subsidiaries as the Board may select. Stock
options awarded under the Plans may be exercisable at such times (not later than 10 years after the date of grant) and at such
exercise prices (not less than fair market value at the date of grant) as the Board may determine. The Board may provide for options
to become immediately exercisable upon a "change in control, which is defined in the Plans to occur upon any of the following
events: (a) the acquisition by any person or group, as beneficial owner, of 20% or more of the outstanding shares or the voting
power of the outstanding securities of the Company; (b) either a majority of the Directors of the Company at the annual stockholders
meeting has been nominated other than by or at the direction of the incumbent Directors of the Board, or the incumbent Directors
cease to constitute a majority of the Companys Board; (c) the Companys stockholders approve a merger or other business
combination pursuant to which the outstanding common stock of the Company no longer represents more than 50% of the combined entity
after the transaction; (d) the Companys stockholders approve a plan of complete liquidation or an agreement for the sale
or disposition of all or substantially all of the Companys assets; or (e) any other event or circumstance determined by
the Companys Board to affect control of the Company and designated by resolution of the Board as a change in control. The
fair value of each option and equity warrant award is estimated on the date of grant using a Black-Scholes-Merton pricing option
valuation model. Expected volatility is based on the historical volatility of the price of the Companys stock. The risk-free
interest rate is based on U.S. Treasury issues with a term equal to the expected life of the option and equity warrant. The Company
uses historical data to estimate expected dividend yield, life and forfeiture rates. The expected life of the options and equity
warrants was estimated based on historical option and equity warrant holders' behavior and represents the period of time that
options and equity warrants are expected to be outstanding. The fair values of the options and equity warrants granted, were estimated
based on the following weighted average assumptions:
Year
Ended December 31,
2015 2014 2013
Risk-free interest rate 1.32%-1.72% 1.66%-1.72% 0.14%-1.40%
Expected dividend yield 0 0 0
Expected life 2.5-5 years 5 years 1-5 years
Expected volatility 83.840%-85.220% 84.497%-92.631% 89.727%-118.22%
Weighted average grant date fair value for options
and equity warrants issued $0.15 per option/warrant
for 825,000 options/equity warrants $0.18 per option
for 1,314,284 options $0.14 per option/warrant
for 4,120,000 options/equity warrants For
stock options or equity warrants granted to employees and non-employees, the Company measures fair value of the equity instruments
utilizing the Black-Scholes-Merton pricing method. The Company amortizes such cost over the related period of service. The
exercise price of all stock options and equity warrants granted was equal to or greater than the fair market value of the underlying
common stock on the date of the grant. The
1990 Stock Option Plan provided for the grant of options to purchase up to 460,798 shares of the Company's Common Stock to employees,
Directors, and Officers of the Company and to consultants, advisors, and other persons whose contributions are important to the
success of the Company. The recipients of options granted under the 1990 Stock Option Plan, the number of shares to be converted
by each option, and the exercise price, vesting terms, if any, duration and other terms of each option shall be determined by
the Company's Board of Directors or, if delegated by the Board, its Compensation Committee. no option is exercisable more than
10 years and one month from the date as of which an option agreement is executed. These shares become vested through various periods
not to exceed four years from the date of grant. The option price represents the fair market value of each underlying share of
Common Stock at the date of grant, based upon the public trading price. This plan is no longer in effect and no further options
will be issued from this plan. Information
regarding the options approved by the Board of Directors under the 1990 Stock Option Plan is summarized below:
2013 2014 2015
Shares Option
Weighted
Shares Option
Weighted
Shares Option
Weighted
Outstanding,
beginning of year 200,000 2.75 $ 2.75   $    $ 
Granted         
Forfeited (200,000 ) 2.75 2.75      
Exercised         
Outstanding,
end of year  $  $   $  $   $  $ 
Exercisable,
end of year  $  $   $  $   $  $ 
Weighted average remaining
contractual life (years) 0 years 0 years 0 years
Available
for future grants    The
Equity Plan is administered by the Board of Directors. The Equity Plan provides for awards to be made to such Officers, other
key employees, non-employee directors, consultants and advisors of the Company and its subsidiaries as the Board may select. Information
regarding the options approved by the Board of Directors under Equity Plan of 2004 is summarized below:
2013 2014 2015
Shares Option
Weighted
Shares Option
Weighted
Shares Option
Weighted
Outstanding,
beginning of year 6,630,934 1.30-6.00 $ 2.66 6,480,934 1.30-6.00 $ 2.68 5,864,626 1.30-6.00 $ 2.69
Granted         
Forfeited (150,000 ) 2.00 $ 2.00 (616,308 ) 1.90-3.44 $ 2.58 (1,205,912 ) $1.63-2.87 $ 1.95
Exercised         
Outstanding,
end of year 6,480,934 1.30-6.00 $ 2.68 5,864,626 1.30-6.00 $ 2.69 4,658,714 1.30-6.00 $ 2.88
Exercisable,
end of year 6,480,934 1.30-6.00 $ 2.68 5,864,626 1.30-6.00 $ 2.69 4,658,714 1.30-6.00 $ 2.88
Weighted average remaining
contractual life (years) 2-5
years 1-4
years 1-3
years
Available
for future grants 170,019   Information
regarding the options approved by the Board of Directors under Equity Plan of 2007 is summarized below:
2013 2014 2015
Shares Option
Weighted
Shares Option
Weighted
Shares Option
Weighted
Outstanding,
beginning of year 1,550,000 0.72-3.05 2.17 1,550,000 0.72-3.05 2.17 1,550,000 0.72-3.05 2.17
Granted         
Forfeited         
Exercised         
Outstanding,
end of year 1,550,000 0.72-3.05 2.17 1,550,000 0.72-3.05 2.17 1,550,000 0.72-3.05 2.17
Exercisable,
end of year 1,550,000 0.72-3.05 2.17 1,550,000 0.72-3.05 2.17 1,550,000 0.72-3.05 2.17
Weighted average remaining
contractual life (years) 5-7
years 4-6
years 3-5
years
Available
for future grants 3,004 3,004 3,004 Information
regarding the options approved by the Board of Directors under Equity Plan of 2009 is summarized below:
2013 2014 2015
Shares Option
Weighted
Shares Option
Weighted
Shares Option
Weighted
Outstanding,
beginning of year 4,688,978 0.21-4.03 0.61 6,708,978 0.21-4.03 0.61 7,673,262 0.21-4.03 0.55
Granted 2,020,000 0.22-2.00 0.40 1,314,284 0.33-2.60 0.40 800,000 0.25 0.25
Forfeited    (350,000 ) 0.31-2.81 1.45 (653,728 ) 0.25-4.03 1.74
Exercised         
Outstanding,
end of year 6,708,978 0.21-4.03 0.55 7,673,262 0.21-4.03 0.55 7,819,534 0.21-4.03 0.46
Exercisable,
end of year 5,713,145 0.21-4.03 0.55 6,929,335 0.21-4.03 0.55 7,486,201 0.21-4.03 0.46
Weighted average remaining
contractual life (years) 6-10
years 5-10
years 4-10
years
Available
for future grants 3,090,478 1,487,543 8,341,271 Stock
option activity during the years ended December 31, 2013, 2014 and 2015 is as follows: Stock
option activity for employees:
Number
of Weighted
Weighted
Aggregate
Outstanding December 31,
2012 9,441,480 $ 1.90 5.35 
Granted 1,170,000 0.36 
Forfeited    
Outstanding December 31, 2013 10,611,480 $ 1.73 4.92 
Granted 1,264,284 0.97  
Forfeited (587,876 ) 1.78  
Outstanding December 31, 2014 11,287,888 $ 1.64 4.61 
Granted 800,000 0.25  
Forfeited (1,362,640 ) 1.31  
Outstanding December
31, 2015 10,725,248 $ 1.58 4.02 
Vested
and expected to vest at December 31, 2015 10,391,915 $ 1.54 3.73 
Exercisable at
December 31, 2015 10,391,915 $ 1.54 3.73  The
weighted-average grant-date fair value of employee options granted during the year 2015 was $121,000 for 800,000 options at $0.15
per option, during the year 2014 was $230,000 for 1,264,284 options at $0.18 per option, and the year 2013 was $222,000 for 1,170,000
options at $0.19 per option. Unvested
stock option activity for employees:
Number
of Weighted
Average
Aggregate
Outstanding December 31,
2012 516,373 $ 0.45 9.43 
Granted 595,000 0.24  
Vested (586,373 ) 0.38  
Forfeited    
Outstanding December 31, 2013 525,000 $ 0.29 8.38 
Granted 1,264,284 0.97  
Vested (1,078,690 ) 0.38  
Forfeited    
Outstanding December 31, 2014 710,594 $ 1.38 8.76 
Granted 800,000 0.25  
Vested (1,177,261 ) 0.92  
Forfeited    
Outstanding December
31, 2015 333,333 $ 0.29 7.82  The
weighted-average grant-date fair value of employee unvested stock options granted during the year 2015 was $51,000 for 333,333
options at $0.15 per option, during the year 2014 was $230,000 for 1,264,284 options at $0.18 per option, and during the year
2013 was $100,000 for 595,000options at $0.24 per option. Stock
option activity for non-employees during the year:
Number of
Weighted
Weighted
Aggregate
Outstanding December 31,
2012 3,428,432 $ 1.73 4.71 
Granted 850,000 0.56  
Exercised    
Forfeited (150,000 ) 2.00  
Outstanding December 31, 2013 4,128,432 $ 1.48 5.01 
Granted 50,000 2.60  
Exercised    
Forfeited (378,432 ) 2.78  
Outstanding December 31, 2014 3,800,000 $ 1.36 4.75 
Granted    
Exercised    
Forfeited (497,000 ) 1.86  
Outstanding December
31, 2015 3,303,000 $ 1.29 4.31 
Vested
and expected to vest at December 31, 2015 3,303,000 $ 1.29 4.31 
Exercisable at
December 31, 2015 3,303,000 $ 1.29 4.31  The
weighted-average grant-date fair value of non-employee options granted during the year 2015 was zero, as no options were granted
to non-employees in 2015, during the year 2014 was $5,000 for 50,000 options at $0.10 per option, and during the year 2013 was
$131,000 for 850,000 options at $0.15 per option. Unvested
stock option activity for non-employees:
Number
of Weighted
Weighted
Aggregate
Outstanding December 31,
2012 210,422 $ 0.40 9.68 
Granted 470,833 0.25  
Vested (210,422 ) 0.40  
Forfeited    
Outstanding December 31, 2013 470,833 $ 0.25 9.61 
Granted 50,000 2.60  
Vested (487,500 ) 0.33  
Forfeited    
Outstanding December 31, 2014 33,333 $ 2.60 9.08 
Granted    
Vested (33,333 ) 2.60  
Forfeited    
Outstanding December
31, 2015  $    Stock-based
compensation expense was approximately $181,000, $326,000 and $376,000 for the year ended December 31, 2015, 2014, and 2013, respectively
resulting in an increase in general and administrative expenses with no effect on earnings per share As
of December 31, 2015 and 2014, there was $199,000 and $259,000, respectively, of unrecognized stock-based compensation cost related
to options granted under the Equity Incentive Plans. Stock-based compensation related to options granted under the Equity Incentive
Plans will be recorded over the vesting period which is typically one year or upon reaching agreed upon company and/or individual
performance milestones being met which is indefinite. (ii)
Stock Warrants Stock
warrants are issued as needed by the Board of Directors and have no formal plan. The
fair value of each warrant award is estimated on the date of grant using a Black-Scholes-Merton pricing option valuation
model. Expected volatility is based on the historical volatility of the price of the Companys stock. The risk-free
interest rate is based on U.S. Treasury issues with a term equal to the expected life of the warrant. The Company uses
historical data to estimate expected dividend yield, life and forfeiture rates. The expected life of the warrants was
estimated based on historical option holders behavior and represents the period of time that options are expected to be
outstanding. There were 25,000 warrants granted during 2015 at $0.09 per Warrant. Information
regarding warrants outstanding and exercisable into shares of common stock is summarized below:
2013 2014 2015
Shares Warrant
Weighted
Shares Warrant
Weighted
Shares Warrant
Weighted
Outstanding,
beginning of year 11,128,246 0.51-2.00 $ 1.44 13,228,246 0.25-2.00 $ 1.26 2,399,058 0.25-2.00 $ 0.56
Granted 2,100,000 0.25-0.50 $ 0.33   $  25,000 0.09 $ 0.09
Forfeited    (10,829,188 ) 0.29-1.65 1.41 (657,862 ) 0.51-1.55 0.77
Exercised         
Outstanding,
end of year 13,228,246 0.25
2.00 $ 1.26 2,399,058 0.25-2.00 $ 0.56 1,766,196 0.09-2.00 $ 0.48
Exercisable 11,328,246 0.50-2.00 $ 1.42 2,399,058 0.25-2.00 $ 0.56 1,766,196 0.09-2.00 $
0. 48
Weighted average remaining contractual life 1.5
years 4.8
years 4.4
years
Years exercisable 2014-2023 2014-2023 2017-2023 Stock
warrants are issued at the discretion of the Board. In 2015, there were no warrants issued. Certain of the stock warrants outstanding
are subject to adjustments for stock splits and dividends. No warrants were exercised during 2013, 2014 or 2015. (e)
Rights Offering On
November 19, 2002, the Board of Directors of the Company declared a dividend distribution of one Right for each outstanding
share of Common Stock to stockholders of record at the close of business on November 29, 2002 (the "Record Date"). Each Right
entitles the registered holder to purchase from the Company a unit consisting of one one-hundredth of a share (a "Unit") of Series
A Junior Participating Preferred Stock, par value $0.01 per share (the "Series A Preferred Stock") at a Purchase Price of $30.00
per Unit, subject to adjustment. The description and terms of the Rights are set forth in a Rights Agreement (the "Rights Agreement")
between the Company and Continental Stock Transfer &amp; Trust Company, as Rights Agent. On
November 2, 2012, the Company executed an Amended and Restated Rights Agreement amending and restating the November 19, 2002
Rights Agreement between the Company and Continental Stock Transfer &amp; Trust Company, as Rights Agent (as amended, the Amended
Rights Agreement). The Amended Rights Agreement extends the term of the Rights Plan to November 18, 2017 and amends certain
other provisions, as described in the Companys Amended Registration Statement on Form 8-A/A, filed on November 2, 2012 (the
Amended Form 8-A). The Amended Rights Plan entitles holders to buy one-hundredth unit of preferred stock for $30.00
and may be redeemed prior to November 19, 2017, the expiration date, at $0.001 per Right under certain circumstances. The
Rights generally are not transferable apart from the common stock and will not be exercisable unless and until a person or group
acquires or commences a tender or exchange offer to acquire, beneficial ownership of 15% or more of our common stock. However,
for Dr. Carter, our Chief Executive Officer, who already beneficially owns approximately 3.50% of our common stock, the Rights
Plans threshold will be 20%, instead of 15%.</t>
  </si>
  <si>
    <t>Segment and Related Information</t>
  </si>
  <si>
    <t>Segment Reporting [Abstract]</t>
  </si>
  <si>
    <t>(8) Segment and Related
Information The
Company operates in one segment, which performs research and development activities related to Ampligen® and other drugs under
development, and sales and marketing of Alferon®. The Companys revenues for the three-year period ended December 31,
2015, were earned in the United States. The
Company employs an insignificant amount of net property and equipment in its foreign operations.</t>
  </si>
  <si>
    <t>Research, Consulting and Supply Agreements</t>
  </si>
  <si>
    <t>Research and Development [Abstract]</t>
  </si>
  <si>
    <t>(9) Research, Consulting and Supply Agreements Since
October 2005, the Company has engaged the Sage Group, Inc. (Sage), a health care, technology oriented, strategy and
transaction advisory firm, to assist the Company in obtaining a strategic alliance in Japan for the use of Ampligen® in treating
Chronic Fatigue Syndrome (CFS). On December 14, 2011, the Company agreed to a Second Amended Advisers Agreement
for twenty-four months with Sage, effective June 15, 2011, that amends and supersedes all other agreements and arrangements between
the parties. Further, this Agreement may be terminated by the Company for cause after the Company delivers written notice to Adviser
of a failure to perform and such failure is not cured within fifteen (15) days. Sage will assist the Company to identify, qualify,
negotiate and close one or more licensing, partnering, alliance or similar transactions pertaining to the Companys products
and technology including, but not limited to, any and all uses of Ampligen®, Alferon® and related intellectual property
as well as acquisition of companies in whole or in part and the sale or the merger of Company (Transactions). In consideration
for services performed or attributed to Sage resulting in Transactions, Sage is entitled to a monthly Advisers Fee
of $20,000, a one-time distribution of 200,000 Options that vest proportionately over 18 months with an exercise price of 110%
of the closing price of the Company Stock on the NYSE MKT on the closing price of the day preceding the execution date of the
agreement plus preapproved expenses along with the potential for a Success Fee of five percent (5)% of all consideration
that is capped at $5,000,000 per annum for Transactions introduced to the Company by Sage. A Transaction can occur during the
Term of the agreement or 18 months thereafter. The Company incurred approximately $399,000, $278,000 and $337,000 in fees and
expenses to Sage for the years ended December 31, 2015, 2014 and 2013, respectively, pursuant to this and earlier agreements.
The agreement expired and continued on a month to month basis until terminated on February 25, 2016. On
October 2, 2011, the Company finalized their Fourth Amendment to a Supply Agreement, effective through March 11, 2014, with Jubilant
Hollister-Stier Laboratories LLC of Spokane, Washington (Hollister-Stier), pursuant to which Hollister-Stier would
formulate and package Ampligen® from the key raw materials that Hemispherx would supply to them. This Supply Agreement expired
March 11, 2014. The Company is working towards an amendment to the existing Supply Agreement, which may contain additional fees
as part of entering into the extension. In October 2014, we entered into a purchase commitment with Hollister-Stier for approximately
$700,000 for the manufacture of clinical batches of Ampligen® and no fees were incurred for the years ended 2014 and 2015,
respectively, pursuant to this agreement. To
formulate, fill, finish and package (fill and finish) Alferon N Injection® Drug Product, the Company requires
a FDA approved third party Contract Manufacturing Organization (CMO). In January 2012, the Company agreed to a Technology,
Transfer, Validation and Commercial Supply Agreement with Althea Technologies, Inc. (Althea) of San Diego, CA, regarding
the fill and finish process for Alferon N Injection®. In November 2014, the Company entered into a purchase commitment with
Althea for approximately $622,000 for the production of validation batches of Alferon® N Injection for emergency use and/or
commercial sale. The Company has paid approximately $210,000 to Althea with regard to this open purchase commitment as of December
31, 2015 and has recorded this amount within work-in-process inventory. On
September 6, 2011, The Company executed an amended agreement with Armada Healthcare, LLC (Armada) to undertake the
marketing, education and sales of Alferon N Injection® throughout the United States. This agreement also provides start-up
along with ongoing sales and marketing support to the Company. On July 31, 2015, it was mutually agreed upon to extend this agreement
through August 14, 2017 subject to the same terms and conditions. The Company previously extended this agreement for the previous
three years also under the same terms and conditions. The Company incurred no fees for the years ended December 31, 2015, 2014
and 2013, pursuant to original and amended agreements. On
September 6, 2011, the Company executed a new agreement with specialty distributor, BioRidge Pharma, LLC (BioRidge)
to warehouse, ship, and distribute Alferon N Injection® on an exclusive basis in support of U.S. sales. On July 31, 2015,
it was mutually agreed upon to extend this agreement through August 14, 2017 subject to the same terms and conditions. The Company
previously extended this agreement for the previous three years also under the same terms and conditions. The Company incurred
approximately fees of $2,000, $21,000 and $21,000 for the years ended December 31, 2015, 2014 and 2013, respectively, pursuant
to the agreement. On
March 9, 2015, the Company executed an agreement with Emerge Health Pty Ltd. ("Emerge") to seek approval of Ampligen® for
CFS in Australia and New Zealand and to commence distribution of Ampligen® in both countries on a named-patient basis, where
deemed appropriate. The parties intend to collaborate on seeking regulatory approval from Australia's Therapeutic Goods Administration
("TGA") and New Zealand's Medicines and Medical Devices Safety Authority ("Medsafe"). Under this five year exclusive license to
sell, market, and distribute Ampligen in Australia and New Zealand to treat CFS, Emerge will implement regulatory-compliant programs
to educate physicians about Ampligen® for CFS and seek orphan drug designation and approval of Ampligen® to treat CFS.
Hemispherx will support these efforts and will supply Ampligen® at a predetermined transfer price. The Company has the right
to buy out of the agreement at a price equal to three times Ampligen® sales for the preceding 12 months if exercised within
the first two years or two times such sales if exercised after year three. On
August 3, 2015, the Company executed a multi-year agreement with Impatients, N.V. ("Impatients"), a Netherlands based company
doing business as myTomorrows, for the commencement and management of an Early Access Program (EAP) in Europe, Turkey
and Canada (the Territory) related to Chronic Fatigue Syndrome. MyTomorrows, as Hemispherx exclusive service
provider and distributor in the Territory, will perform EAP activities. These activities will be directed to (a) the education
of physicians and patients regarding the possibility of early access to innovative medical treatments not yet the subject of a
Marketing Authorization (regulatory approval) through named-patient use, compassionate use, expanded access and hospital exemption
(b) patient and physician outreach related to a patient-physician platform, (c) the securing of Early Access Approvals (exemptions
and/or waivers required by regulatory authorities for medical treatments prior to Marketing Authorization) for the use of such
treatments, (d) the distribution and sale of such treatments pursuant to such Early Access Approvals, (e) pharmacovigilance (drug
safety) activities and/or (f) the collection of data such as patient-reported outcomes, doctor-reported experiences and registry
data. Hemispherx will support these efforts and will supply Ampligen to myTomorrows at a predetermined transfer price. In the
event that we receive Marketing Authorization in any country in the Territory, we will pay myTomorrows a royalty on products sold.
The parties will establish a Joint Steering Committee composed of representatives of both parties to oversee the EAP. On October
16, 2015, the Company amended the agreement with Impatients to include Alferon N® as part of the EAP as well as the inclusion
of Brazil, Columbia and Chile within the definition of Territory which may provide access to our natural alpha interferon for
patients that have become intolerant to treatment with recombinant interferon or where such treatment fails. The Company may have
the ability to sell work-in-process inventory comprising of approximately 1,200 vials of clinical grade natural interferon Alpha-n3.
We are currently working to potentially sell this inventory of clinical grade natural interferon Alpha-n3 through our Early Access
Program ("EAP") in South America and Europe. In addition, the Company is reviewing the possibility of also selling the remaining
work-in-process inventory through the EAP; however, this inventory has yet to go through the fill and finish process. The
Company continues to test the stability characteristics of its products; the results of which are used to determine appropriate
storage conditions and expiration dates. These tests are conducted routinely to extend the life of the product so long as
the test results are positive. Negative results would result in discarding the product. On
August 6, 2015, the Company executed an agreement with Emerge to seek approval of Alferon N Injection® in Australia and New
Zealand and to commence distribution of Alferon® in both countries on a named-patient basis, for treating genital warts and
other infections and diseases to which patients in Australia and New Zealand have become refractory to recombinant interferon.
The Company and Emerge will collaborate on seeking regulatory approval from Australias TGA and New Zealands Medsafe.
Under a five-year exclusive license to sell, market, and distribute Alferon N Injection® in Australia and New Zealand, Emerge
will implement regulatory-compliant programs to educate physicians about Alferon®. The Company will support these efforts
and will supply Alferon® at a predetermined transfer price. The Company has the right to buy out of the agreement at a price
equal to three times Alferon® sales for the preceding 12 months if exercised within the first two years or two times such
sales if exercised after year three. The
Company has entered into agreements for consulting services, which are performed at medical research institutions and by medical
and clinical research individuals. The Company's obligation to fund these agreements can be terminated after the initial funding
period, which generally ranges from one to three years or on an as-needed monthly basis. During the years ending December 31,
2015, 2014 and 2013, the Company incurred approximately $1,668,000, $1,286,000 and $1,769,000, respectively, of consulting service
fees under these agreements. These costs are charged to research and development expense as incurred.</t>
  </si>
  <si>
    <t>401(k) Plan</t>
  </si>
  <si>
    <t>Compensation and Retirement Disclosure [Abstract]</t>
  </si>
  <si>
    <t>(10) 401(k) Plan The Company has
a defined contribution plan, entitled the Hemispherx Biopharma Employees 401(k) Plan and Trust Agreement (the 401(k) Plan).
Full time employees of the Company are eligible to participate in the 401(k) Plan following one year of employment. Subject to
certain limitations imposed by federal tax laws, participants are eligible to contribute up to 15% of their salary (including
bonuses and/or commissions) per annum. Participants' contributions to the 401(k) Plan may be matched by the Company at a rate
determined annually by the Board of Directors. Each participant
immediately vests in his or her deferred salary contributions, while Company contributions will vest over one year. A 6% Company
matching contribution was established, effective as of January 1, 2010. For 2015, 2014 and 2013, the Company contributions towards
the 401(k) Plan were $167,000, $170,000 and $171,000 respectively.</t>
  </si>
  <si>
    <t>Royalties, License and Employment Agreements</t>
  </si>
  <si>
    <t>Royalties License And Employment Agreements</t>
  </si>
  <si>
    <t>(11) Royalties, License and Employment Agreements The
Company had contractual agreements with Named Executive Officers ("Officers") in 2015, 2014 and 2013. The aggregate annual base
compensation for these Officers under their respective contractual agreements for 2015, 2014 and 2013 was $2,259,000, $2,249,000
and $2,788,000 respectively. The 2013 officers compensation includes $238,000 of severance salary to the former CFO due
to his resignation effective December 27, 2013. In addition, certain of these Officers were entitled to receive performance bonuses
of up to 25% or 20% of their respective annual base salary, at the sole discretion of the Compensation Committee of the Board
of Directors. In 2015, 2014 and 2013, Officers bonuses of $0, $386,000 and $0 respectively were granted. Additionally, in
November 2012, the Companys Compensation Committee authorized bonuses per Section 3(c)(ii) of their respective Employment
Agreements to Dr. Carter and Mr. Equels based on the contractual obligation and opinion of independent legal counsel of approximately
$262,000, $641,000, and $12,000 in 2015, 2014 and 2013, respectively, to each Dr. Carter and Mr. Equels. On
November 23, 2015, Dr. Carter and Mr. Equels waived their rights under their respective employment agreements to any future payment
of any incentive bonus related to the sale of the Companys stock or other securities by, or on behalf of, the Company pursuant
to the Maxim Equity Distribution Agreement or any similar or successor ATM equity distribution agreement. Dr. Carter and Mr. Equels
voluntarily provided these waivers in an effort to preserve cash and to help the Company to ensure its short term commercialization
goals. On
December 23, 2015, pursuant to a resolution of the Compensation Committee of our Board, we notified Dr. William A. Carter, our
chairman of the board, chief executive officer and chief scientific officer, that we were not renewing his Amended and Restated
Engagement Agreement dated June 11, 2010 (the Agreement). As a result, the Agreement terminated on December 31, 2015
per its terms. We have agreed to continue to pay Dr. Carter a base fee at the rate of $332,000 per year, payable monthly, for
services that he renders to us as a consultant. We have the right to terminate these payments on 30 days written notice.
Pursuant to the Agreement, Dr. Carter provided consulting services related to patent development. Dr. Carters employment
agreement remains unchanged. In
2015, equity was granted as a form of compensation to these Officers:
 Chief Executive
Officer was granted 500,000 ten year options to purchase common stock at $0.25 per share which vest in entirety in one year;
and
 General Counsel
was granted 300,000 ten year options to purchase common stock at $0.25 per share which vest in entirety in one year. In
2014, equity was granted as a form of compensation to these Officers:
 Chief Executive
Officer was granted 500,000 ten year options to purchase common stock at $0.36 per share which vest in entirety in one year
and 320,000 ten year options to purchase common stock at $2.60 which vest in entirety in one year; and
 General Counsel
was granted 300,000 ten year options to purchase common stock at $0.36 per share which vest in entirety in one year, and; In
2013, equity was granted as a form of compensation to these Officers:
 Chief Executive
Officer was granted 500,000 ten year options to purchase common stock at $0.31 per share which vest in entirety in one year;
and
 Chief Executive
Officer was granted 150,000 ten year options to purchase common stock at $0.25 per share which vest in entirety in one year;
and
 General Counsel
was granted 300,000 ten year options to purchase common stock at $0.31 per share which vest in entirety in one year, and;
 General Counsel
was granted 150,000 ten year options to purchase common stock at $0.25 per share which vest in entirety in one year. After
reviewing the terms of our 2009 Equity Incentive Plan, the Company had issued to Dr. Carter in excess of the number of securities
permitted under the Plan. The Plan permits a maximum of 3,000,000 shares covered by the Plan to be issued pursuant to Plan Awards
to any one Plan Participant. While this limitation was imposed to comply with the requirements for the exception for qualified
performance-based compensation under Section 162(m) of the Internal Revenue Code, none of the Awards granted to Dr. Carter were
Section 162(m) qualified performance-based compensation. To rectify this issue, on December 8, 2015, Dr. Carter graciously returned
to the Company a sufficient number of securities issued under the Plan to bring it back into compliance with the terms of the
Plan. The Company has agreed in the future to consider some form of non-stock compensation to Dr. Carter for his return of these
securities. The
Company recorded stock compensation expense of $121,000, $223,000 and $219,000, respectively, during the years ended December 31,
2015, 2014 and 2013 respectively with regard to these issuances.</t>
  </si>
  <si>
    <t>Leases</t>
  </si>
  <si>
    <t>Leases [Abstract]</t>
  </si>
  <si>
    <t>(12) Leases The
Company has a non-cancelable escalating operating lease as amended, for the space in which its principal office is located. The
term of the lease for the Philadelphia, Pennsylvania offices is currently through July 1, 2018. Approximate future minimum payments
under these operating lease obligations are as follows:
For The Years Ending
December
31, (In
Thousands)
2016 157
2017 161
2018 68
Thereafter 
$ 386 Rent
expense charged to operations for the years ended December 31, 2015, 2014 and 2013 amounted to approximately $166,000, $163,000
and $183,000 respectively.</t>
  </si>
  <si>
    <t>Income Taxes (FASB ASC 740 Income Taxes) And Subsequent Event</t>
  </si>
  <si>
    <t>Income Tax Disclosure [Abstract]</t>
  </si>
  <si>
    <t xml:space="preserve">(13)
Income Taxes (FASB ASC 740 Income Taxes) The
Company applies the provisions of FASB ASC 740-10 Uncertainty in Income Taxes. As a result of the implementation, there has been
no material change to the Companys tax position as they have not paid any corporate income taxes due to operating losses.
All tax benefits will likely not be recognized due to the substantial net operating loss carryforwards which will most likely
not be realized prior to expiration. As
of December 31, 2013, the Company has approximately $134,000,000 of federal net operating loss carryforwards (expiring in the
years 2018 through 2033) available to offset future federal taxable income. The Company also has approximately $36,000,000 of
Pennsylvania state net operating loss carryforwards (expiring in the years 2018 through 2033) and approximately $25,000,000 of
New Jersey state net operating loss carryforwards (expiring in the years 2032 and 2033) available to offset future state taxable
income. In February 2014, the Company effectively sold $13,900,000 of its New Jersey state net operating loss carryforward for
the year 2012 for approximately $1,126,000. As
of December 31, 2014, the Company has approximately $151,000,000 of federal net operating loss carryforwards (expiring in the
years 2018 through 2034) available to offset future federal taxable income. The Company also has approximately $36,000,000 of
Pennsylvania state net operating loss carryforwards (expiring in the years 2018 through 2033) and approximately $28,000,000 of
New Jersey state net operating loss carryforwards (expiring in the years 2033 and 2034) available to offset future state taxable
income. In January 2015, the Company effectively sold $14,300,000 of its New Jersey state net operating loss carryforward for
the year 2013 for approximately $1,374,000. As
of December 31, 2015, the Company has approximately $166,000,000 of federal net operating loss carryforwards (expiring in the
years 2018 through 2035) available to offset future federal taxable income. The Company also has approximately $36,000,000 of
Pennsylvania state net operating loss carryforwards (expiring in the years 2018 through 2033) and approximately $29,000,000 of
New Jersey state net operating loss carryforwards (expiring in the years 2034 and 2035) available to offset future state taxable
income. In January 2016, the Company effectively sold $16,000,000 of its New Jersey state net operating loss carryforward for
the year 2014 for approximately $1,320,000, and also sold New Jersey research and development credits for $241,000. The
utilization of certain state net operating loss carryforwards may be subject to annual limitations. With no tax due for the foreseeable
future, the Company has determined that a policy to determine the accounting for interest or penalties related to the payment
of tax is not necessary at this time. Under
the Tax Reform Act of 1986, the utilization of a corporation's net operating loss carryforward is limited following a greater
than 50% change in ownership. Due to the Company's prior and current equity transactions, the Company's net operating loss carryforwards
may be subject to an annual limitation generally determined by multiplying the value of the Company on the date of the ownership
change by the federal long-term tax exempt rate. Any unused annual limitation may be carried forward to future years for the balance
of the net operating loss carryforward period. Deferred
income taxes reflect the net tax effects of temporary differences between carrying amounts of assets and liabilities for financial
reporting purposes and the carrying amounts used for income tax purposes. In assessing the realizability of deferred tax assets,
Management considers whether it is more likely than not that some portion or all of the deferred tax assets will not be realized.
The realization of deferred tax assets is dependent upon the generation of future taxable income during the periods in which temporary
differences representing net future deductible amounts become deductible. Due to the uncertainty of the Company's ability to realize
the benefit of the deferred tax asset, the deferred tax assets are fully offset by a valuation allowance at December 31, 2015
and 2014. The
components of the net deferred tax asset of December 31, 2015 and 2014 consist of the following:
(in thousands)
Deferred tax assets: December
31,
2015 2014
Net
operating losses $ 56,300 $ 51,350
Amortization &amp;
depreciation 88 60
Research and development
costs 691 923
Stock
compensation 62 111
Total 57,141 52,444
Less:
Valuation allowance (57,141 ) (52,444 )
Balance   </t>
  </si>
  <si>
    <t>Contingencies</t>
  </si>
  <si>
    <t>Commitments and Contingencies Disclosure [Abstract]</t>
  </si>
  <si>
    <t>(14) Contingencies
(a) Stephanie
A. Frater v. Hemispherx Biopharma, Inc., William A. Carter, David Strayer and Wayne Pambianchi, U.S. District Court for Eastern
District of Pennsylvania, Case No. 2:12-cv-07152-WY.
(b) Mark Zicherman
v. Hemispherx Biopharma, Inc., William A. Carter, Thomas K. Equels, Iraj E. Kiani, William M. Mitchell, Richard C. Piani,
David Strayer and Charles T. Bernhardt, U.S. District Court for Eastern District of Pennsylvania, Case No. 2:13-cv-00243-WY.
(c) Michael Desclos
v. Hemispherx Biopharma, Inc., William A. Carter, Charles T. Bernhardt, Thomas K. Equels, David R. Strayer, Richard C. Piani,
William M. Mitchell, and Iraj E. Kiani, First Judicial District of Pennsylvania, Court of Common Pleas of Philadelphia, March
2013 Term, No. 110.
(d) Richard J.
Sussman and Douglas T. Lowe v. Hemispherx Biopharma, Inc., William A. Carter, Charles T. Bernhardt, Thomas K.
Equels, David R. Strayer, Richard C. Piani, William M. Mitchell, and Iraj E. Kiani, First Judicial District of Pennsylvania,
Court of Common Pleas of Philadelphia, April 2013 Term, No. 3458.
(e) Rena A. Kastis
and James E. Conroy v. Hemispherx Biopharma, Inc., William A. Carter, Thomas K. Equels, Richard C. Piani, William M. Mitchell,
Iraj E. Kiani and Robert E Peterson, Chancery Court of the State of Delaware, June 18, 2013, Case No. 8657.
(f) Charles T.
Bernhardt III v. Hemispherx Biopharma, Inc., Dr. William A. Carter, Thomas K. Equels, Esquire, Dr. Iraj Eqhbal Kiani, Dr.
William M. Mitchell and Peter W. Rodino; Court of Common Pleas of Philadelphia County, Philadelphia, PA; Case: February Term,
2014 No. 000784.
(g) Cato Capital,
LLC v. Hemispherx Biopharma, Inc., U.S. District Court for the District of Delaware, Case No. 9-549-GMS.
(h) William A.
Carter v. Hemispherx Biopharma, Inc., U.S. District Court for the Southern District of Florida February 19, 2016 Case No.
1:16-cv-20597 (a)
(b)
(c)
(d)
(e)
The
Company believes that the claims asserted in the shareholder derivative litigation are without merit, and is vigorously defending
these actions. While the Company also believes that the claims asserted in the securities litigation are without merit, the Company
has reached a settlement agreement in principle that is satisfactory to the Company. If the Court does not issue an order finally
approving the terms of the parties settlement agreement in all material respects, however, the Company intends to resume
its vigorous defense of the securities litigation. The potential impact of these actions, which seek unspecified damages, equitable
relief, attorneys' fees and expenses, is uncertain. There can be no assurance that an adverse result in these proceedings would
not have a potentially material adverse effect on the Company's business, results of operations and financial condition. (f)
(g)
The
Parties had a Non-Jury trial on March 4, 5 and 6, 2013 before the United States District Court for the District of Delaware. On
September 29, 2014, the Court found in favor of Hemispherx and Sage on all counts, and dismissed Catos claims in their entirety.
On January 13, 2015, the Court granted the Companys motion for attorneys fees and costs and awarded the Company $770,852.76. On
October 24, 2014, Cato filed a notice of appeal of the Courts September 29, 2014 decision in the United States Court of
Appeals for the Third Circuit (the Third Circuit). On March 3, 2015, Cato filed its Brief in the Third Circuit. The
Companys Brief in Response was filed on April 6, 2015, with a Reply Brief by Cato filed on April 19, 2015. The Court of
Appeals conducted Oral Argument on July 16, 2015. On August 21, 2015 the Court of Appeals affirmed the judgment of the District
Court. On September 9, 2015 Cato sought reconsideration of the decision through re-argument or re-hearing by the en banc Court
of Appeals. On September 17, 2015 the Court of Appeals denied Catos requests. On October 1, 2015 Hemispherx filed for additional
costs and fees to be added to its existing judgment. The Court has not yet ruled on that request. The mandate has been returned
to the District Court for additional proceedings arising from Hemispherx judgment. Hemispherx is pursuing collection of
the amount of $770,852.76 together with additional attorney fees and costs which may be awarded by the Court. (h)
Summation. In
reference to Contingencies identified above, there can be no assurance that an adverse result in these proceedings would not have
a potentially material adverse effect on our business, results of operations, and financial condition. The Company believes it
has meritorious defenses and is vigorously defending against the claims identified in Contingency (b), (c), (d), (e), (f) and
(h). There is currently no projection as to the likely outcome of the cases and the Company has not recorded any gain or loss
contingencies as a result of the above matters for the year ended December 31, 2015 and the year ended December 31, 2014. Also,
with regards to Contingency (a), (b), (c), (d) and (e), the Company maintains a Directors and Officers Insurance Policy that provides
coverage for claims and retention of legal counsel.</t>
  </si>
  <si>
    <t>Certain Relationships and Related Transactions</t>
  </si>
  <si>
    <t>Related Party Transactions [Abstract]</t>
  </si>
  <si>
    <t>15) Certain Relationships
and Related Transactions The
Company has employment agreements with certain of their Executive Officers and has granted such officers and directors options
and warrants to purchase their common stock. Please see details of these Employment Agreements in Note 11 - Royalties, License
and Employment Agreements. For
his Board fees, Dr. William A. Carter, Hemispherx Chief Executive Officer, received approximately $182,000, $182,000 and
$180,000 for 2015, 2014 and 2013, respectively, classified as general and administrative expense. Dr. Carter also received consulting
fees of approximately $332,000, $415,000 and $327,000 for 2015, 2014 and 2013, respectively, classified as research and development
expense. For the years ended 2015, 2014 and 2013, compensation was granted or paid related to the Executive Performance Incentive
Program related to the ATM, as set forth in Section 3(c)(ii) of his Employment Agreement, for approximately $262,000, $641,000,
and $12,000 to Dr. Carter. Dr. Carter's compensation related to this program was classified entirely as research and development. In
2012, William Kramer was hired as a Clinical Research Associate. Mr. Kramer is the Son-In-Law of Dr. William A. Carter, and was
paid approximately $0, $68,000 and $70,000 in 2015, 2014 and 2013, respectively. Additionally, on an as-needed basis and included
within the amounts above, the Company utilized the services of Kramer Environmental Management, Inc. to develop standard operating
procedures, compliance assessments, testing and obtain permits related to environmental issues. Katalin
Kovari, M.D. was paid approximately $26,000, $27,000 and $26,000 in 2015, 2014 and 2013, respectively for her part-time services
to the Company as Assistant Medical Director. Dr. Kovari is the spouse of William A. Carter, CEO. Since
2011, Peter Kovari was utilized as a part-time independent contractor for Hemispherx Biopharma Europe to undertake projects as
a Clinical Programmer. Mr. Kovari is the nephew of Dr. Katalin Kovari and was paid approximately $11,000, $18,000 and $22,000
in 2015, 2014 and 2013, respectively. Thomas
Equels was elected to the Board of Directors at the Annual Stockholders Meeting on November 17, 2008 and joined the Company as
General Counsel effective June 1, 2010. Mr. Equels had provided external legal services for several years through May 31, 2010
and Equels Law Firm continues to support the Company. In 2015, 2014 and 2013, the Company paid Equels Law Firm approximately $42,000,
$303,000 and $181,000, respectively, for services rendered. Upon analysis in the Fall of 2011 by the Audit Committees Financial
Expert, it was deemed that the hourly rates charged by Equels Law to the Company were reasonable when compared to the fee structure
of a possible arms-length transaction from comparable firms in practice in the same market and of the similar size. The hourly
rate fees from Equels Law Firm remained the same for 2013, 2014 and 2015. For his Board fees, Mr. Equels received approximately
$182,000, $182,000 and $180,000 for 2015, 2014 and 2013, respectively. In December 2012, with the approval of the Audit Committee,
the Company began renting an office at Equels Law Firm for $3,000 per month for dedication to and utilization by Hemispherx personnel,
other than Mr. Equels. For 2015, 2014 and 2013, the Company paid Equels Law Firm $0, $0 and $36,000, respectfully, for office
rent based on a proration of the Firms current leasing fee less the cost for common area. For
the years ended 2015, 2014 and 2013, compensation was granted or paid related to the Executive Performance Incentive Program related
to the ATM, as set forth in Section 3(c)(ii) of his Employment Agreement, for approximately $262,000, $641,000, and $12,000 to
Mr. Equels. Mr. Equels' compensation related to this program was classified entirely as general and administrative expense.</t>
  </si>
  <si>
    <t>Concentrations of Credit Risk</t>
  </si>
  <si>
    <t>Risks and Uncertainties [Abstract]</t>
  </si>
  <si>
    <t>(16) Concentrations
of Credit Risk Financial
instruments, which potentially subject the Company to concentrations of credit risk, consist principally of cash, cash equivalents,
investments and accounts receivable. The Company places its cash with high-quality financial institutions and, at times, such
amounts in non-interest bearing accounts may be in excess of Federal Deposit Insurance Corporation insurance limits. There was
no credit based sales for 2015, 2014 or 2013.</t>
  </si>
  <si>
    <t>Fair Value</t>
  </si>
  <si>
    <t>Fair Value Disclosures [Abstract]</t>
  </si>
  <si>
    <t xml:space="preserve">(17) Fair Value The
Company is required under GAAP to disclose information about the fair value of all the Companys financial instruments, whether
or not these instruments are measured at fair value on the Companys consolidated balance sheet. The
Company estimates that the fair values of cash and cash equivalents, other assets, accounts payable and accrued expenses approximate
their carrying values due to the short-term maturities of these items. The Company also has certain warrants with a cash settlement
feature in the unlikely occurrence of a Fundamental Transaction. The fair value recalculation of the Liability resulting from
the issuance of the Warrants ("Call") and existence of the Fundamental Transaction ("Put") related to the May 2009 issuance, are
calculated using a Monte Carlo Simulation. While the Monte Carlo Simulation is one of a number of possible pricing models, the
Company has determined it to be industry accepted and fairly presented the Fair Value of the Warrants. As an additional factor
to determine the Fair Value of the Put's Liability, the occurrence probability of a Fundamental Transaction event was factored
into the valuation. The
Company recomputed the fair value of the Warrants at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The Warrants expired during 2014. The
Company applies FASB ASC 820 (formerly Statement No. 157 Fair Value Measurements FASB
ASC 820-10-35-37 (formerly SFAS No. 157) establishes a valuation hierarchy based on the transparency of inputs used in the valuation
of an asset or liability. Classification is based on the lowest level of inputs that is significant to the fair value measurement.
The valuation hierarchy contains three levels:
 Level 1  Quoted
prices are available in active markets for identical assets or liabilities at the reporting date. Generally, this includes
debt and equity securities that are traded in an active market.
 Level 2  Observable
inputs other than Level 1 prices such as quote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December 31, 2015, 2014 and 2013, the Company has classified the warrants
with cash settlement features as Level 3. Management evaluates a variety of inputs and then estimates fair value based on
those inputs. As discussed above, the Company utilized the Monte Carlo Simulation Model in valuing these warrants. The
table below presents the balances of assets and liabilities measured at fair value on a recurring basis by level within the hierarchy
as:
(in
thousands)
Total Level
1 Level
2 Level
3
Assets:
Marketable
Securities $ 6,795 $ 6,795 $  $ 
Liabilities:
Total $ 6,795 $ 6,795 $  $ 
(in
thousands)
Total Level
1 Level
2 Level
3
Assets:
Marketable
Securities $ 13,952 $ 13,952 $  $ 
Liabilities:
Total $ 13,952 $ 13,952 $  $  The
changes in Level 3 Liabilities measured at fair value on a recurring basis are summarized as follows:
2015 2014 2013
Balance at January 1 $  $ 14 $ 295
Fair value adjustments  (14 ) (281 )
Balance at December
31 $  $  $ 14 </t>
  </si>
  <si>
    <t>Subsequent Events</t>
  </si>
  <si>
    <t>Subsequent Events [Abstract]</t>
  </si>
  <si>
    <t>(18) Subsequent Events The
Company evaluated subsequent events through the date on which these financial statements were issued. In
January 2016, there was a sale of the 2014 New Jersey state net operating loss for approximately $1,561,000 as disclosed in Note
13 Income Taxes (FASB ASC 740 Income Taxes) A
flood occurred on the afternoon of January 5, 2016, caused by a malfunctioning water supply pipe for the sprinkler system covering
a large amount of the cleanroom in stagnant water and silt from the sprinkler system. The Companys newly upgraded Alferon®
facility in New Brunswick, NJ., will be constrained in its ability to manufacture product in the near future due to a flood in
the upstream processing cleanroom that contains the bioreactor. Fortunately, the emergency systems that were/are in place did
work, alerting its personnel and the local Fire Department that the pressure in the sprinkler system had dropped. Once the Fire
Department deemed the facility safe to enter, the Company immediately alerted its insurance company and contracted a Damage Mitigation
company to minimize the loss. The Company is currently working with equipment manufacturers, construction trades and vendors to
assess the damage and curtail the amount of downtime to continue work need to complete the FDA Pre-Approval-Inspection. The Company
will provide further updates on the situation and timelines to produce commercial Alferon®, once the damaged has been mitigated
and the cleanroom has been re-validated to manufacture Alferon®. The Company will focus on the Early Access Program and clinical
sales during this hiatus, as, it believes, the damage should not impede such sales. On
February 17, 2016, the Board of Directors of the Company, by majority vote, terminated the employment of Dr. Carter, our Chairman
of the Board, Chief Executive Officer and Chief Scientific Officer. As a result, Dr. Carter also is no longer a director. Dr.
Mitchell was named Chairman of the Board. In recent months, the Company has been reexamining its fundamental priorities in terms
of direction, corporate culture and its ability to fund operations. On
February 19, 2016, the Board of Directors of the Company also made several changes to its executive management team in light of
the termination of Dr. Carter, to provide effective and competent leadership that will properly position the Company to achieve
its commercial goals and increase stockholder value. In this regard, Adam Pascale has been named Chief Financial Officer in addition
to his current responsibilities as Chief Accounting Officer. Mr. Pascale has been employed with Company for 18 years, with more
than two decades of public accounting experience and prior public company experience. He earned a Bachelor of Arts degree in Accounting
and Finance from Rutgers University. Mr. Pascale served for several years as a CPA prior to joining the Company, and is a member
of both the American and the Pennsylvania Institutes of Certified Public Accountants. Mr. Equels, President of the Company, resigned
as Chief Financial Officer to make way for Mr. Pascale. On
February 19, 2016, a complaint was filed against the Company by William A. Carter in the United States District Court for the
Southern District of Florida. The Complaint seeks damages against the Company for the alleged wrongful termination of the Plaintiff,
the former Chief Executive Officer and Chairman of the Board of Directors of the Company, pursuant to an Engagement Agreement
and an Employment Agreement, breach of each such agreement, and for unpaid wages and unlawful retaliation. The Complaint
was served on February 26, 2016. The Response is due on March 17, 2016. A scheduling order was entered by the Court on February
25, 2016, setting the deadline for the submission of a Joint Scheduling Report and a Joint Proposed Scheduling Order within twenty
(20) days of the appearance of the Defendant. No other orders have been entered by the Court. On
February 25, 2016, the Board of Directors of the Company appointed Thomas K. Equels, the current President of the Company, as
the Companys Chief Executive Officer. In that capacity, he is the principal executive officer of the Company.</t>
  </si>
  <si>
    <t>Summary of Significant Accounting Policies (Policies)</t>
  </si>
  <si>
    <t>Cash and Cash Equivalents</t>
  </si>
  <si>
    <t>(a)
Cash and Cash Equivalents Cash
and Cash Equivalents consist of cash and money market accounts and total $2,115,000 and $2,156,000 at December 31, 2015 and 2014,
respectively.</t>
  </si>
  <si>
    <t>(b)
Marketable Securities The
Companys securities are classified as available for sale and are stated at fair value. Unrealized gains and losses on securities
available for sale are excluded from results of operations and are reported as other comprehensive income (loss) on the Statements
of Comprehensive Loss, net of taxes. Securities classified as available for sale include securities that may be sold in response
to changes in interest rates, changes in prepayment risks or for portfolio management purposes. The cost of securities sold is
determined on a specific identification basis. Gains and losses on sales of securities are recognized in the statements of comprehensive
loss on the date of sale.</t>
  </si>
  <si>
    <t>Property and Equipment</t>
  </si>
  <si>
    <t>(c)
Property and Equipment
(in
thousands)
2015 2014
Land,
buildings and improvements $ 11,603 $ 4,209
Furniture, fixtures,
and equipment 5,490 5,307
Leasehold
improvements 85 85
Total property and
equipment 17,178 9,601
Less:
accumulated depreciation and amortization (5,941 ) (5,000 )
Property
and equipment, net $ 11,237 $ 4,601 Property
and equipment are recorded at cost. Depreciation and amortization are computed using the straight-line method over the estimated
useful lives of the respective assets, ranging from three to thirty-nine years. Construction
in progress consists of funds used for the construction and installation of property and equipment within the Companys
New Brunswick, NJ facility. As of December 31, 2015, construction in progress was $0 as compared to $7,337,000 at December 31,
2014. The Company capitalized $0 of interest charges in 2015 and 2014, respectively, related to the construction in progress.</t>
  </si>
  <si>
    <t>Patent and Trademark Rights</t>
  </si>
  <si>
    <t>(d)
Patent and Trademark Rights Patents
and trademarks are stated at cost (primarily legal fees) and are amortized using the straight line method over the established
useful life of 17 years. The Company reviews its patents and trademark rights periodically to determine whether they have continuing
value or their value has become impaired. Such review includes an analysis of the patent and trademark's ultimate revenue and
profitability potential. Management's review addresses whether each patent continues to fit into the Company's strategic business
plans.</t>
  </si>
  <si>
    <t>Revenue</t>
  </si>
  <si>
    <t>(e)
Revenue Revenue
from the sale of Ampligen® under a cost recovery, open-label treatment protocols approved by the FDA is recognized when the
treatment is provided to the patient. Revenues
from the sale of Alferon N Injection® are recognized when the product is shipped and title is transferred to the customer.
The Company has no other obligation associated with its products once shipment has been shipped to the customer.</t>
  </si>
  <si>
    <t>Accounting for Income Taxes</t>
  </si>
  <si>
    <t>(f)
Accounting for Income Taxes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The
Company applies the provisions of Financial Accounting Standards Board ("FASB") Accounting Standards Codification ("ASC") 740-10
Uncertainty in Income Taxes. There has been no material change to the Companys tax position as they have not paid any corporate
income taxes due to operating losses. All tax benefits will likely not be recognized due to the substantial net operating loss
carryforwards which will most likely not be realized prior to expiration. With no tax due for the foreseeable future, the Company
has determined that a policy to determine the accounting for interest or penalties related to the payment of tax is not necessary
at this time.</t>
  </si>
  <si>
    <t>Comprehensive loss</t>
  </si>
  <si>
    <t>(g)
Comprehensive loss Comprehensive
loss consists of net loss, net unrealized gains (losses) on securities and premium amortization and related losses and is presented
in the consolidated statements of comprehensive loss.</t>
  </si>
  <si>
    <t>Use of Estimates</t>
  </si>
  <si>
    <t>h)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Accounts requiring the use of significant estimates
include valuation allowances for inventory, determination of other-than-temporary impairment on securities, valuation of deferred
taxes, patent and trademark valuations, stock-based compensation calculations, building valuation, fair value of warrants and
contingency accruals.</t>
  </si>
  <si>
    <t>Recent Accounting Standards and Pronouncements</t>
  </si>
  <si>
    <t>(i)
Recent Accounting Standards and Pronouncements In
May 2014, the FASB issued Accounting Standards Update No. 2014-09 (ASU 2014-09), Revenue from Contracts with Customers In
August 2014, the FASB issued ASU 2014-15, Presentation of Financial Statements-Going Concern (Subtopic 205-40): Disclosure
of Uncertainties about an Entity's Ability to Continue as a Going Concern In
2015, the FASB issued Accounting Standards Updates (ASU) 2015-01 through 2015-17. These updates did not have a significant
impact on the financial statements. In
January 2016, the FASB has issued Accounting Standards Update (ASU) No. 2016-01, Financial Instruments  Overall (Subtopic
825-10): Recognition and Measurement of Financial Assets and Financial Liabilities In
February 2016, the FASB issued ASU 2016-02 - Leases,</t>
  </si>
  <si>
    <t>Stock-Based Compensation</t>
  </si>
  <si>
    <t>(j)
Stock-Based Compensation The
Company accounts for its stock-based compensation awards in accordance with FASB ASC Topic 718, Compensation  Stock
Compensation, which requires recognition of compensation expense related to stock-based compensation awards over the period
during which an employee is required to provide service for the award. Compensation expense is equal to the fair value of the
award at the date of grant, net of estimated forfeitures.</t>
  </si>
  <si>
    <t>Accounts Receivable</t>
  </si>
  <si>
    <t>(k)
Accounts Receivable Concentration
of credit risk, with respect to accounts receivable, is limited due to the Companys credit evaluation process. The Company
does not require collateral on its receivables. The Company did not have any receivables as of December 31, 2015 and 2014.</t>
  </si>
  <si>
    <t>Common Stock Per Share Calculation</t>
  </si>
  <si>
    <t xml:space="preserve">(l)
Common Stock Per Share Calculation Basic
and diluted net loss per share is computed using the weighted average number of shares of common stock outstanding during the
period. Equivalent common shares, consisting of stock options and warrants related to 15,794,444, 17,486,946 and 27,968,158 shares,
are excluded from the calculation of diluted net loss per share for the years ended December 31, 2015, 2014 and 2013, respectively,
since their effect is antidilutive. </t>
  </si>
  <si>
    <t>Long-Lived Assets</t>
  </si>
  <si>
    <t>(m)
Long-Lived Assets The
Company assesses long-lived assets for impairment when events or changes in circumstances indicate that the carrying value of
the assets or the asset grouping may not be recoverable. Factors that the Company considers in deciding when to perform an impairment
review include significant under-performance of a business or product line in relation to expectations, significant negative industry
or economic trends, and significant changes or planned changes in its use of the assets. The Company measures the recoverability
of assets that it will continue to use in its operations by comparing the carrying value of the asset grouping to our estimate
of the related total future undiscounted net cash flows. If an asset groupings carrying value is not recoverable through
the related undiscounted cash flows, the asset grouping is considered to be impaired. The
Company measures the impairment by comparing the difference between the asset groupings carrying value and its fair value.
Long-lived assets are considered a non-financial asset and are recorded at fair value only if an impairment charge is recognized.
Impairments are determined for groups of assets related to the lowest level of identifiable independent cash flows. The Company
makes subjective judgments in determining the independent cash flows that can be related to specific asset groupings. In addition,
as the Company reviews its manufacturing process and other manufacturing planning decisions, the Company must make subjective
judgments regarding the remaining useful lives of assets. When the Company determines that the useful lives of assets are shorter
than the Company had originally estimated, it accelerates the rate of depreciation over the assets new, shorter useful
lives.</t>
  </si>
  <si>
    <t>Summary of Significant Accounting Policies (Tables)</t>
  </si>
  <si>
    <t>Schedule of property and equipment</t>
  </si>
  <si>
    <t xml:space="preserve">(in
thousands) December 31,
2015 2014
Land,
buildings and improvements $ 11,603 $ 4,209
Furniture, fixtures,
and equipment 5,490 5,307
Leasehold
improvements 85 85
Total property and
equipment 17,178 9,601
Less:
accumulated depreciation and amortization (5,941 ) (5,000 )
Property
and equipment, net $ 11,237 $ 4,601 </t>
  </si>
  <si>
    <t>Inventories (Tables)</t>
  </si>
  <si>
    <t>Schedule of inventories</t>
  </si>
  <si>
    <t xml:space="preserve">Inventories
consist of the following: (in
thousands)
2015 2014
Inventory work-in-process,
January 1 $  $ 
Production 1,443 
Spoilage (117 ) 
Inventory
work-in-process, December 31 $ 1,326 $  </t>
  </si>
  <si>
    <t>Marketable Securities (Tables)</t>
  </si>
  <si>
    <t>Schedule of available for sale</t>
  </si>
  <si>
    <t xml:space="preserve">Securities
classified as available for sale consisted of: December
31, 2015 (in
thousands)
Securities Amortized Gross
Gross
Fair
Short-Term
Long Term
Mutual
Funds $ 6,892 $  $ (97 ) $ 6,795 $ 6,795 $ 
Totals $ 6,892 $  $ (97 ) $ 6,795 $ 6,795 $  December
31, 2014 (in
thousands)
Securities Amortized
Gross
Gross
Fair
Short-Term
Long Term
Mutual
Funds $ 14,112 $  $ (160 ) $ 13,952 $ 13,952 $ 
Totals $ 14,112 $  $ (160 ) $ 13,952 $ 13,952 $  </t>
  </si>
  <si>
    <t>Schedule of investments with continuous unrealized losses</t>
  </si>
  <si>
    <t>Investments
with continuous unrealized losses for less than 12 months and 12 months or greater and their related fair values were as follows: December
31, 2015 (in
thousands)
Total Less Than 12 Months 12 Months or
Greater Totals
Securities Number
Fair
Unrealized
Fair
Unrealized
Total
Total
Mutual
Funds 2 $ 2,834 $ (159 ) $ 2,041 $ (21 ) $ 4,875 $ (180 )
Totals 2 $ 2,834 $ (159 ) $ 2,041 $ (21 ) $ 4,875 $ (180 ) December
31, 2014 (in
thousands)
Total Less Than 12 Months 12 Months or
Greater Totals
Securities Number
Fair
Unrealized
Fair
Unrealized
Total
Total
Mutual
Funds 2 $ 5,928 $ (106 ) $ 8,024 $ (54 ) $ 13,952 $ (160 )
Totals 2 $ 5,928 $ (106 ) $ 8,024 $ (54 ) $ 13,952 $ (160 )</t>
  </si>
  <si>
    <t>Accrued Expenses (Tables)</t>
  </si>
  <si>
    <t>Schedule of accrued expenses</t>
  </si>
  <si>
    <t xml:space="preserve">Accrued
expenses at December 31, 2015 and 2014 consists of the following:
(in
thousands)
2015 2014
Compensation $ 229 $ 1,806
Professional fees 619 404
Clinical Trial expenses 143 -
Other
Expenses 228 123
$ 1,219 $ 2,333 </t>
  </si>
  <si>
    <t>Stockholders' Equity (Tables)</t>
  </si>
  <si>
    <t>Schedule of options and equity estimated based on weighted average assumptions</t>
  </si>
  <si>
    <t>were
estimated based on the following weighted average assumptions:
Year
Ended December 31,
2015 2014 2013
Risk-free interest rate 1.32%-1.72% 1.66%-1.72% 0.14%-1.40%
Expected dividend yield 0 0 0
Expected life 2.5-5 years 5 years 1-5 years
Expected volatility 83.840%-85.220% 84.497%-92.631% 89.727%-118.22%
Weighted average grant date fair value for options
and equity warrants issued $0.15 per option/warrant
for 825,000 options/equity warrants $0.18 per option
for 1,314,284 options $0.14 per option/warrant
for 4,120,000 options/equity warrants</t>
  </si>
  <si>
    <t>Schedule of warrants outstanding and exercisable</t>
  </si>
  <si>
    <t xml:space="preserve">Information
regarding warrants outstanding and exercisable into shares of common stock is summarized below:
2013 2014 2015
Shares Warrant
Weighted
Shares Warrant
Weighted
Shares Warrant
Weighted
Outstanding,
beginning of year 11,128,246 0.51-2.00 $ 1.44 13,228,246 0.25-2.00 $ 1.26 2,399,058 0.25-2.00 $ 0.56
Granted 2,100,000 0.25-0.50 $ 0.33   $  25,000 0.09 $ 0.09
Forfeited    (10,829,188 ) 0.29-1.65 1.41 (657,862 ) 0.51-1.55 0.77
Exercised         
Outstanding,
end of year 13,228,246 0.25
2.00 $ 1.26 2,399,058 0.25-2.00 $ 0.56 1,766,196 0.09-2.00 $ 0.48
Exercisable 11,328,246 0.50-2.00 $ 1.42 2,399,058 0.25-2.00 $ 0.56 1,766,196 0.09-2.00 $
0. 48
Weighted average remaining contractual life 1.5 years 4.8 years 4.4 years
Years exercisable 2014-2023 2014-2023 2017-2023 </t>
  </si>
  <si>
    <t>1990 Equity Incentive Plans [Member]</t>
  </si>
  <si>
    <t>Schedule of stock option activity</t>
  </si>
  <si>
    <t xml:space="preserve">Information
regarding the options approved by the Board of Directors under the 1990 Stock Option Plan is summarized below:
2013 2014 2015
Shares Option
Weighted
Shares Option
Weighted
Shares Option
Weighted
Outstanding,
beginning of year 200,000 2.75 $ 2.75   $    $ 
Granted         
Forfeited (200,000 ) 2.75 2.75      
Exercised         
Outstanding, end of
year  $  $   $  $   $  $ 
Exercisable,
end of year  $  $   $  $   $  $ 
Weighted average remaining
contractual life (years) 0 years 0 years 0 years
Available for future
grants    </t>
  </si>
  <si>
    <t>2004 Equity Incentive Plans [Member]</t>
  </si>
  <si>
    <t xml:space="preserve">Information
regarding the options approved by the Board of Directors under Equity Plan of 2004 is summarized below:
2013 2014 2015
Shares Option
Weighted
Shares Option
Weighted
Shares Option
Weighted
Outstanding,
beginning of year 6,630,934 1.30-6.00 $ 2.66 6,480,934 1.30-6.00 $ 2.68 5,864,626 1.30-6.00 $ 2.69
Granted         
Forfeited (150,000 ) 2.00 $ 2.00 (616,308 ) 1.90-3.44 $ 2.58 (1,205,912 ) $1.63-2.87 $ 1.95
Exercised         
Outstanding,
end of year 6,480,934 1.30-6.00 $ 2.68 5,864,626 1.30-6.00 $ 2.69 4,658,714 1.30-6.00 $ 2.88
Exercisable,
end of year 6,480,934 1.30-6.00 $ 2.68 5,864,626 1.30-6.00 $ 2.69 4,658,714 1.30-6.00 $ 2.88
Weighted average remaining
contractual life (years) 2-5 years 1-4 years 1-3 years
Available
for future grants 170,019   </t>
  </si>
  <si>
    <t>2007 Equity Incentive Plans [Member]</t>
  </si>
  <si>
    <t xml:space="preserve">Information
regarding the options approved by the Board of Directors under Equity Plan of 2007 is summarized below:
2013 2014 2015
Shares Option
Weighted
Shares Option
Weighted
Shares Option
Weighted
Outstanding,
beginning of year 1,550,000 0.72-3.05 2.17 1,550,000 0.72-3.05 2.17 1,550,000 0.72-3.05 2.17
Granted         
Forfeited         
Exercised         
Outstanding,
end of year 1,550,000 0.72-3.05 2.17 1,550,000 0.72-3.05 2.17 1,550,000 0.72-3.05 2.17
Exercisable,
end of year 1,550,000 0.72-3.05 2.17 1,550,000 0.72-3.05 2.17 1,550,000 0.72-3.05 2.17
Weighted average remaining
contractual life (years) 5-7 years 4-6 years 3-5 years
Available
for future grants 3,004 3,004 3,004 </t>
  </si>
  <si>
    <t>2009 Equity Incentive Plans [Member]</t>
  </si>
  <si>
    <t xml:space="preserve">Information
regarding the options approved by the Board of Directors under Equity Plan of 2009 is summarized below:
2013 2014 2015
Shares Option
Weighted
Shares Option
Weighted
Shares Option
Weighted
Outstanding,
beginning of year 4,688,978 0.21-4.03 0.61 6,708,978 0.21-4.03 0.61 7,673,262 0.21-4.03 0.55
Granted 2,020,000 0.22-2.00 0.40 1,314,284 0.33-2.60 0.40 800,000 0.25 0.25
Forfeited    (350,000 ) 0.31-2.81 1.45 (653,728 ) 0.25-4.03 1.74
Exercised         
Outstanding,
end of year 6,708,978 0.21-4.03 0.55 7,673,262 0.21-4.03 0.55 7,819,534 0.21-4.03 0.46
Exercisable,
end of year 5,713,145 0.21-4.03 0.55 6,929,335 0.21-4.03 0.55 7,486,201 0.21-4.03 0.46
Weighted average remaining
contractual life (years) 6-10 years 5-10 years 4-10 years
Available
for future grants 3,090,478 1,487,543 8,341,271 </t>
  </si>
  <si>
    <t>Employees [Member]</t>
  </si>
  <si>
    <t xml:space="preserve">Stock
option activity for employees:
Number
of Weighted
Weighted
Aggregate
Outstanding December 31,
2012 9,441,480 $ 1.90 5.35 
Granted 1,170,000 0.36 
Forfeited    
Outstanding December 31, 2013 10,611,480 $ 1.73 4.92 
Granted 1,264,284 0.97  
Forfeited (587,876 ) 1.78  
Outstanding December 31, 2014 11,287,888 $ 1.64 4.61 
Granted 800,000 0.25  
Forfeited (1,362,640 ) 1.31  
Outstanding December
31, 2015 10,725,248 $ 1.58 4.02 
Vested
and expected to vest at December 31, 2015 10,391,915 $ 1.54 3.73 
Exercisable at
December 31, 2015 10,391,915 $ 1.54 3.73  </t>
  </si>
  <si>
    <t>Schedule of unvested stock option</t>
  </si>
  <si>
    <t xml:space="preserve">Unvested
stock option activity for employees:
Number
of Weighted
Average
Aggregate
Outstanding December 31,
2012 516,373 $ 0.45 9.43 
Granted 595,000 0.24  
Vested (586,373 ) 0.38  
Forfeited    
Outstanding December 31, 2013 525,000 $ 0.29 8.38 
Granted 1,264,284 0.97  
Vested (1,078,690 ) 0.38  
Forfeited    
Outstanding December 31, 2014 710,594 $ 1.38 8.76 
Granted 800,000 0.25  
Vested (1,177,261 ) 0.92  
Forfeited    
Outstanding December
31, 2015 333,333 $ 0.29 7.82  </t>
  </si>
  <si>
    <t>Non-Employees [Member]</t>
  </si>
  <si>
    <t xml:space="preserve">Stock
option activity for non-employees during the year:
Number of
Weighted
Weighted
Aggregate
Outstanding December 31,
2012 3,428,432 $ 1.73 4.71 
Granted 850,000 0.56  
Exercised    
Forfeited (150,000 ) 2.00  
Outstanding December 31, 2013 4,128,432 $ 1.48 5.01 
Granted 50,000 2.60  
Exercised    
Forfeited (378,432 ) 2.78  
Outstanding December 31, 2014 3,800,000 $ 1.36 4.75 
Granted    
Exercised    
Forfeited (497,000 ) 1.86  
Outstanding December
31, 2015 3,303,000 $ 1.29 4.31 
Vested
and expected to vest at December 31, 2015 3,303,000 $ 1.29 4.31 
Exercisable at
December 31, 2015 3,303,000 $ 1.29 4.31  </t>
  </si>
  <si>
    <t xml:space="preserve">Unvested
stock option activity for non-employees:
Number
of Weighted
Weighted
Aggregate
Outstanding December 31,
2012 210,422 $ 0.40 9.68 
Granted 470,833 0.25  
Vested (210,422 ) 0.40  
Forfeited    
Outstanding December 31, 2013 470,833 $ 0.25 9.61 
Granted 50,000 2.60  
Vested (487,500 ) 0.33  
Forfeited    
Outstanding December 31, 2014 33,333 $ 2.60 9.08 
Granted    
Vested (33,333 ) 2.60  
Forfeited    
Outstanding December
31, 2015  $    </t>
  </si>
  <si>
    <t>Leases (Tables)</t>
  </si>
  <si>
    <t>Leases Tables</t>
  </si>
  <si>
    <t>Schedule of future minimum payments</t>
  </si>
  <si>
    <t xml:space="preserve">Approximate
future minimum payments under these operating lease obligations are as follows:
For The Years Ending
December
31, (In
Thousands)
2016 157
2017 161
2018 68
Thereafter 
$ 386 </t>
  </si>
  <si>
    <t>Income Taxes (FASB ASC 740 Income Taxes) (Tables)</t>
  </si>
  <si>
    <t>Schedule of deferred tax asset</t>
  </si>
  <si>
    <t xml:space="preserve">The
components of the net deferred tax asset of December 31, 2015 and 2014 consist of the following:
(in thousands)
Deferred tax assets: December
31,
2015 2014
Net
operating losses $ 56,300 $ 51,350
Amortization &amp;
depreciation 88 60
Research and development
costs 691 923
Stock
compensation 62 111
Total 57,141 52,444
Less:
Valuation allowance (57,141 ) (52,444 )
Balance   </t>
  </si>
  <si>
    <t>Fair Value (Tables)</t>
  </si>
  <si>
    <t>Schedule of assets and liabilities measured at fair value on a recurring basis</t>
  </si>
  <si>
    <t xml:space="preserve">The
table below presents the balances of assets and liabilities measured at fair value on a recurring basis by level within the hierarchy
as:
(in
thousands)
Total Level
1 Level
2 Level
3
Assets:
Marketable
Securities $ 6,795 $ 6,795 $  $ 
Liabilities:
Total $ 6,795 $ 6,795 $  $ 
(in
thousands)
Total Level
1 Level
2 Level
3
Assets:
Marketable
Securities $ 13,952 $ 13,952 $  $ 
Liabilities:
Total $ 13,952 $ 13,952 $  $  </t>
  </si>
  <si>
    <t>Schedule of Level 3 Liabilities measured at fair value on a recurring basis</t>
  </si>
  <si>
    <t xml:space="preserve">The
changes in Level 3 Liabilities measured at fair value on a recurring basis are summarized as follows:
2015 2014 2013
Balance at January 1 $  $ 14 $ 295
Fair value adjustments  (14 ) (281 )
Balance at December
31 $  $  $ 14 </t>
  </si>
  <si>
    <t>Valuation and Qualifying Accounts Schedule (unaudited) (Tables)</t>
  </si>
  <si>
    <t>Valuation and Qualifying Accounts [Abstract]</t>
  </si>
  <si>
    <t>Schedule of valuation and qualifying accounts</t>
  </si>
  <si>
    <t xml:space="preserve">Hemispherx
Biopharma, Inc. Valuation
and Qualifying Accounts Schedule (dollars
in thousands)
Description Balance at beginning of
period Charge
to expense Write- offs Balance at
end of period
Year
Ended December 31, 2013 Reserve for inventory $ 1,215 $ 453 $ (1,673 ) $ 
Year Ended December
31, 2014 Reserve for inventory $  $  $  $ 
Year Ended December
31, 2015 Reserve for inventory $  $ 117 $ (117 ) $  </t>
  </si>
  <si>
    <t>Business (Details Narrative)</t>
  </si>
  <si>
    <t>Dec. 31, 2015Number</t>
  </si>
  <si>
    <t>Number of domestic subsidiaries</t>
  </si>
  <si>
    <t>Number of foreign subsidiaries</t>
  </si>
  <si>
    <t>Summary of Significant Accounting Policies (Details) - USD ($) $ in Thousands</t>
  </si>
  <si>
    <t>Total property and equipment</t>
  </si>
  <si>
    <t>Less: accumulated depreciation and amortization</t>
  </si>
  <si>
    <t>Land, Buildings And Improvements [Member]</t>
  </si>
  <si>
    <t>Furniture, Fixtures And Equipment [Member]</t>
  </si>
  <si>
    <t>Leasehold Improvements [Member]</t>
  </si>
  <si>
    <t>Summary of Significant Accounting Policies (Details Narrative) - USD ($) $ in Thousands</t>
  </si>
  <si>
    <t>Dec. 31, 2012</t>
  </si>
  <si>
    <t>Capitalized interest charges</t>
  </si>
  <si>
    <t>Antidilutive securities excluded from computation of earnings per share</t>
  </si>
  <si>
    <t>Patent &amp; Trademark Rights [Member]</t>
  </si>
  <si>
    <t>Estimated useful lives of patent and trademark rights</t>
  </si>
  <si>
    <t>17 years</t>
  </si>
  <si>
    <t>Construction in Progress [Member] | NEW BRUNSWICK [Member]</t>
  </si>
  <si>
    <t>Minimum [Member]</t>
  </si>
  <si>
    <t>Estimated useful life</t>
  </si>
  <si>
    <t>3 years</t>
  </si>
  <si>
    <t>Maximum [Member]</t>
  </si>
  <si>
    <t>39 years</t>
  </si>
  <si>
    <t>Inventories (Details) - USD ($) $ in Thousands</t>
  </si>
  <si>
    <t>Inventory work-in-process, begning</t>
  </si>
  <si>
    <t>Production</t>
  </si>
  <si>
    <t>Spoilage</t>
  </si>
  <si>
    <t>Inventory work-in-process, ending</t>
  </si>
  <si>
    <t>Marketable Securities (Details) - USD ($) $ in Thousands</t>
  </si>
  <si>
    <t>Schedule of Trading Securities and Other Trading Assets [Line Items]</t>
  </si>
  <si>
    <t>Amortized Cost</t>
  </si>
  <si>
    <t>Gross Unrealized Gains</t>
  </si>
  <si>
    <t>Gross Unrealized Losses</t>
  </si>
  <si>
    <t>Short-Term Investments</t>
  </si>
  <si>
    <t>Long Term Investments</t>
  </si>
  <si>
    <t>Mutual Funds [Member]</t>
  </si>
  <si>
    <t>Marketable Securities (Details 1) $ in Thousands</t>
  </si>
  <si>
    <t>Dec. 31, 2015USD ($)Number</t>
  </si>
  <si>
    <t>Dec. 31, 2014USD ($)Number</t>
  </si>
  <si>
    <t>Total Number In Loss Position | Number</t>
  </si>
  <si>
    <t>Fair Value [Abstract]</t>
  </si>
  <si>
    <t>Less Than 12 Months</t>
  </si>
  <si>
    <t>12 Months or Greater</t>
  </si>
  <si>
    <t>Unrealized Losses [Abstract]</t>
  </si>
  <si>
    <t>Totals [Abstract]</t>
  </si>
  <si>
    <t>Total Fair Values</t>
  </si>
  <si>
    <t>Total Unrealized Losses</t>
  </si>
  <si>
    <t>Marketable Securities (Details Narrative) - USD ($) $ in Thousands</t>
  </si>
  <si>
    <t>Other than temporary impairments chagres</t>
  </si>
  <si>
    <t>Patents, Trademark Rights and Other Intangibles (FASB ASC 350-30 General Intangibles Other than Goodwill) (Details Narrative) - USD ($) $ in Thousands</t>
  </si>
  <si>
    <t>Abandonment expense</t>
  </si>
  <si>
    <t>Amortization expenses</t>
  </si>
  <si>
    <t>Accumulated amortization</t>
  </si>
  <si>
    <t>Patents [Member]</t>
  </si>
  <si>
    <t>Total cost</t>
  </si>
  <si>
    <t>Additions to patent costs</t>
  </si>
  <si>
    <t>Accrued Expenses (Details) - USD ($) $ in Thousands</t>
  </si>
  <si>
    <t>Compensation</t>
  </si>
  <si>
    <t>Professional fees</t>
  </si>
  <si>
    <t>Clinical Trial expenses</t>
  </si>
  <si>
    <t>Other expenses</t>
  </si>
  <si>
    <t>Stockholders' Equity (Details) - Option And Equity Warrant [Member] - $ / shares</t>
  </si>
  <si>
    <t>Expected dividend yield</t>
  </si>
  <si>
    <t>0.00%</t>
  </si>
  <si>
    <t>Expected life</t>
  </si>
  <si>
    <t>5 years</t>
  </si>
  <si>
    <t>Fair value for options and equity warrants</t>
  </si>
  <si>
    <t>Number of fair value for options and equity warrants issued</t>
  </si>
  <si>
    <t>Risk-free interest rate</t>
  </si>
  <si>
    <t>1.32%</t>
  </si>
  <si>
    <t>1.66%</t>
  </si>
  <si>
    <t>0.14%</t>
  </si>
  <si>
    <t>2 years 6 months</t>
  </si>
  <si>
    <t>1 year</t>
  </si>
  <si>
    <t>Expected volatility</t>
  </si>
  <si>
    <t>83.84%</t>
  </si>
  <si>
    <t>84.497%</t>
  </si>
  <si>
    <t>89.727%</t>
  </si>
  <si>
    <t>1.72%</t>
  </si>
  <si>
    <t>1.40%</t>
  </si>
  <si>
    <t>85.22%</t>
  </si>
  <si>
    <t>92.631%</t>
  </si>
  <si>
    <t>118.22%</t>
  </si>
  <si>
    <t>Stockholders' Equity (Details 1) - 1990 Equity Incentive Plans [Member] - $ / shares</t>
  </si>
  <si>
    <t>Share-based Compensation Arrangement by Share-based Payment Award, Options, Outstanding [Roll Forward]</t>
  </si>
  <si>
    <t>Outstanding, beginning of year</t>
  </si>
  <si>
    <t>Granted</t>
  </si>
  <si>
    <t>Forfeited</t>
  </si>
  <si>
    <t>Exercised</t>
  </si>
  <si>
    <t>Outstanding, end of year</t>
  </si>
  <si>
    <t>Exercisable, end of year</t>
  </si>
  <si>
    <t>Weighted average remaining contractual life (years)</t>
  </si>
  <si>
    <t>0 years</t>
  </si>
  <si>
    <t>Available for future grants</t>
  </si>
  <si>
    <t>Share-based Compensation Arrangement by Share-based Payment Award, Options, Outstanding, Option Price [Roll Forward]</t>
  </si>
  <si>
    <t>Share-based Compensation Arrangement by Share-based Payment Award, Options, Outstanding, Weighted Average Exercise Price [Roll Forward]</t>
  </si>
  <si>
    <t>Stockholders' Equity (Details 2) - 2004 Equity Incentive Plans [Member] - $ / shares</t>
  </si>
  <si>
    <t>2 years</t>
  </si>
  <si>
    <t>4 years</t>
  </si>
  <si>
    <t>Stockholders' Equity (Details 3) - 2007 Equity Incentive Plans [Member] - $ / shares</t>
  </si>
  <si>
    <t>6 years</t>
  </si>
  <si>
    <t>7 years</t>
  </si>
  <si>
    <t>Stockholders' Equity (Details 4) - 2009 Equity Incentive Plans [Member] - $ / shares</t>
  </si>
  <si>
    <t>10 years</t>
  </si>
  <si>
    <t>Stockholders' Equity (Details 5) - Employees [Member] - USD ($)</t>
  </si>
  <si>
    <t>Vested and expected to vest</t>
  </si>
  <si>
    <t>Exercisable at end of year</t>
  </si>
  <si>
    <t>Share-based Compensation Arrangement by Share-based Payment Award, Options, Outstanding, Weighted Average Remaining Contractual Term [Roll Forward]</t>
  </si>
  <si>
    <t>4 years 11 days</t>
  </si>
  <si>
    <t>4 years 7 months 10 days</t>
  </si>
  <si>
    <t>4 years 11 months 1 day</t>
  </si>
  <si>
    <t>5 years 4 months 6 days</t>
  </si>
  <si>
    <t>3 years 8 months 23 days</t>
  </si>
  <si>
    <t>Share-based Compensation Arrangement by Share-based Payment Award, Options, Outstanding, Aggregate Intrinsic Value [Roll Forward]</t>
  </si>
  <si>
    <t>Stockholders' Equity (Details 6) - Employees [Member] - USD ($)</t>
  </si>
  <si>
    <t>Share-based Compensation Arrangement by Share-based Payment Award, Options, Nonvested, Number of Shares [Roll Forward]</t>
  </si>
  <si>
    <t>Vested</t>
  </si>
  <si>
    <t>Share-based Compensation Arrangement by Share-based Payment Award, Options, Nonvested, Weighted Average Grant Date Fair Value [Roll Forward]</t>
  </si>
  <si>
    <t>7 years 9 months 25 days</t>
  </si>
  <si>
    <t>8 years 9 months 4 days</t>
  </si>
  <si>
    <t>8 years 4 months 17 days</t>
  </si>
  <si>
    <t>9 years 5 months 5 days</t>
  </si>
  <si>
    <t>Share-based Compensation Arrangement by Share-based Payment Award, Options, Nonvested, Aggregate Intrinsic value [Roll Forward]</t>
  </si>
  <si>
    <t>Stockholders' Equity (Details 7) - Non-Employees [Member] - USD ($)</t>
  </si>
  <si>
    <t>4 years 3 months 22 days</t>
  </si>
  <si>
    <t>4 years 9 months</t>
  </si>
  <si>
    <t>5 years 4 days</t>
  </si>
  <si>
    <t>4 years 8 months 16 days</t>
  </si>
  <si>
    <t>Stockholders' Equity (Details 8) - Non-Employees [Member] - USD ($)</t>
  </si>
  <si>
    <t>9 years 29 days</t>
  </si>
  <si>
    <t>9 years 7 months 10 days</t>
  </si>
  <si>
    <t>9 years 8 months 5 days</t>
  </si>
  <si>
    <t>Stockholders' Equity (Details 9) - Warrant [Member] - $ / shares</t>
  </si>
  <si>
    <t>4 years 9 months 18 days</t>
  </si>
  <si>
    <t>4 years 4 months 24 days</t>
  </si>
  <si>
    <t>1 year 6 months</t>
  </si>
  <si>
    <t>Share-based Compensation Arrangement by Share-based Payment Award, Options, Outstanding, Warrant Price [Roll Forward]</t>
  </si>
  <si>
    <t>Years exercisable</t>
  </si>
  <si>
    <t>Stockholders' Equity (Details Narrative) - USD ($) $ / shares in Units, $ in Thousands</t>
  </si>
  <si>
    <t>Dec. 15, 2015</t>
  </si>
  <si>
    <t>Dec. 14, 2015</t>
  </si>
  <si>
    <t>Sep. 16, 2015</t>
  </si>
  <si>
    <t>Jul. 23, 2012</t>
  </si>
  <si>
    <t>Dec. 31, 2011</t>
  </si>
  <si>
    <t>Dec. 08, 2011</t>
  </si>
  <si>
    <t>Preferred stock,authorized</t>
  </si>
  <si>
    <t>Preferred stock par value (in dollars per share)</t>
  </si>
  <si>
    <t>Preferred stock,issued</t>
  </si>
  <si>
    <t>Preferred stock,outstanding</t>
  </si>
  <si>
    <t>Common stock,authorized</t>
  </si>
  <si>
    <t>Common stock,restrictions usage</t>
  </si>
  <si>
    <t>Common stock, increase authorized</t>
  </si>
  <si>
    <t>Common stock,unrestrictions usage</t>
  </si>
  <si>
    <t>Common stock,outstanding</t>
  </si>
  <si>
    <t>Number of additional authorized shares under plan</t>
  </si>
  <si>
    <t>Prospectus Supplement New Equity Distribution Agreement (New EDA) [Member] | Maxim Group LLC (Sales Agent) [Member]</t>
  </si>
  <si>
    <t>Maximum number of shares issued upon transaction</t>
  </si>
  <si>
    <t>Payments for commissions</t>
  </si>
  <si>
    <t>Prospectus Supplement New Equity Distribution Agreement (New EDA) [Member] | Restricted Common Shares [Member]</t>
  </si>
  <si>
    <t>Equity Distribution Agreement (EDA) [Member] | Maxim Group LLC (Sales Agent) [Member]</t>
  </si>
  <si>
    <t>Percentage of fixed commissions aggregate gross proceeds up to $10,000,000</t>
  </si>
  <si>
    <t>4.00%</t>
  </si>
  <si>
    <t>Percentage of fixed commissions aggregate gross proceeds after $10,000,000</t>
  </si>
  <si>
    <t>3.00%</t>
  </si>
  <si>
    <t>Equity Distribution Agreement (EDA) [Member] | Chardan Capital Markets, LLC [Member]</t>
  </si>
  <si>
    <t>Percentage of fixed commissions aggregate gross proceeds</t>
  </si>
  <si>
    <t>Stockholders' Equity (Details Narrative 1) - USD ($) $ / shares in Units, $ in Thousands</t>
  </si>
  <si>
    <t>Jun. 20, 2007</t>
  </si>
  <si>
    <t>May. 01, 2004</t>
  </si>
  <si>
    <t>Jun. 24, 2009</t>
  </si>
  <si>
    <t>Description of change in control</t>
  </si>
  <si>
    <t>(a) The acquisition by any person or group, as beneficial
owner, of 20% or more of the outstanding shares or the voting power of the outstanding securities of the Company; (b) either a
majority of the Directors of the Company at the annual stockholders meeting has been nominated other than by or at the direction
of the incumbent Directors of the Board, or the incumbent Directors cease to constitute a majority of the Companys Board;
(c) the Companys stockholders approve a merger or other business combination pursuant to which the outstanding common stock
of the Company no longer represents more than 50% of the combined entity after the transaction; (d) the Companys stockholders
approve a plan of complete liquidation or an agreement for the sale or disposition of all or substantially all of the Companys
assets; or (e) any other event or circumstance determined by the Companys Board to affect control of the Company and designated
by resolution of the Board as a change in control.</t>
  </si>
  <si>
    <t>Unrecognized stock-based compensation</t>
  </si>
  <si>
    <t>Unrecognized stock-based compensation period</t>
  </si>
  <si>
    <t>General and Administrative Expense [Member]</t>
  </si>
  <si>
    <t>Allocated share-based compensation expense</t>
  </si>
  <si>
    <t>Number of option granted</t>
  </si>
  <si>
    <t>Weighted-average grant-date fair value</t>
  </si>
  <si>
    <t>Weighted-average grant-date fair value (in dollars per share)</t>
  </si>
  <si>
    <t>Unvested weighted-average grant-date fair value</t>
  </si>
  <si>
    <t>Unvested weighted-average grant-date fair value (in dollars per share)</t>
  </si>
  <si>
    <t>Number of authorized shares under plan</t>
  </si>
  <si>
    <t>Expiration period</t>
  </si>
  <si>
    <t>Expiration date</t>
  </si>
  <si>
    <t>May 1,
		2014</t>
  </si>
  <si>
    <t>Vesting period</t>
  </si>
  <si>
    <t>Termination period for few participant</t>
  </si>
  <si>
    <t>10 years 1 month</t>
  </si>
  <si>
    <t>Stockholders' Equity (Details Narrative 2) - $ / shares</t>
  </si>
  <si>
    <t>Nov. 02, 2012</t>
  </si>
  <si>
    <t>Nov. 19, 2002</t>
  </si>
  <si>
    <t>Warrant [Member]</t>
  </si>
  <si>
    <t>Warrants granted</t>
  </si>
  <si>
    <t>Warrants per share (in dollars per share)</t>
  </si>
  <si>
    <t>Dr. William A Carter [Member]</t>
  </si>
  <si>
    <t>Percentage of threshold limit on benefical conversion of common stock</t>
  </si>
  <si>
    <t>3.50%</t>
  </si>
  <si>
    <t>Rights Agreement [Member] | Continental Stock Transfer &amp; Trust Company [Member] | Right [Member]</t>
  </si>
  <si>
    <t>Description of dividend distribution</t>
  </si>
  <si>
    <t>One Right for each outstanding share of Common Stock
to stockholders.</t>
  </si>
  <si>
    <t>Dividend record date</t>
  </si>
  <si>
    <t>Nov. 29,
		2002</t>
  </si>
  <si>
    <t>Exercise price (in dollars per unit)</t>
  </si>
  <si>
    <t>Rights Agreement [Member] | Continental Stock Transfer &amp; Trust Company [Member] | Right [Member] | Series A Junior Participating Preferred Stock [Member]</t>
  </si>
  <si>
    <t>Number of shares consists in each unit</t>
  </si>
  <si>
    <t>Amended and Restated Rights Agreement [Member] | Continental Stock Transfer &amp; Trust Company [Member] | Right [Member]</t>
  </si>
  <si>
    <t>Agreement extended term date</t>
  </si>
  <si>
    <t>Nov. 18,
		2017</t>
  </si>
  <si>
    <t>Nov. 19,
		2017</t>
  </si>
  <si>
    <t>Expiration price (in dollars per unit)</t>
  </si>
  <si>
    <t>15.00%</t>
  </si>
  <si>
    <t>20.00%</t>
  </si>
  <si>
    <t>Segment and Related Information (Details Narrative)</t>
  </si>
  <si>
    <t>Number of operating segments</t>
  </si>
  <si>
    <t>Research, Consulting and Supply Agreements (Details Narrative) $ in Thousands</t>
  </si>
  <si>
    <t>Aug. 06, 2015</t>
  </si>
  <si>
    <t>Mar. 09, 2015</t>
  </si>
  <si>
    <t>Dec. 14, 2011USD ($)shares</t>
  </si>
  <si>
    <t>Oct. 02, 2011</t>
  </si>
  <si>
    <t>Sep. 06, 2011</t>
  </si>
  <si>
    <t>Jul. 31, 2015</t>
  </si>
  <si>
    <t>Nov. 30, 2014USD ($)</t>
  </si>
  <si>
    <t>Oct. 31, 2014USD ($)</t>
  </si>
  <si>
    <t>Dec. 31, 2014USD ($)</t>
  </si>
  <si>
    <t>Dec. 31, 2013USD ($)</t>
  </si>
  <si>
    <t>Second Amended Adviser's Agreement [Member] | Sage Group, Inc. [Member]</t>
  </si>
  <si>
    <t>Description of entity business</t>
  </si>
  <si>
    <t>A health care, technology oriented, strategy and
transaction advisory firm, to assist the Company in obtaining a strategic alliance in Japan for the use of Ampligen® in treating
Chronic Fatigue Syndrome (CFS).</t>
  </si>
  <si>
    <t>Agreement term</t>
  </si>
  <si>
    <t>24 months</t>
  </si>
  <si>
    <t>Effective date of agreement</t>
  </si>
  <si>
    <t>Jun. 15,
		2011</t>
  </si>
  <si>
    <t>Description of agreement termination</t>
  </si>
  <si>
    <t>This Agreement may be terminated by the Company for
cause after the Company delivers written notice to Adviser of a failure to perform and such failure is not cured within fifteen
(15) days.</t>
  </si>
  <si>
    <t>Monthly adviser's fee</t>
  </si>
  <si>
    <t>Number of option granted | shares</t>
  </si>
  <si>
    <t>18 months</t>
  </si>
  <si>
    <t>Description of exerise price</t>
  </si>
  <si>
    <t>Exercise price of 110% of the closing price of the
Company Stock on the NYSE Amex on the closing price of the day preceding the execution date of the agreement.</t>
  </si>
  <si>
    <t>Percentage of success fee up to transation $5,000,000 per annum</t>
  </si>
  <si>
    <t>5.00%</t>
  </si>
  <si>
    <t>Fees and expenses</t>
  </si>
  <si>
    <t>Fourth Amendment Supply Agreement [Member] | Jubilant Hollister-Stier Laboratories LLC [Member]</t>
  </si>
  <si>
    <t>Formulate and package Ampligen® from the key
raw materials that Hemispherx would supply to them.</t>
  </si>
  <si>
    <t>Mar. 11,
		2014</t>
  </si>
  <si>
    <t>Purchase commitment</t>
  </si>
  <si>
    <t>Commercial Supply Agreement [Member] | Althea Technologies, Inc. [Member]</t>
  </si>
  <si>
    <t>Marketing, Education &amp; Sales Agreement [Member]</t>
  </si>
  <si>
    <t>Marketing, Education &amp; Sales Agreement [Member] | Armada Healthcare, LLC [Member]</t>
  </si>
  <si>
    <t>Aug. 14,
		2017</t>
  </si>
  <si>
    <t>Distribution Agreement [Member] | BioRidge Pharma, LLC [Member]</t>
  </si>
  <si>
    <t>Distribution Agreement [Member] | Emerge Health Pty Ltd [Member]</t>
  </si>
  <si>
    <t>Multi Year [Agreement] | Impatients, N.V [Member]</t>
  </si>
  <si>
    <t>Company doing business as myTomorrows, for the commencement
and management of an Early Access Program (EAP) in Europe and Turkey (the Territory) related to Chronic
Fatigue Syndrome.</t>
  </si>
  <si>
    <t>Number of vials | Number</t>
  </si>
  <si>
    <t>Consulting Services Agreement [Member]</t>
  </si>
  <si>
    <t>Consulting service fees</t>
  </si>
  <si>
    <t>Consulting Services Agreement [Member] | Minimum [Member]</t>
  </si>
  <si>
    <t>Exercised period</t>
  </si>
  <si>
    <t>Consulting Services Agreement [Member] | Maximum [Member]</t>
  </si>
  <si>
    <t>401(k) Plan (Details Narrative) - Hemispherx Biopharma Employees 401(k) Plan [Member] - USD ($) $ in Thousands</t>
  </si>
  <si>
    <t>Minimum eligilibity of employee service period</t>
  </si>
  <si>
    <t>Percentage of maximum annual contribution per employee, as percentage of their annual salary</t>
  </si>
  <si>
    <t>Employer matching contribution vesting period</t>
  </si>
  <si>
    <t>Percentage of employer matching contribution</t>
  </si>
  <si>
    <t>6.00%</t>
  </si>
  <si>
    <t>Employer contributions to the plan</t>
  </si>
  <si>
    <t>Royalties, License and Employment Agreements (Details Narrative) - USD ($) $ / shares in Units, $ in Thousands</t>
  </si>
  <si>
    <t>Stock compensation expense</t>
  </si>
  <si>
    <t>Number of shares covered under plan</t>
  </si>
  <si>
    <t>Maximum [Member] | 2009 Equity Incentive Plans [Member]</t>
  </si>
  <si>
    <t>Share price (in dollars per share)</t>
  </si>
  <si>
    <t>Minimum [Member] | 2009 Equity Incentive Plans [Member]</t>
  </si>
  <si>
    <t>Mr.Thomas K. Equels [Member]</t>
  </si>
  <si>
    <t>P1Y</t>
  </si>
  <si>
    <t>Number of additional option granted</t>
  </si>
  <si>
    <t>Additional option expiration period</t>
  </si>
  <si>
    <t>Additional option share price (in dollars per share)</t>
  </si>
  <si>
    <t>Additional option vesting period</t>
  </si>
  <si>
    <t>Dr. William A Carter [Member] | 2009 Equity Incentive Plans [Member]</t>
  </si>
  <si>
    <t>Employment Contractual Agreements [Member] | Executive Officers [Member]</t>
  </si>
  <si>
    <t>Annual base compensation</t>
  </si>
  <si>
    <t>Performance bonus</t>
  </si>
  <si>
    <t>Employment Contractual Agreements [Member] | Executive Officers [Member] | Maximum [Member]</t>
  </si>
  <si>
    <t>Percent of performance bonus</t>
  </si>
  <si>
    <t>25.00%</t>
  </si>
  <si>
    <t>Employment Contractual Agreements [Member] | Executive Officers [Member] | Minimum [Member]</t>
  </si>
  <si>
    <t>Employment Contractual Agreements [Member] | Former CFO [Member]</t>
  </si>
  <si>
    <t>Severance salary</t>
  </si>
  <si>
    <t>Employment Contractual Agreements [Member] | Mr.Thomas K. Equels [Member]</t>
  </si>
  <si>
    <t>Accrued bonus</t>
  </si>
  <si>
    <t>Employment Contractual Agreements [Member] | Dr. William A Carter [Member]</t>
  </si>
  <si>
    <t>Annual professional fees payable monthly</t>
  </si>
  <si>
    <t>Leases (Details) $ in Thousands</t>
  </si>
  <si>
    <t>Dec. 31, 2015USD ($)</t>
  </si>
  <si>
    <t>Thereafter</t>
  </si>
  <si>
    <t>Total future minimum payments operating lease</t>
  </si>
  <si>
    <t>Leases (Details Narrative) - USD ($) $ in Thousands</t>
  </si>
  <si>
    <t>Rent expense</t>
  </si>
  <si>
    <t>Income Taxes (FASB ASC 740 Income Taxes) (Details) - USD ($) $ in Thousands</t>
  </si>
  <si>
    <t>Net operating losses</t>
  </si>
  <si>
    <t>Amortization &amp; depreciation</t>
  </si>
  <si>
    <t>Research and development costs</t>
  </si>
  <si>
    <t>Stock compensation</t>
  </si>
  <si>
    <t>Less: Valuation allowance</t>
  </si>
  <si>
    <t>Balance</t>
  </si>
  <si>
    <t>Income Taxes (FASB ASC 740 Income Taxes) (Details Narrative) - USD ($) $ in Thousands</t>
  </si>
  <si>
    <t>Jan. 31, 2016</t>
  </si>
  <si>
    <t>Jan. 01, 2016</t>
  </si>
  <si>
    <t>Jan. 31, 2015</t>
  </si>
  <si>
    <t>Feb. 28, 2014</t>
  </si>
  <si>
    <t>Net operating loss carryforwards</t>
  </si>
  <si>
    <t>Description of operating loss carryforwards</t>
  </si>
  <si>
    <t>Expiring in the years 2018 through 2035.</t>
  </si>
  <si>
    <t>Expiring in the years 2018 through 2034.</t>
  </si>
  <si>
    <t>Expiring in the years 2018 through 2033.</t>
  </si>
  <si>
    <t>Pennsylvania Division of Tax [Member]</t>
  </si>
  <si>
    <t>New Jersey Division of Taxation [Member]</t>
  </si>
  <si>
    <t>Research and development credits</t>
  </si>
  <si>
    <t>Expiring in the years 2034 and 2035.</t>
  </si>
  <si>
    <t>Expiring in the years 2033 and 2034.</t>
  </si>
  <si>
    <t>Expiring in the years 2032 through 2033.</t>
  </si>
  <si>
    <t>Description of limitation on use</t>
  </si>
  <si>
    <t>The utilization of a corporation's net operating
loss carryforward is limited following a greater than 50% change in ownership.</t>
  </si>
  <si>
    <t>New Jersey Division of Taxation [Member] | Subsequent Event [Member]</t>
  </si>
  <si>
    <t>Contingencies (Details Narrative) - USD ($)</t>
  </si>
  <si>
    <t>Feb. 07, 2014</t>
  </si>
  <si>
    <t>Jul. 31, 2012</t>
  </si>
  <si>
    <t>Jul. 31, 2009</t>
  </si>
  <si>
    <t>Breach Employment Contractual Agreements Case [Member] | Charles T Bernhardt III [Member]</t>
  </si>
  <si>
    <t>Value of damages sought awarded</t>
  </si>
  <si>
    <t>Domicile of litigation</t>
  </si>
  <si>
    <t>Philadelphia Court.</t>
  </si>
  <si>
    <t>Name of defendants</t>
  </si>
  <si>
    <t>Dr. William A. Carter, Thomas K. Equels, Esquire,
Dr. Iraj Eqhbal Kiani, Dr. William M. Mitchell and Peter W. Rodino.</t>
  </si>
  <si>
    <t>Description of allegation</t>
  </si>
  <si>
    <t>The claims against the Company as set forth in the
Second Amended Complaint include breach of contract, violation of the Pennsylvania Wage Protection Collection Law (WPCL)
and anticipatory breach of the employment agreement.</t>
  </si>
  <si>
    <t>Multi Count Complaint Case [Member] | Estate Of Kebble [Member]</t>
  </si>
  <si>
    <t>Security bond issued</t>
  </si>
  <si>
    <t>Description of law affected</t>
  </si>
  <si>
    <t>South African law.</t>
  </si>
  <si>
    <t>Litigation Case From Cato Capital LLC [Member] | November 2008 Agreement [Member]</t>
  </si>
  <si>
    <t>United States District Court for the District of
Delaware.</t>
  </si>
  <si>
    <t>Value of damages sought paid</t>
  </si>
  <si>
    <t>Alleging that under a November 2008 agreement between
Cato and Hemispherx, Hemispherx owes Cato a placement fee arising from subsequent Hemispherx financing and investment transactions.
Hemispherx disputed these allegations, asserting that Cato failed to comply with the provisions of its own contract.</t>
  </si>
  <si>
    <t>Certain Relationships and Related Transactions (Details Narrative) - USD ($) $ in Thousands</t>
  </si>
  <si>
    <t>Lease fees</t>
  </si>
  <si>
    <t>Equels Law Firm [Member]</t>
  </si>
  <si>
    <t>Officer fees</t>
  </si>
  <si>
    <t>Compensation paid</t>
  </si>
  <si>
    <t>Description of arm length transaction</t>
  </si>
  <si>
    <t>Hourly rates charged.</t>
  </si>
  <si>
    <t>Rent paid monthly</t>
  </si>
  <si>
    <t>William Kramer (Clinical Research Associate) [Member]</t>
  </si>
  <si>
    <t>Mrs. Dr Katalin Kovari (Assistant Medical Director) [Member]</t>
  </si>
  <si>
    <t>Peter Kovari (Clinical Programmer) [Member]</t>
  </si>
  <si>
    <t>Consulting fees</t>
  </si>
  <si>
    <t>Employment Contractual Agreements [Member] | General and Administrative Expense [Member] | Dr. William A Carter [Member]</t>
  </si>
  <si>
    <t>Employment Contractual Agreements [Member] | General and Administrative Expense [Member] | Mr.Thomas K. Equels [Member] | Executive Performance Incentive Program [Member]</t>
  </si>
  <si>
    <t>Employment Contractual Agreements [Member] | Research and Development Expense [Member] | Dr. William A Carter [Member]</t>
  </si>
  <si>
    <t>Employment Contractual Agreements [Member] | Research and Development Expense [Member] | Dr. William A Carter [Member] | Executive Performance Incentive Program [Member]</t>
  </si>
  <si>
    <t>Fair Value (Details ) - USD ($) $ in Thousands</t>
  </si>
  <si>
    <t>Assets:</t>
  </si>
  <si>
    <t>Liabilities:</t>
  </si>
  <si>
    <t>Recurring Basis [Member] | Mutual Funds [Member] | Level 1 [Member]</t>
  </si>
  <si>
    <t>Recurring Basis [Member] | Mutual Funds [Member] | Level 2 [Member]</t>
  </si>
  <si>
    <t>Recurring Basis [Member] | Mutual Funds [Member] | Level 3 [Member]</t>
  </si>
  <si>
    <t>Fair Value (Details 1) - Recurring Basis [Member] - USD ($) $ in Thousands</t>
  </si>
  <si>
    <t>Fair Value, Liabilities Measured on Recurring Basis, Unobservable Input Reconciliation, Calculation [Roll Forward]</t>
  </si>
  <si>
    <t>Balance at beginning</t>
  </si>
  <si>
    <t>Fair value adjustments</t>
  </si>
  <si>
    <t>Balance at ending</t>
  </si>
  <si>
    <t>Subsequent Events (Details Narrative) - USD ($) $ in Thousands</t>
  </si>
  <si>
    <t>Subsequent Event [Member] | New Jersey Division of Taxation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946644</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20</v>
      </c>
    </row>
    <row spans="1:4" r="13">
      <c t="s" r="A13" s="4">
        <v>22</v>
      </c>
      <c t="s" r="B13" s="4">
        <v>23</v>
      </c>
    </row>
    <row spans="1:4" r="14">
      <c t="s" r="A14" s="4">
        <v>24</v>
      </c>
      <c t="s" r="B14" s="4">
        <v>25</v>
      </c>
    </row>
    <row spans="1:4" r="15">
      <c t="s" r="A15" s="4">
        <v>26</v>
      </c>
      <c t="n" r="D15" s="7">
        <v>48329181</v>
      </c>
    </row>
    <row spans="1:4" r="16">
      <c t="s" r="A16" s="4">
        <v>27</v>
      </c>
      <c t="n" r="C16" s="6">
        <v>247571887</v>
      </c>
    </row>
    <row spans="1:4" r="17">
      <c t="s" r="A17" s="4">
        <v>28</v>
      </c>
      <c t="s" r="B17" s="4">
        <v>29</v>
      </c>
    </row>
    <row spans="1:4" r="18">
      <c t="s" r="A18" s="4">
        <v>30</v>
      </c>
      <c t="n" r="B18"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63</v>
      </c>
      <c t="s" r="B1" s="2">
        <v>1</v>
      </c>
    </row>
    <row spans="1:2" r="2">
      <c t="s" r="B2" s="2">
        <v>2</v>
      </c>
    </row>
    <row spans="1:2" r="3">
      <c t="s" r="A3" s="3">
        <v>51</v>
      </c>
    </row>
    <row spans="1:2" r="4">
      <c t="s" r="A4" s="4">
        <v>163</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2115</v>
      </c>
      <c t="n" r="C3" s="7">
        <v>2156</v>
      </c>
    </row>
    <row spans="1:3" r="4">
      <c t="s" r="A4" s="4">
        <v>35</v>
      </c>
      <c t="n" r="B4" s="6">
        <v>6795</v>
      </c>
      <c t="n" r="C4" s="6">
        <v>13952</v>
      </c>
    </row>
    <row spans="1:3" r="5">
      <c t="s" r="A5" s="4">
        <v>36</v>
      </c>
      <c t="n" r="B5" s="6">
        <v>1326</v>
      </c>
      <c t="n" r="C5" s="6">
        <v>0</v>
      </c>
    </row>
    <row spans="1:3" r="6">
      <c t="s" r="A6" s="4">
        <v>37</v>
      </c>
      <c t="n" r="B6" s="6">
        <v>335</v>
      </c>
      <c t="n" r="C6" s="6">
        <v>399</v>
      </c>
    </row>
    <row spans="1:3" r="7">
      <c t="s" r="A7" s="4">
        <v>38</v>
      </c>
      <c t="n" r="B7" s="6">
        <v>10571</v>
      </c>
      <c t="n" r="C7" s="6">
        <v>16507</v>
      </c>
    </row>
    <row spans="1:3" r="8">
      <c t="s" r="A8" s="4">
        <v>39</v>
      </c>
      <c t="n" r="B8" s="6">
        <v>11237</v>
      </c>
      <c t="n" r="C8" s="6">
        <v>4601</v>
      </c>
    </row>
    <row spans="1:3" r="9">
      <c t="s" r="A9" s="4">
        <v>40</v>
      </c>
      <c t="n" r="B9" s="6">
        <v>862</v>
      </c>
      <c t="n" r="C9" s="6">
        <v>861</v>
      </c>
    </row>
    <row spans="1:3" r="10">
      <c t="s" r="A10" s="4">
        <v>41</v>
      </c>
      <c t="n" r="B10" s="6">
        <v>0</v>
      </c>
      <c t="n" r="C10" s="6">
        <v>7337</v>
      </c>
    </row>
    <row spans="1:3" r="11">
      <c t="s" r="A11" s="4">
        <v>42</v>
      </c>
      <c t="n" r="B11" s="6">
        <v>134</v>
      </c>
      <c t="n" r="C11" s="6">
        <v>134</v>
      </c>
    </row>
    <row spans="1:3" r="12">
      <c t="s" r="A12" s="4">
        <v>43</v>
      </c>
      <c t="n" r="B12" s="6">
        <v>22804</v>
      </c>
      <c t="n" r="C12" s="6">
        <v>29440</v>
      </c>
    </row>
    <row spans="1:3" r="13">
      <c t="s" r="A13" s="3">
        <v>44</v>
      </c>
    </row>
    <row spans="1:3" r="14">
      <c t="s" r="A14" s="4">
        <v>45</v>
      </c>
      <c t="n" r="B14" s="6">
        <v>1213</v>
      </c>
      <c t="n" r="C14" s="6">
        <v>2081</v>
      </c>
    </row>
    <row spans="1:3" r="15">
      <c t="s" r="A15" s="4">
        <v>46</v>
      </c>
      <c t="n" r="B15" s="6">
        <v>1219</v>
      </c>
      <c t="n" r="C15" s="6">
        <v>2333</v>
      </c>
    </row>
    <row spans="1:3" r="16">
      <c t="s" r="A16" s="4">
        <v>47</v>
      </c>
      <c t="n" r="B16" s="6">
        <v>1</v>
      </c>
      <c t="n" r="C16" s="6">
        <v>22</v>
      </c>
    </row>
    <row spans="1:3" r="17">
      <c t="s" r="A17" s="4">
        <v>48</v>
      </c>
      <c t="n" r="B17" s="7">
        <v>2433</v>
      </c>
      <c t="n" r="C17" s="7">
        <v>4436</v>
      </c>
    </row>
    <row spans="1:3" r="18">
      <c t="s" r="A18" s="4">
        <v>49</v>
      </c>
      <c t="s" r="B18" s="4">
        <v>50</v>
      </c>
      <c t="s" r="C18" s="4">
        <v>50</v>
      </c>
    </row>
    <row spans="1:3" r="19">
      <c t="s" r="A19" s="3">
        <v>51</v>
      </c>
    </row>
    <row spans="1:3" r="20">
      <c t="s" r="A20" s="4">
        <v>52</v>
      </c>
      <c t="s" r="B20" s="4">
        <v>50</v>
      </c>
      <c t="s" r="C20" s="4">
        <v>50</v>
      </c>
    </row>
    <row spans="1:3" r="21">
      <c t="s" r="A21" s="4">
        <v>53</v>
      </c>
      <c t="n" r="B21" s="7">
        <v>247</v>
      </c>
      <c t="n" r="C21" s="7">
        <v>204</v>
      </c>
    </row>
    <row spans="1:3" r="22">
      <c t="s" r="A22" s="4">
        <v>54</v>
      </c>
      <c t="n" r="B22" s="6">
        <v>313220</v>
      </c>
      <c t="n" r="C22" s="6">
        <v>302729</v>
      </c>
    </row>
    <row spans="1:3" r="23">
      <c t="s" r="A23" s="4">
        <v>55</v>
      </c>
      <c t="n" r="B23" s="6">
        <v>-97</v>
      </c>
      <c t="n" r="C23" s="6">
        <v>-160</v>
      </c>
    </row>
    <row spans="1:3" r="24">
      <c t="s" r="A24" s="4">
        <v>56</v>
      </c>
      <c t="n" r="B24" s="6">
        <v>-292999</v>
      </c>
      <c t="n" r="C24" s="6">
        <v>-277769</v>
      </c>
    </row>
    <row spans="1:3" r="25">
      <c t="s" r="A25" s="4">
        <v>57</v>
      </c>
      <c t="n" r="B25" s="6">
        <v>20371</v>
      </c>
      <c t="n" r="C25" s="6">
        <v>25004</v>
      </c>
    </row>
    <row spans="1:3" r="26">
      <c t="s" r="A26" s="4">
        <v>58</v>
      </c>
      <c t="n" r="B26" s="7">
        <v>22804</v>
      </c>
      <c t="n" r="C26" s="7">
        <v>294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r="A1" s="1">
        <v>198</v>
      </c>
      <c t="s" r="B1" s="2">
        <v>1</v>
      </c>
    </row>
    <row spans="1:2" r="2">
      <c t="s" r="B2" s="2">
        <v>2</v>
      </c>
    </row>
    <row spans="1:2" r="3">
      <c t="s" r="A3" s="3">
        <v>150</v>
      </c>
    </row>
    <row spans="1:2" r="4">
      <c t="s" r="A4" s="4">
        <v>199</v>
      </c>
      <c t="s" r="B4" s="4">
        <v>200</v>
      </c>
    </row>
    <row spans="1:2" r="5">
      <c t="s" r="A5" s="4">
        <v>154</v>
      </c>
      <c t="s" r="B5" s="4">
        <v>201</v>
      </c>
    </row>
    <row spans="1:2" r="6">
      <c t="s" r="A6" s="4">
        <v>202</v>
      </c>
      <c t="s" r="B6" s="4">
        <v>203</v>
      </c>
    </row>
    <row spans="1:2" r="7">
      <c t="s" r="A7" s="4">
        <v>204</v>
      </c>
      <c t="s" r="B7" s="4">
        <v>205</v>
      </c>
    </row>
    <row spans="1:2" r="8">
      <c t="s" r="A8" s="4">
        <v>206</v>
      </c>
      <c t="s" r="B8" s="4">
        <v>207</v>
      </c>
    </row>
    <row spans="1:2" r="9">
      <c t="s" r="A9" s="4">
        <v>208</v>
      </c>
      <c t="s" r="B9" s="4">
        <v>209</v>
      </c>
    </row>
    <row spans="1:2" r="10">
      <c t="s" r="A10" s="4">
        <v>210</v>
      </c>
      <c t="s" r="B10" s="4">
        <v>211</v>
      </c>
    </row>
    <row spans="1:2" r="11">
      <c t="s" r="A11" s="4">
        <v>212</v>
      </c>
      <c t="s" r="B11" s="4">
        <v>213</v>
      </c>
    </row>
    <row spans="1:2" r="12">
      <c t="s" r="A12" s="4">
        <v>214</v>
      </c>
      <c t="s" r="B12" s="4">
        <v>215</v>
      </c>
    </row>
    <row spans="1:2" r="13">
      <c t="s" r="A13" s="4">
        <v>216</v>
      </c>
      <c t="s" r="B13" s="4">
        <v>217</v>
      </c>
    </row>
    <row spans="1:2" r="14">
      <c t="s" r="A14" s="4">
        <v>218</v>
      </c>
      <c t="s" r="B14" s="4">
        <v>219</v>
      </c>
    </row>
    <row spans="1:2" r="15">
      <c t="s" r="A15" s="4">
        <v>220</v>
      </c>
      <c t="s" r="B15" s="4">
        <v>221</v>
      </c>
    </row>
    <row spans="1:2" r="16">
      <c t="s" r="A16" s="4">
        <v>222</v>
      </c>
      <c t="s" r="B16" s="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4</v>
      </c>
      <c t="s" r="B1" s="2">
        <v>1</v>
      </c>
    </row>
    <row spans="1:2" r="2">
      <c t="s" r="B2" s="2">
        <v>2</v>
      </c>
    </row>
    <row spans="1:2" r="3">
      <c t="s" r="A3" s="3">
        <v>150</v>
      </c>
    </row>
    <row spans="1:2" r="4">
      <c t="s" r="A4" s="4">
        <v>225</v>
      </c>
      <c t="s" r="B4" s="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7</v>
      </c>
      <c t="s" r="B1" s="2">
        <v>1</v>
      </c>
    </row>
    <row spans="1:2" r="2">
      <c t="s" r="B2" s="2">
        <v>2</v>
      </c>
    </row>
    <row spans="1:2" r="3">
      <c t="s" r="A3" s="3">
        <v>152</v>
      </c>
    </row>
    <row spans="1:2" r="4">
      <c t="s" r="A4" s="4">
        <v>228</v>
      </c>
      <c t="s" r="B4" s="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230</v>
      </c>
      <c t="s" r="B1" s="2">
        <v>1</v>
      </c>
    </row>
    <row spans="1:2" r="2">
      <c t="s" r="B2" s="2">
        <v>2</v>
      </c>
    </row>
    <row spans="1:2" r="3">
      <c t="s" r="A3" s="3">
        <v>155</v>
      </c>
    </row>
    <row spans="1:2" r="4">
      <c t="s" r="A4" s="4">
        <v>231</v>
      </c>
      <c t="s" r="B4" s="4">
        <v>232</v>
      </c>
    </row>
    <row spans="1:2" r="5">
      <c t="s" r="A5" s="4">
        <v>233</v>
      </c>
      <c t="s" r="B5" s="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5</v>
      </c>
      <c t="s" r="B1" s="2">
        <v>1</v>
      </c>
    </row>
    <row spans="1:2" r="2">
      <c t="s" r="B2" s="2">
        <v>2</v>
      </c>
    </row>
    <row spans="1:2" r="3">
      <c t="s" r="A3" s="3">
        <v>161</v>
      </c>
    </row>
    <row spans="1:2" r="4">
      <c t="s" r="A4" s="4">
        <v>236</v>
      </c>
      <c t="s" r="B4" s="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9</v>
      </c>
      <c t="s" r="B1" s="2">
        <v>2</v>
      </c>
      <c t="s" r="C1" s="2">
        <v>32</v>
      </c>
    </row>
    <row spans="1:3" r="2">
      <c t="s" r="A2" s="3">
        <v>60</v>
      </c>
    </row>
    <row spans="1:3" r="3">
      <c t="s" r="A3" s="4">
        <v>61</v>
      </c>
      <c t="n" r="B3" s="8">
        <v>0.01</v>
      </c>
      <c t="n" r="C3" s="8">
        <v>0.01</v>
      </c>
    </row>
    <row spans="1:3" r="4">
      <c t="s" r="A4" s="4">
        <v>62</v>
      </c>
      <c t="n" r="B4" s="6">
        <v>5000000</v>
      </c>
      <c t="n" r="C4" s="6">
        <v>5000000</v>
      </c>
    </row>
    <row spans="1:3" r="5">
      <c t="s" r="A5" s="4">
        <v>63</v>
      </c>
      <c t="s" r="B5" s="4">
        <v>50</v>
      </c>
      <c t="s" r="C5" s="4">
        <v>50</v>
      </c>
    </row>
    <row spans="1:3" r="6">
      <c t="s" r="A6" s="4">
        <v>64</v>
      </c>
      <c t="s" r="B6" s="4">
        <v>50</v>
      </c>
      <c t="s" r="C6" s="4">
        <v>50</v>
      </c>
    </row>
    <row spans="1:3" r="7">
      <c t="s" r="A7" s="4">
        <v>65</v>
      </c>
      <c t="n" r="B7" s="9">
        <v>0.001</v>
      </c>
      <c t="n" r="C7" s="9">
        <v>0.001</v>
      </c>
    </row>
    <row spans="1:3" r="8">
      <c t="s" r="A8" s="4">
        <v>66</v>
      </c>
      <c t="n" r="B8" s="6">
        <v>350000000</v>
      </c>
      <c t="n" r="C8" s="6">
        <v>350000000</v>
      </c>
    </row>
    <row spans="1:3" r="9">
      <c t="s" r="A9" s="4">
        <v>67</v>
      </c>
      <c t="n" r="B9" s="6">
        <v>247559487</v>
      </c>
      <c t="n" r="C9" s="6">
        <v>204004818</v>
      </c>
    </row>
    <row spans="1:3" r="10">
      <c t="s" r="A10" s="4">
        <v>68</v>
      </c>
      <c t="n" r="B10" s="6">
        <v>247559487</v>
      </c>
      <c t="n" r="C10" s="6">
        <v>2040048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80"/>
  </cols>
  <sheetData>
    <row spans="1:2" r="1">
      <c t="s" r="A1" s="1">
        <v>238</v>
      </c>
      <c t="s" r="B1" s="2">
        <v>1</v>
      </c>
    </row>
    <row spans="1:2" r="2">
      <c t="s" r="B2" s="2">
        <v>2</v>
      </c>
    </row>
    <row spans="1:2" r="3">
      <c t="s" r="A3" s="4">
        <v>239</v>
      </c>
      <c t="s" r="B3" s="4">
        <v>240</v>
      </c>
    </row>
    <row spans="1:2" r="4">
      <c t="s" r="A4" s="4">
        <v>241</v>
      </c>
      <c t="s" r="B4" s="4">
        <v>242</v>
      </c>
    </row>
    <row spans="1:2" r="5">
      <c t="s" r="A5" s="4">
        <v>243</v>
      </c>
    </row>
    <row spans="1:2" r="6">
      <c t="s" r="A6" s="4">
        <v>244</v>
      </c>
      <c t="s" r="B6" s="4">
        <v>245</v>
      </c>
    </row>
    <row spans="1:2" r="7">
      <c t="s" r="A7" s="4">
        <v>246</v>
      </c>
    </row>
    <row spans="1:2" r="8">
      <c t="s" r="A8" s="4">
        <v>244</v>
      </c>
      <c t="s" r="B8" s="4">
        <v>247</v>
      </c>
    </row>
    <row spans="1:2" r="9">
      <c t="s" r="A9" s="4">
        <v>248</v>
      </c>
    </row>
    <row spans="1:2" r="10">
      <c t="s" r="A10" s="4">
        <v>244</v>
      </c>
      <c t="s" r="B10" s="4">
        <v>249</v>
      </c>
    </row>
    <row spans="1:2" r="11">
      <c t="s" r="A11" s="4">
        <v>250</v>
      </c>
    </row>
    <row spans="1:2" r="12">
      <c t="s" r="A12" s="4">
        <v>244</v>
      </c>
      <c t="s" r="B12" s="4">
        <v>251</v>
      </c>
    </row>
    <row spans="1:2" r="13">
      <c t="s" r="A13" s="4">
        <v>252</v>
      </c>
    </row>
    <row spans="1:2" r="14">
      <c t="s" r="A14" s="4">
        <v>244</v>
      </c>
      <c t="s" r="B14" s="4">
        <v>253</v>
      </c>
    </row>
    <row spans="1:2" r="15">
      <c t="s" r="A15" s="4">
        <v>254</v>
      </c>
      <c t="s" r="B15" s="4">
        <v>255</v>
      </c>
    </row>
    <row spans="1:2" r="16">
      <c t="s" r="A16" s="4">
        <v>256</v>
      </c>
    </row>
    <row spans="1:2" r="17">
      <c t="s" r="A17" s="4">
        <v>244</v>
      </c>
      <c t="s" r="B17" s="4">
        <v>257</v>
      </c>
    </row>
    <row spans="1:2" r="18">
      <c t="s" r="A18" s="4">
        <v>254</v>
      </c>
      <c t="s" r="B18" s="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59</v>
      </c>
      <c t="s" r="B1" s="2">
        <v>1</v>
      </c>
    </row>
    <row spans="1:2" r="2">
      <c t="s" r="B2" s="2">
        <v>2</v>
      </c>
    </row>
    <row spans="1:2" r="3">
      <c t="s" r="A3" s="3">
        <v>260</v>
      </c>
    </row>
    <row spans="1:2" r="4">
      <c t="s" r="A4" s="4">
        <v>261</v>
      </c>
      <c t="s" r="B4" s="4">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63</v>
      </c>
      <c t="s" r="B1" s="2">
        <v>1</v>
      </c>
    </row>
    <row spans="1:2" r="2">
      <c t="s" r="B2" s="2">
        <v>2</v>
      </c>
    </row>
    <row spans="1:2" r="3">
      <c t="s" r="A3" s="3">
        <v>181</v>
      </c>
    </row>
    <row spans="1:2" r="4">
      <c t="s" r="A4" s="4">
        <v>264</v>
      </c>
      <c t="s" r="B4" s="4">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266</v>
      </c>
      <c t="s" r="B1" s="2">
        <v>1</v>
      </c>
    </row>
    <row spans="1:2" r="2">
      <c t="s" r="B2" s="2">
        <v>2</v>
      </c>
    </row>
    <row spans="1:2" r="3">
      <c t="s" r="A3" s="3">
        <v>193</v>
      </c>
    </row>
    <row spans="1:2" r="4">
      <c t="s" r="A4" s="4">
        <v>267</v>
      </c>
      <c t="s" r="B4" s="4">
        <v>268</v>
      </c>
    </row>
    <row spans="1:2" r="5">
      <c t="s" r="A5" s="4">
        <v>269</v>
      </c>
      <c t="s" r="B5" s="4">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71</v>
      </c>
      <c t="s" r="B1" s="2">
        <v>1</v>
      </c>
    </row>
    <row spans="1:2" r="2">
      <c t="s" r="B2" s="2">
        <v>2</v>
      </c>
    </row>
    <row spans="1:2" r="3">
      <c t="s" r="A3" s="3">
        <v>272</v>
      </c>
    </row>
    <row spans="1:2" r="4">
      <c t="s" r="A4" s="4">
        <v>273</v>
      </c>
      <c t="s" r="B4" s="4">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r="A1" s="1">
        <v>275</v>
      </c>
      <c t="s" r="B1" s="2">
        <v>1</v>
      </c>
    </row>
    <row spans="1:2" r="2">
      <c t="s" r="B2" s="2">
        <v>276</v>
      </c>
    </row>
    <row spans="1:2" r="3">
      <c t="s" r="A3" s="3">
        <v>147</v>
      </c>
    </row>
    <row spans="1:2" r="4">
      <c t="s" r="A4" s="4">
        <v>277</v>
      </c>
      <c t="n" r="B4" s="6">
        <v>3</v>
      </c>
    </row>
    <row spans="1:2" r="5">
      <c t="s" r="A5" s="4">
        <v>278</v>
      </c>
      <c t="n" r="B5" s="6">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279</v>
      </c>
      <c t="s" r="B1" s="2">
        <v>2</v>
      </c>
      <c t="s" r="C1" s="2">
        <v>32</v>
      </c>
    </row>
    <row spans="1:3" r="2">
      <c t="s" r="A2" s="4">
        <v>280</v>
      </c>
      <c t="n" r="B2" s="7">
        <v>17178</v>
      </c>
      <c t="n" r="C2" s="7">
        <v>9601</v>
      </c>
    </row>
    <row spans="1:3" r="3">
      <c t="s" r="A3" s="4">
        <v>281</v>
      </c>
      <c t="n" r="B3" s="6">
        <v>-5941</v>
      </c>
      <c t="n" r="C3" s="6">
        <v>-5000</v>
      </c>
    </row>
    <row spans="1:3" r="4">
      <c t="s" r="A4" s="4">
        <v>39</v>
      </c>
      <c t="n" r="B4" s="6">
        <v>11237</v>
      </c>
      <c t="n" r="C4" s="6">
        <v>4601</v>
      </c>
    </row>
    <row spans="1:3" r="5">
      <c t="s" r="A5" s="4">
        <v>282</v>
      </c>
    </row>
    <row spans="1:3" r="6">
      <c t="s" r="A6" s="4">
        <v>280</v>
      </c>
      <c t="n" r="B6" s="6">
        <v>11603</v>
      </c>
      <c t="n" r="C6" s="6">
        <v>4209</v>
      </c>
    </row>
    <row spans="1:3" r="7">
      <c t="s" r="A7" s="4">
        <v>283</v>
      </c>
    </row>
    <row spans="1:3" r="8">
      <c t="s" r="A8" s="4">
        <v>280</v>
      </c>
      <c t="n" r="B8" s="6">
        <v>5490</v>
      </c>
      <c t="n" r="C8" s="6">
        <v>5307</v>
      </c>
    </row>
    <row spans="1:3" r="9">
      <c t="s" r="A9" s="4">
        <v>284</v>
      </c>
    </row>
    <row spans="1:3" r="10">
      <c t="s" r="A10" s="4">
        <v>280</v>
      </c>
      <c t="n" r="B10" s="7">
        <v>85</v>
      </c>
      <c t="n" r="C10" s="7">
        <v>8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285</v>
      </c>
      <c t="s" r="B1" s="2">
        <v>1</v>
      </c>
    </row>
    <row spans="1:5" r="2">
      <c t="s" r="B2" s="2">
        <v>2</v>
      </c>
      <c t="s" r="C2" s="2">
        <v>32</v>
      </c>
      <c t="s" r="D2" s="2">
        <v>70</v>
      </c>
      <c t="s" r="E2" s="2">
        <v>286</v>
      </c>
    </row>
    <row spans="1:5" r="3">
      <c t="s" r="A3" s="4">
        <v>34</v>
      </c>
      <c t="n" r="B3" s="7">
        <v>2115</v>
      </c>
      <c t="n" r="C3" s="7">
        <v>2156</v>
      </c>
      <c t="n" r="D3" s="7">
        <v>803</v>
      </c>
      <c t="n" r="E3" s="7">
        <v>2212</v>
      </c>
    </row>
    <row spans="1:5" r="4">
      <c t="s" r="A4" s="4">
        <v>41</v>
      </c>
      <c t="n" r="B4" s="7">
        <v>0</v>
      </c>
      <c t="n" r="C4" s="7">
        <v>7337</v>
      </c>
    </row>
    <row spans="1:5" r="5">
      <c t="s" r="A5" s="4">
        <v>287</v>
      </c>
      <c t="s" r="B5" s="4">
        <v>50</v>
      </c>
      <c t="s" r="C5" s="4">
        <v>50</v>
      </c>
      <c t="n" r="D5" s="7">
        <v>143</v>
      </c>
    </row>
    <row spans="1:5" r="6">
      <c t="s" r="A6" s="4">
        <v>288</v>
      </c>
      <c t="n" r="B6" s="6">
        <v>15794444</v>
      </c>
      <c t="n" r="C6" s="6">
        <v>17486946</v>
      </c>
      <c t="n" r="D6" s="6">
        <v>27968158</v>
      </c>
    </row>
    <row spans="1:5" r="7">
      <c t="s" r="A7" s="4">
        <v>289</v>
      </c>
    </row>
    <row spans="1:5" r="8">
      <c t="s" r="A8" s="4">
        <v>290</v>
      </c>
      <c t="s" r="B8" s="4">
        <v>291</v>
      </c>
    </row>
    <row spans="1:5" r="9">
      <c t="s" r="A9" s="4">
        <v>292</v>
      </c>
    </row>
    <row spans="1:5" r="10">
      <c t="s" r="A10" s="4">
        <v>41</v>
      </c>
      <c t="n" r="B10" s="7">
        <v>0</v>
      </c>
      <c t="n" r="C10" s="7">
        <v>7337</v>
      </c>
    </row>
    <row spans="1:5" r="11">
      <c t="s" r="A11" s="4">
        <v>287</v>
      </c>
      <c t="n" r="B11" s="7">
        <v>0</v>
      </c>
      <c t="n" r="C11" s="7">
        <v>0</v>
      </c>
    </row>
    <row spans="1:5" r="12">
      <c t="s" r="A12" s="4">
        <v>293</v>
      </c>
    </row>
    <row spans="1:5" r="13">
      <c t="s" r="A13" s="4">
        <v>294</v>
      </c>
      <c t="s" r="B13" s="4">
        <v>295</v>
      </c>
    </row>
    <row spans="1:5" r="14">
      <c t="s" r="A14" s="4">
        <v>296</v>
      </c>
    </row>
    <row spans="1:5" r="15">
      <c t="s" r="A15" s="4">
        <v>294</v>
      </c>
      <c t="s" r="B15" s="4">
        <v>29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r="A1" s="1">
        <v>298</v>
      </c>
      <c t="s" r="B1" s="2">
        <v>1</v>
      </c>
    </row>
    <row spans="1:3" r="2">
      <c t="s" r="B2" s="2">
        <v>2</v>
      </c>
      <c t="s" r="C2" s="2">
        <v>32</v>
      </c>
    </row>
    <row spans="1:3" r="3">
      <c t="s" r="A3" s="3">
        <v>152</v>
      </c>
    </row>
    <row spans="1:3" r="4">
      <c t="s" r="A4" s="4">
        <v>299</v>
      </c>
      <c t="n" r="B4" s="7">
        <v>0</v>
      </c>
      <c t="s" r="C4" s="4">
        <v>50</v>
      </c>
    </row>
    <row spans="1:3" r="5">
      <c t="s" r="A5" s="4">
        <v>300</v>
      </c>
      <c t="n" r="B5" s="6">
        <v>1443</v>
      </c>
      <c t="s" r="C5" s="4">
        <v>50</v>
      </c>
    </row>
    <row spans="1:3" r="6">
      <c t="s" r="A6" s="4">
        <v>301</v>
      </c>
      <c t="n" r="B6" s="6">
        <v>-117</v>
      </c>
      <c t="s" r="C6" s="4">
        <v>50</v>
      </c>
    </row>
    <row spans="1:3" r="7">
      <c t="s" r="A7" s="4">
        <v>302</v>
      </c>
      <c t="n" r="B7" s="7">
        <v>1326</v>
      </c>
      <c t="n" r="C7" s="7">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303</v>
      </c>
      <c t="s" r="B1" s="2">
        <v>1</v>
      </c>
    </row>
    <row spans="1:3" r="2">
      <c t="s" r="B2" s="2">
        <v>2</v>
      </c>
      <c t="s" r="C2" s="2">
        <v>32</v>
      </c>
    </row>
    <row spans="1:3" r="3">
      <c t="s" r="A3" s="3">
        <v>304</v>
      </c>
    </row>
    <row spans="1:3" r="4">
      <c t="s" r="A4" s="4">
        <v>305</v>
      </c>
      <c t="n" r="B4" s="7">
        <v>6892</v>
      </c>
      <c t="n" r="C4" s="7">
        <v>14112</v>
      </c>
    </row>
    <row spans="1:3" r="5">
      <c t="s" r="A5" s="4">
        <v>306</v>
      </c>
      <c t="s" r="C5" s="4">
        <v>50</v>
      </c>
    </row>
    <row spans="1:3" r="6">
      <c t="s" r="A6" s="4">
        <v>307</v>
      </c>
      <c t="n" r="B6" s="6">
        <v>-97</v>
      </c>
      <c t="n" r="C6" s="7">
        <v>-160</v>
      </c>
    </row>
    <row spans="1:3" r="7">
      <c t="s" r="A7" s="4">
        <v>192</v>
      </c>
      <c t="n" r="B7" s="6">
        <v>6795</v>
      </c>
      <c t="n" r="C7" s="6">
        <v>13952</v>
      </c>
    </row>
    <row spans="1:3" r="8">
      <c t="s" r="A8" s="4">
        <v>308</v>
      </c>
      <c t="n" r="B8" s="7">
        <v>6795</v>
      </c>
      <c t="n" r="C8" s="7">
        <v>13952</v>
      </c>
    </row>
    <row spans="1:3" r="9">
      <c t="s" r="A9" s="4">
        <v>309</v>
      </c>
      <c t="s" r="B9" s="4">
        <v>50</v>
      </c>
      <c t="s" r="C9" s="4">
        <v>50</v>
      </c>
    </row>
    <row spans="1:3" r="10">
      <c t="s" r="A10" s="4">
        <v>310</v>
      </c>
    </row>
    <row spans="1:3" r="11">
      <c t="s" r="A11" s="3">
        <v>304</v>
      </c>
    </row>
    <row spans="1:3" r="12">
      <c t="s" r="A12" s="4">
        <v>305</v>
      </c>
      <c t="n" r="B12" s="7">
        <v>6892</v>
      </c>
      <c t="n" r="C12" s="7">
        <v>14112</v>
      </c>
    </row>
    <row spans="1:3" r="13">
      <c t="s" r="A13" s="4">
        <v>306</v>
      </c>
      <c t="s" r="B13" s="4">
        <v>50</v>
      </c>
      <c t="s" r="C13" s="4">
        <v>50</v>
      </c>
    </row>
    <row spans="1:3" r="14">
      <c t="s" r="A14" s="4">
        <v>307</v>
      </c>
      <c t="n" r="B14" s="7">
        <v>-97</v>
      </c>
      <c t="n" r="C14" s="7">
        <v>-160</v>
      </c>
    </row>
    <row spans="1:3" r="15">
      <c t="s" r="A15" s="4">
        <v>192</v>
      </c>
      <c t="n" r="B15" s="6">
        <v>6795</v>
      </c>
      <c t="n" r="C15" s="6">
        <v>13952</v>
      </c>
    </row>
    <row spans="1:3" r="16">
      <c t="s" r="A16" s="4">
        <v>308</v>
      </c>
      <c t="n" r="B16" s="7">
        <v>6795</v>
      </c>
      <c t="n" r="C16" s="7">
        <v>13952</v>
      </c>
    </row>
    <row spans="1:3" r="17">
      <c t="s" r="A17" s="4">
        <v>309</v>
      </c>
      <c t="s" r="B17" s="4">
        <v>50</v>
      </c>
      <c t="s" r="C17" s="4">
        <v>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v>
      </c>
      <c t="s" r="B1" s="2">
        <v>1</v>
      </c>
    </row>
    <row spans="1:4" r="2">
      <c t="s" r="B2" s="2">
        <v>2</v>
      </c>
      <c t="s" r="C2" s="2">
        <v>32</v>
      </c>
      <c t="s" r="D2" s="2">
        <v>70</v>
      </c>
    </row>
    <row spans="1:4" r="3">
      <c t="s" r="A3" s="3">
        <v>71</v>
      </c>
    </row>
    <row spans="1:4" r="4">
      <c t="s" r="A4" s="4">
        <v>72</v>
      </c>
      <c t="n" r="B4" s="7">
        <v>133</v>
      </c>
      <c t="n" r="C4" s="7">
        <v>197</v>
      </c>
      <c t="n" r="D4" s="7">
        <v>150</v>
      </c>
    </row>
    <row spans="1:4" r="5">
      <c t="s" r="A5" s="4">
        <v>73</v>
      </c>
      <c t="n" r="B5" s="6">
        <v>133</v>
      </c>
      <c t="n" r="C5" s="6">
        <v>197</v>
      </c>
      <c t="n" r="D5" s="6">
        <v>150</v>
      </c>
    </row>
    <row spans="1:4" r="6">
      <c t="s" r="A6" s="3">
        <v>74</v>
      </c>
    </row>
    <row spans="1:4" r="7">
      <c t="s" r="A7" s="4">
        <v>75</v>
      </c>
      <c t="n" r="B7" s="6">
        <v>1598</v>
      </c>
      <c t="n" r="C7" s="6">
        <v>1251</v>
      </c>
      <c t="n" r="D7" s="6">
        <v>1234</v>
      </c>
    </row>
    <row spans="1:4" r="8">
      <c t="s" r="A8" s="4">
        <v>76</v>
      </c>
      <c t="n" r="B8" s="6">
        <v>8038</v>
      </c>
      <c t="n" r="C8" s="6">
        <v>8988</v>
      </c>
      <c t="n" r="D8" s="6">
        <v>8360</v>
      </c>
    </row>
    <row spans="1:4" r="9">
      <c t="s" r="A9" s="4">
        <v>77</v>
      </c>
      <c t="n" r="B9" s="6">
        <v>7147</v>
      </c>
      <c t="n" r="C9" s="6">
        <v>9057</v>
      </c>
      <c t="n" r="D9" s="6">
        <v>7723</v>
      </c>
    </row>
    <row spans="1:4" r="10">
      <c t="s" r="A10" s="4">
        <v>78</v>
      </c>
      <c t="n" r="B10" s="6">
        <v>16783</v>
      </c>
      <c t="n" r="C10" s="6">
        <v>19296</v>
      </c>
      <c t="n" r="D10" s="6">
        <v>17317</v>
      </c>
    </row>
    <row spans="1:4" r="11">
      <c t="s" r="A11" s="4">
        <v>79</v>
      </c>
      <c t="n" r="B11" s="6">
        <v>-16650</v>
      </c>
      <c t="n" r="C11" s="6">
        <v>-19099</v>
      </c>
      <c t="n" r="D11" s="6">
        <v>-17167</v>
      </c>
    </row>
    <row spans="1:4" r="12">
      <c t="s" r="A12" s="4">
        <v>80</v>
      </c>
      <c t="n" r="B12" s="6">
        <v>364</v>
      </c>
      <c t="n" r="C12" s="6">
        <v>665</v>
      </c>
      <c t="n" r="D12" s="6">
        <v>791</v>
      </c>
    </row>
    <row spans="1:4" r="13">
      <c t="s" r="A13" s="4">
        <v>81</v>
      </c>
      <c t="n" r="B13" s="6">
        <v>-315</v>
      </c>
      <c t="n" r="C13" s="6">
        <v>-145</v>
      </c>
      <c t="n" r="D13" s="6">
        <v>-800</v>
      </c>
    </row>
    <row spans="1:4" r="14">
      <c t="s" r="A14" s="4">
        <v>82</v>
      </c>
      <c t="n" r="B14" s="6">
        <v>-3</v>
      </c>
      <c t="n" r="C14" s="6">
        <v>-11</v>
      </c>
      <c t="n" r="D14" s="6">
        <v>-16</v>
      </c>
    </row>
    <row spans="1:4" r="15">
      <c t="s" r="A15" s="4">
        <v>83</v>
      </c>
      <c t="n" r="B15" s="7">
        <v>1374</v>
      </c>
      <c t="n" r="C15" s="6">
        <v>1126</v>
      </c>
      <c t="n" r="D15" s="6">
        <v>686</v>
      </c>
    </row>
    <row spans="1:4" r="16">
      <c t="s" r="A16" s="4">
        <v>84</v>
      </c>
      <c t="s" r="B16" s="4">
        <v>50</v>
      </c>
      <c t="n" r="C16" s="6">
        <v>14</v>
      </c>
      <c t="n" r="D16" s="6">
        <v>281</v>
      </c>
    </row>
    <row spans="1:4" r="17">
      <c t="s" r="A17" s="4">
        <v>85</v>
      </c>
      <c t="n" r="B17" s="7">
        <v>-15230</v>
      </c>
      <c t="n" r="C17" s="6">
        <v>-17450</v>
      </c>
      <c t="n" r="D17" s="6">
        <v>-16225</v>
      </c>
    </row>
    <row spans="1:4" r="18">
      <c t="s" r="A18" s="3">
        <v>86</v>
      </c>
    </row>
    <row spans="1:4" r="19">
      <c t="s" r="A19" s="4">
        <v>87</v>
      </c>
      <c t="n" r="B19" s="6">
        <v>-252</v>
      </c>
      <c t="n" r="C19" s="6">
        <v>-191</v>
      </c>
      <c t="n" r="D19" s="6">
        <v>-871</v>
      </c>
    </row>
    <row spans="1:4" r="20">
      <c t="s" r="A20" s="4">
        <v>88</v>
      </c>
      <c t="n" r="B20" s="6">
        <v>315</v>
      </c>
      <c t="n" r="C20" s="6">
        <v>145</v>
      </c>
      <c t="n" r="D20" s="6">
        <v>800</v>
      </c>
    </row>
    <row spans="1:4" r="21">
      <c t="s" r="A21" s="4">
        <v>89</v>
      </c>
      <c t="n" r="B21" s="7">
        <v>-15167</v>
      </c>
      <c t="n" r="C21" s="7">
        <v>-17496</v>
      </c>
      <c t="n" r="D21" s="7">
        <v>-16296</v>
      </c>
    </row>
    <row spans="1:4" r="22">
      <c t="s" r="A22" s="4">
        <v>90</v>
      </c>
      <c t="n" r="B22" s="8">
        <v>-0.06</v>
      </c>
      <c t="n" r="C22" s="8">
        <v>-0.09</v>
      </c>
      <c t="n" r="D22" s="10">
        <v>-0.1</v>
      </c>
    </row>
    <row spans="1:4" r="23">
      <c t="s" r="A23" s="4">
        <v>91</v>
      </c>
      <c t="n" r="B23" s="6">
        <v>236151781</v>
      </c>
      <c t="n" r="C23" s="6">
        <v>188291976</v>
      </c>
      <c t="n" r="D23" s="6">
        <v>1673255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9"/>
    <col customWidth="1" max="2" min="2" width="27"/>
    <col customWidth="1" max="3" min="3" width="27"/>
  </cols>
  <sheetData>
    <row spans="1:3" r="1">
      <c t="s" r="A1" s="1">
        <v>311</v>
      </c>
      <c t="s" r="B1" s="2">
        <v>312</v>
      </c>
      <c t="s" r="C1" s="2">
        <v>313</v>
      </c>
    </row>
    <row spans="1:3" r="2">
      <c t="s" r="A2" s="3">
        <v>304</v>
      </c>
    </row>
    <row spans="1:3" r="3">
      <c t="s" r="A3" s="4">
        <v>314</v>
      </c>
      <c t="n" r="B3" s="6">
        <v>2</v>
      </c>
      <c t="n" r="C3" s="6">
        <v>2</v>
      </c>
    </row>
    <row spans="1:3" r="4">
      <c t="s" r="A4" s="3">
        <v>315</v>
      </c>
    </row>
    <row spans="1:3" r="5">
      <c t="s" r="A5" s="4">
        <v>316</v>
      </c>
      <c t="n" r="B5" s="7">
        <v>2834</v>
      </c>
      <c t="n" r="C5" s="7">
        <v>5928</v>
      </c>
    </row>
    <row spans="1:3" r="6">
      <c t="s" r="A6" s="4">
        <v>317</v>
      </c>
      <c t="n" r="B6" s="6">
        <v>2041</v>
      </c>
      <c t="n" r="C6" s="6">
        <v>8024</v>
      </c>
    </row>
    <row spans="1:3" r="7">
      <c t="s" r="A7" s="3">
        <v>318</v>
      </c>
    </row>
    <row spans="1:3" r="8">
      <c t="s" r="A8" s="4">
        <v>316</v>
      </c>
      <c t="n" r="B8" s="6">
        <v>-159</v>
      </c>
      <c t="n" r="C8" s="6">
        <v>-106</v>
      </c>
    </row>
    <row spans="1:3" r="9">
      <c t="s" r="A9" s="4">
        <v>317</v>
      </c>
      <c t="n" r="B9" s="6">
        <v>-21</v>
      </c>
      <c t="n" r="C9" s="6">
        <v>-54</v>
      </c>
    </row>
    <row spans="1:3" r="10">
      <c t="s" r="A10" s="3">
        <v>319</v>
      </c>
    </row>
    <row spans="1:3" r="11">
      <c t="s" r="A11" s="4">
        <v>320</v>
      </c>
      <c t="n" r="B11" s="6">
        <v>4875</v>
      </c>
      <c t="n" r="C11" s="6">
        <v>13952</v>
      </c>
    </row>
    <row spans="1:3" r="12">
      <c t="s" r="A12" s="4">
        <v>321</v>
      </c>
      <c t="n" r="B12" s="7">
        <v>-180</v>
      </c>
      <c t="n" r="C12" s="7">
        <v>-160</v>
      </c>
    </row>
    <row spans="1:3" r="13">
      <c t="s" r="A13" s="4">
        <v>310</v>
      </c>
    </row>
    <row spans="1:3" r="14">
      <c t="s" r="A14" s="3">
        <v>304</v>
      </c>
    </row>
    <row spans="1:3" r="15">
      <c t="s" r="A15" s="4">
        <v>314</v>
      </c>
      <c t="n" r="B15" s="6">
        <v>2</v>
      </c>
      <c t="n" r="C15" s="6">
        <v>2</v>
      </c>
    </row>
    <row spans="1:3" r="16">
      <c t="s" r="A16" s="3">
        <v>315</v>
      </c>
    </row>
    <row spans="1:3" r="17">
      <c t="s" r="A17" s="4">
        <v>316</v>
      </c>
      <c t="n" r="B17" s="7">
        <v>2834</v>
      </c>
      <c t="n" r="C17" s="7">
        <v>5928</v>
      </c>
    </row>
    <row spans="1:3" r="18">
      <c t="s" r="A18" s="4">
        <v>317</v>
      </c>
      <c t="n" r="B18" s="6">
        <v>2041</v>
      </c>
      <c t="n" r="C18" s="6">
        <v>8024</v>
      </c>
    </row>
    <row spans="1:3" r="19">
      <c t="s" r="A19" s="3">
        <v>318</v>
      </c>
    </row>
    <row spans="1:3" r="20">
      <c t="s" r="A20" s="4">
        <v>316</v>
      </c>
      <c t="n" r="B20" s="6">
        <v>-159</v>
      </c>
      <c t="n" r="C20" s="6">
        <v>-106</v>
      </c>
    </row>
    <row spans="1:3" r="21">
      <c t="s" r="A21" s="4">
        <v>317</v>
      </c>
      <c t="n" r="B21" s="6">
        <v>-21</v>
      </c>
      <c t="n" r="C21" s="6">
        <v>-54</v>
      </c>
    </row>
    <row spans="1:3" r="22">
      <c t="s" r="A22" s="3">
        <v>319</v>
      </c>
    </row>
    <row spans="1:3" r="23">
      <c t="s" r="A23" s="4">
        <v>320</v>
      </c>
      <c t="n" r="B23" s="6">
        <v>4875</v>
      </c>
      <c t="n" r="C23" s="6">
        <v>13952</v>
      </c>
    </row>
    <row spans="1:3" r="24">
      <c t="s" r="A24" s="4">
        <v>321</v>
      </c>
      <c t="n" r="B24" s="7">
        <v>-180</v>
      </c>
      <c t="n" r="C24" s="7">
        <v>-16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322</v>
      </c>
      <c t="s" r="B1" s="2">
        <v>1</v>
      </c>
    </row>
    <row spans="1:4" r="2">
      <c t="s" r="B2" s="2">
        <v>2</v>
      </c>
      <c t="s" r="C2" s="2">
        <v>32</v>
      </c>
      <c t="s" r="D2" s="2">
        <v>70</v>
      </c>
    </row>
    <row spans="1:4" r="3">
      <c t="s" r="A3" s="3">
        <v>155</v>
      </c>
    </row>
    <row spans="1:4" r="4">
      <c t="s" r="A4" s="4">
        <v>323</v>
      </c>
      <c t="n" r="B4" s="7">
        <v>315</v>
      </c>
      <c t="n" r="C4" s="7">
        <v>145</v>
      </c>
      <c t="n" r="D4" s="7">
        <v>8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24</v>
      </c>
      <c t="s" r="B1" s="2">
        <v>1</v>
      </c>
    </row>
    <row spans="1:4" r="2">
      <c t="s" r="B2" s="2">
        <v>2</v>
      </c>
      <c t="s" r="C2" s="2">
        <v>32</v>
      </c>
      <c t="s" r="D2" s="2">
        <v>70</v>
      </c>
    </row>
    <row spans="1:4" r="3">
      <c t="s" r="A3" s="4">
        <v>325</v>
      </c>
      <c t="n" r="B3" s="7">
        <v>215</v>
      </c>
      <c t="n" r="C3" s="7">
        <v>446</v>
      </c>
      <c t="n" r="D3" s="7">
        <v>176</v>
      </c>
    </row>
    <row spans="1:4" r="4">
      <c t="s" r="A4" s="4">
        <v>326</v>
      </c>
      <c t="n" r="B4" s="6">
        <v>249</v>
      </c>
      <c t="n" r="C4" s="6">
        <v>477</v>
      </c>
      <c t="n" r="D4" s="7">
        <v>196</v>
      </c>
    </row>
    <row spans="1:4" r="5">
      <c t="s" r="A5" s="4">
        <v>327</v>
      </c>
      <c t="n" r="B5" s="6">
        <v>143</v>
      </c>
      <c t="n" r="C5" s="6">
        <v>144</v>
      </c>
    </row>
    <row spans="1:4" r="6">
      <c t="s" r="A6" s="4">
        <v>289</v>
      </c>
    </row>
    <row spans="1:4" r="7">
      <c t="n" r="A7" s="6">
        <v>2016</v>
      </c>
      <c t="n" r="B7" s="6">
        <v>34</v>
      </c>
    </row>
    <row spans="1:4" r="8">
      <c t="n" r="A8" s="6">
        <v>2017</v>
      </c>
      <c t="n" r="B8" s="6">
        <v>34</v>
      </c>
    </row>
    <row spans="1:4" r="9">
      <c t="n" r="A9" s="6">
        <v>2018</v>
      </c>
      <c t="n" r="B9" s="6">
        <v>34</v>
      </c>
    </row>
    <row spans="1:4" r="10">
      <c t="n" r="A10" s="6">
        <v>2019</v>
      </c>
      <c t="n" r="B10" s="6">
        <v>34</v>
      </c>
    </row>
    <row spans="1:4" r="11">
      <c t="n" r="A11" s="6">
        <v>2020</v>
      </c>
      <c t="n" r="B11" s="6">
        <v>34</v>
      </c>
    </row>
    <row spans="1:4" r="12">
      <c t="s" r="A12" s="4">
        <v>328</v>
      </c>
    </row>
    <row spans="1:4" r="13">
      <c t="s" r="A13" s="4">
        <v>329</v>
      </c>
      <c t="n" r="B13" s="6">
        <v>1005</v>
      </c>
      <c t="n" r="C13" s="6">
        <v>1005</v>
      </c>
    </row>
    <row spans="1:4" r="14">
      <c t="s" r="A14" s="4">
        <v>330</v>
      </c>
      <c t="n" r="B14" s="7">
        <v>250</v>
      </c>
      <c t="n" r="C14" s="7">
        <v>25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331</v>
      </c>
      <c t="s" r="B1" s="2">
        <v>2</v>
      </c>
      <c t="s" r="C1" s="2">
        <v>32</v>
      </c>
    </row>
    <row spans="1:3" r="2">
      <c t="s" r="A2" s="3">
        <v>161</v>
      </c>
    </row>
    <row spans="1:3" r="3">
      <c t="s" r="A3" s="4">
        <v>332</v>
      </c>
      <c t="n" r="B3" s="7">
        <v>229</v>
      </c>
      <c t="n" r="C3" s="7">
        <v>1806</v>
      </c>
    </row>
    <row spans="1:3" r="4">
      <c t="s" r="A4" s="4">
        <v>333</v>
      </c>
      <c t="n" r="B4" s="6">
        <v>619</v>
      </c>
      <c t="n" r="C4" s="7">
        <v>404</v>
      </c>
    </row>
    <row spans="1:3" r="5">
      <c t="s" r="A5" s="4">
        <v>334</v>
      </c>
      <c t="n" r="B5" s="6">
        <v>143</v>
      </c>
      <c t="s" r="C5" s="4">
        <v>50</v>
      </c>
    </row>
    <row spans="1:3" r="6">
      <c t="s" r="A6" s="4">
        <v>335</v>
      </c>
      <c t="n" r="B6" s="6">
        <v>228</v>
      </c>
      <c t="n" r="C6" s="7">
        <v>123</v>
      </c>
    </row>
    <row spans="1:3" r="7">
      <c t="s" r="A7" s="4">
        <v>46</v>
      </c>
      <c t="n" r="B7" s="7">
        <v>1219</v>
      </c>
      <c t="n" r="C7" s="7">
        <v>233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336</v>
      </c>
      <c t="s" r="B1" s="2">
        <v>1</v>
      </c>
    </row>
    <row spans="1:4" r="2">
      <c t="s" r="B2" s="2">
        <v>2</v>
      </c>
      <c t="s" r="C2" s="2">
        <v>32</v>
      </c>
      <c t="s" r="D2" s="2">
        <v>70</v>
      </c>
    </row>
    <row spans="1:4" r="3">
      <c t="s" r="A3" s="4">
        <v>337</v>
      </c>
      <c t="s" r="B3" s="4">
        <v>338</v>
      </c>
      <c t="s" r="C3" s="4">
        <v>338</v>
      </c>
      <c t="s" r="D3" s="4">
        <v>338</v>
      </c>
    </row>
    <row spans="1:4" r="4">
      <c t="s" r="A4" s="4">
        <v>339</v>
      </c>
      <c t="s" r="C4" s="4">
        <v>340</v>
      </c>
    </row>
    <row spans="1:4" r="5">
      <c t="s" r="A5" s="4">
        <v>341</v>
      </c>
      <c t="n" r="B5" s="8">
        <v>0.15</v>
      </c>
      <c t="n" r="C5" s="8">
        <v>0.18</v>
      </c>
      <c t="n" r="D5" s="8">
        <v>0.14</v>
      </c>
    </row>
    <row spans="1:4" r="6">
      <c t="s" r="A6" s="4">
        <v>342</v>
      </c>
      <c t="n" r="B6" s="6">
        <v>825000</v>
      </c>
      <c t="n" r="C6" s="6">
        <v>1314284</v>
      </c>
      <c t="n" r="D6" s="6">
        <v>4120000</v>
      </c>
    </row>
    <row spans="1:4" r="7">
      <c t="s" r="A7" s="4">
        <v>293</v>
      </c>
    </row>
    <row spans="1:4" r="8">
      <c t="s" r="A8" s="4">
        <v>343</v>
      </c>
      <c t="s" r="B8" s="4">
        <v>344</v>
      </c>
      <c t="s" r="C8" s="4">
        <v>345</v>
      </c>
      <c t="s" r="D8" s="4">
        <v>346</v>
      </c>
    </row>
    <row spans="1:4" r="9">
      <c t="s" r="A9" s="4">
        <v>339</v>
      </c>
      <c t="s" r="B9" s="4">
        <v>347</v>
      </c>
      <c t="s" r="D9" s="4">
        <v>348</v>
      </c>
    </row>
    <row spans="1:4" r="10">
      <c t="s" r="A10" s="4">
        <v>349</v>
      </c>
      <c t="s" r="B10" s="4">
        <v>350</v>
      </c>
      <c t="s" r="C10" s="4">
        <v>351</v>
      </c>
      <c t="s" r="D10" s="4">
        <v>352</v>
      </c>
    </row>
    <row spans="1:4" r="11">
      <c t="s" r="A11" s="4">
        <v>296</v>
      </c>
    </row>
    <row spans="1:4" r="12">
      <c t="s" r="A12" s="4">
        <v>343</v>
      </c>
      <c t="s" r="B12" s="4">
        <v>353</v>
      </c>
      <c t="s" r="C12" s="4">
        <v>353</v>
      </c>
      <c t="s" r="D12" s="4">
        <v>354</v>
      </c>
    </row>
    <row spans="1:4" r="13">
      <c t="s" r="A13" s="4">
        <v>339</v>
      </c>
      <c t="s" r="B13" s="4">
        <v>340</v>
      </c>
      <c t="s" r="D13" s="4">
        <v>340</v>
      </c>
    </row>
    <row spans="1:4" r="14">
      <c t="s" r="A14" s="4">
        <v>349</v>
      </c>
      <c t="s" r="B14" s="4">
        <v>355</v>
      </c>
      <c t="s" r="C14" s="4">
        <v>356</v>
      </c>
      <c t="s" r="D14" s="4">
        <v>35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58</v>
      </c>
      <c t="s" r="B1" s="2">
        <v>1</v>
      </c>
    </row>
    <row spans="1:4" r="2">
      <c t="s" r="B2" s="2">
        <v>2</v>
      </c>
      <c t="s" r="C2" s="2">
        <v>32</v>
      </c>
      <c t="s" r="D2" s="2">
        <v>70</v>
      </c>
    </row>
    <row spans="1:4" r="3">
      <c t="s" r="A3" s="3">
        <v>359</v>
      </c>
    </row>
    <row spans="1:4" r="4">
      <c t="s" r="A4" s="4">
        <v>360</v>
      </c>
      <c t="s" r="B4" s="4">
        <v>50</v>
      </c>
      <c t="s" r="C4" s="4">
        <v>50</v>
      </c>
      <c t="s" r="D4" s="4">
        <v>50</v>
      </c>
    </row>
    <row spans="1:4" r="5">
      <c t="s" r="A5" s="4">
        <v>361</v>
      </c>
      <c t="s" r="B5" s="4">
        <v>50</v>
      </c>
      <c t="s" r="C5" s="4">
        <v>50</v>
      </c>
      <c t="s" r="D5" s="4">
        <v>50</v>
      </c>
    </row>
    <row spans="1:4" r="6">
      <c t="s" r="A6" s="4">
        <v>362</v>
      </c>
      <c t="s" r="B6" s="4">
        <v>50</v>
      </c>
      <c t="s" r="C6" s="4">
        <v>50</v>
      </c>
      <c t="n" r="D6" s="6">
        <v>-200000</v>
      </c>
    </row>
    <row spans="1:4" r="7">
      <c t="s" r="A7" s="4">
        <v>363</v>
      </c>
      <c t="s" r="B7" s="4">
        <v>50</v>
      </c>
      <c t="s" r="C7" s="4">
        <v>50</v>
      </c>
      <c t="s" r="D7" s="4">
        <v>50</v>
      </c>
    </row>
    <row spans="1:4" r="8">
      <c t="s" r="A8" s="4">
        <v>364</v>
      </c>
      <c t="s" r="B8" s="4">
        <v>50</v>
      </c>
      <c t="s" r="C8" s="4">
        <v>50</v>
      </c>
      <c t="s" r="D8" s="4">
        <v>50</v>
      </c>
    </row>
    <row spans="1:4" r="9">
      <c t="s" r="A9" s="4">
        <v>365</v>
      </c>
      <c t="s" r="B9" s="4">
        <v>50</v>
      </c>
      <c t="s" r="C9" s="4">
        <v>50</v>
      </c>
      <c t="s" r="D9" s="4">
        <v>50</v>
      </c>
    </row>
    <row spans="1:4" r="10">
      <c t="s" r="A10" s="4">
        <v>366</v>
      </c>
      <c t="s" r="B10" s="4">
        <v>367</v>
      </c>
      <c t="s" r="C10" s="4">
        <v>367</v>
      </c>
      <c t="s" r="D10" s="4">
        <v>367</v>
      </c>
    </row>
    <row spans="1:4" r="11">
      <c t="s" r="A11" s="4">
        <v>368</v>
      </c>
      <c t="s" r="B11" s="4">
        <v>50</v>
      </c>
      <c t="s" r="C11" s="4">
        <v>50</v>
      </c>
      <c t="s" r="D11" s="4">
        <v>50</v>
      </c>
    </row>
    <row spans="1:4" r="12">
      <c t="s" r="A12" s="3">
        <v>369</v>
      </c>
    </row>
    <row spans="1:4" r="13">
      <c t="s" r="A13" s="4">
        <v>360</v>
      </c>
      <c t="s" r="B13" s="4">
        <v>50</v>
      </c>
      <c t="s" r="C13" s="4">
        <v>50</v>
      </c>
      <c t="n" r="D13" s="8">
        <v>2.75</v>
      </c>
    </row>
    <row spans="1:4" r="14">
      <c t="s" r="A14" s="4">
        <v>361</v>
      </c>
      <c t="s" r="B14" s="4">
        <v>50</v>
      </c>
      <c t="s" r="C14" s="4">
        <v>50</v>
      </c>
      <c t="s" r="D14" s="4">
        <v>50</v>
      </c>
    </row>
    <row spans="1:4" r="15">
      <c t="s" r="A15" s="4">
        <v>362</v>
      </c>
      <c t="s" r="B15" s="4">
        <v>50</v>
      </c>
      <c t="s" r="C15" s="4">
        <v>50</v>
      </c>
      <c t="n" r="D15" s="8">
        <v>2.75</v>
      </c>
    </row>
    <row spans="1:4" r="16">
      <c t="s" r="A16" s="4">
        <v>363</v>
      </c>
      <c t="s" r="B16" s="4">
        <v>50</v>
      </c>
      <c t="s" r="C16" s="4">
        <v>50</v>
      </c>
      <c t="s" r="D16" s="4">
        <v>50</v>
      </c>
    </row>
    <row spans="1:4" r="17">
      <c t="s" r="A17" s="4">
        <v>364</v>
      </c>
      <c t="s" r="B17" s="4">
        <v>50</v>
      </c>
      <c t="s" r="C17" s="4">
        <v>50</v>
      </c>
      <c t="s" r="D17" s="4">
        <v>50</v>
      </c>
    </row>
    <row spans="1:4" r="18">
      <c t="s" r="A18" s="4">
        <v>365</v>
      </c>
      <c t="s" r="B18" s="4">
        <v>50</v>
      </c>
      <c t="s" r="C18" s="4">
        <v>50</v>
      </c>
      <c t="s" r="D18" s="4">
        <v>50</v>
      </c>
    </row>
    <row spans="1:4" r="19">
      <c t="s" r="A19" s="3">
        <v>370</v>
      </c>
    </row>
    <row spans="1:4" r="20">
      <c t="s" r="A20" s="4">
        <v>360</v>
      </c>
      <c t="s" r="B20" s="4">
        <v>50</v>
      </c>
      <c t="s" r="C20" s="4">
        <v>50</v>
      </c>
      <c t="n" r="D20" s="8">
        <v>2.75</v>
      </c>
    </row>
    <row spans="1:4" r="21">
      <c t="s" r="A21" s="4">
        <v>361</v>
      </c>
      <c t="s" r="B21" s="4">
        <v>50</v>
      </c>
      <c t="s" r="C21" s="4">
        <v>50</v>
      </c>
      <c t="s" r="D21" s="4">
        <v>50</v>
      </c>
    </row>
    <row spans="1:4" r="22">
      <c t="s" r="A22" s="4">
        <v>362</v>
      </c>
      <c t="s" r="B22" s="4">
        <v>50</v>
      </c>
      <c t="s" r="C22" s="4">
        <v>50</v>
      </c>
      <c t="n" r="D22" s="8">
        <v>2.75</v>
      </c>
    </row>
    <row spans="1:4" r="23">
      <c t="s" r="A23" s="4">
        <v>363</v>
      </c>
      <c t="s" r="B23" s="4">
        <v>50</v>
      </c>
      <c t="s" r="C23" s="4">
        <v>50</v>
      </c>
      <c t="s" r="D23" s="4">
        <v>50</v>
      </c>
    </row>
    <row spans="1:4" r="24">
      <c t="s" r="A24" s="4">
        <v>364</v>
      </c>
      <c t="s" r="B24" s="4">
        <v>50</v>
      </c>
      <c t="s" r="C24" s="4">
        <v>50</v>
      </c>
      <c t="s" r="D24" s="4">
        <v>50</v>
      </c>
    </row>
    <row spans="1:4" r="25">
      <c t="s" r="A25" s="4">
        <v>365</v>
      </c>
      <c t="s" r="B25" s="4">
        <v>50</v>
      </c>
      <c t="s" r="C25" s="4">
        <v>50</v>
      </c>
      <c t="s" r="D25" s="4">
        <v>5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71</v>
      </c>
      <c t="s" r="B1" s="2">
        <v>1</v>
      </c>
    </row>
    <row spans="1:4" r="2">
      <c t="s" r="B2" s="2">
        <v>2</v>
      </c>
      <c t="s" r="C2" s="2">
        <v>32</v>
      </c>
      <c t="s" r="D2" s="2">
        <v>70</v>
      </c>
    </row>
    <row spans="1:4" r="3">
      <c t="s" r="A3" s="3">
        <v>359</v>
      </c>
    </row>
    <row spans="1:4" r="4">
      <c t="s" r="A4" s="4">
        <v>360</v>
      </c>
      <c t="n" r="B4" s="6">
        <v>5864626</v>
      </c>
      <c t="n" r="C4" s="6">
        <v>6480934</v>
      </c>
      <c t="n" r="D4" s="6">
        <v>6630934</v>
      </c>
    </row>
    <row spans="1:4" r="5">
      <c t="s" r="A5" s="4">
        <v>361</v>
      </c>
      <c t="s" r="B5" s="4">
        <v>50</v>
      </c>
      <c t="s" r="C5" s="4">
        <v>50</v>
      </c>
      <c t="s" r="D5" s="4">
        <v>50</v>
      </c>
    </row>
    <row spans="1:4" r="6">
      <c t="s" r="A6" s="4">
        <v>362</v>
      </c>
      <c t="n" r="B6" s="6">
        <v>-1205912</v>
      </c>
      <c t="n" r="C6" s="6">
        <v>-616308</v>
      </c>
      <c t="n" r="D6" s="6">
        <v>-150000</v>
      </c>
    </row>
    <row spans="1:4" r="7">
      <c t="s" r="A7" s="4">
        <v>363</v>
      </c>
      <c t="s" r="B7" s="4">
        <v>50</v>
      </c>
      <c t="s" r="C7" s="4">
        <v>50</v>
      </c>
      <c t="s" r="D7" s="4">
        <v>50</v>
      </c>
    </row>
    <row spans="1:4" r="8">
      <c t="s" r="A8" s="4">
        <v>364</v>
      </c>
      <c t="n" r="B8" s="6">
        <v>4658714</v>
      </c>
      <c t="n" r="C8" s="6">
        <v>5864626</v>
      </c>
      <c t="n" r="D8" s="6">
        <v>6480934</v>
      </c>
    </row>
    <row spans="1:4" r="9">
      <c t="s" r="A9" s="4">
        <v>365</v>
      </c>
      <c t="n" r="B9" s="6">
        <v>4658714</v>
      </c>
      <c t="n" r="C9" s="6">
        <v>5864626</v>
      </c>
      <c t="n" r="D9" s="6">
        <v>6480934</v>
      </c>
    </row>
    <row spans="1:4" r="10">
      <c t="s" r="A10" s="4">
        <v>368</v>
      </c>
      <c t="s" r="B10" s="4">
        <v>50</v>
      </c>
      <c t="s" r="C10" s="4">
        <v>50</v>
      </c>
      <c t="n" r="D10" s="6">
        <v>170019</v>
      </c>
    </row>
    <row spans="1:4" r="11">
      <c t="s" r="A11" s="3">
        <v>369</v>
      </c>
    </row>
    <row spans="1:4" r="12">
      <c t="s" r="A12" s="4">
        <v>361</v>
      </c>
      <c t="s" r="B12" s="4">
        <v>50</v>
      </c>
      <c t="s" r="C12" s="4">
        <v>50</v>
      </c>
      <c t="s" r="D12" s="4">
        <v>50</v>
      </c>
    </row>
    <row spans="1:4" r="13">
      <c t="s" r="A13" s="4">
        <v>362</v>
      </c>
      <c t="n" r="D13" s="7">
        <v>2</v>
      </c>
    </row>
    <row spans="1:4" r="14">
      <c t="s" r="A14" s="4">
        <v>363</v>
      </c>
      <c t="s" r="B14" s="4">
        <v>50</v>
      </c>
      <c t="s" r="C14" s="4">
        <v>50</v>
      </c>
      <c t="s" r="D14" s="4">
        <v>50</v>
      </c>
    </row>
    <row spans="1:4" r="15">
      <c t="s" r="A15" s="3">
        <v>370</v>
      </c>
    </row>
    <row spans="1:4" r="16">
      <c t="s" r="A16" s="4">
        <v>360</v>
      </c>
      <c t="n" r="B16" s="8">
        <v>2.69</v>
      </c>
      <c t="n" r="C16" s="8">
        <v>2.68</v>
      </c>
      <c t="n" r="D16" s="8">
        <v>2.66</v>
      </c>
    </row>
    <row spans="1:4" r="17">
      <c t="s" r="A17" s="4">
        <v>361</v>
      </c>
      <c t="s" r="B17" s="4">
        <v>50</v>
      </c>
      <c t="s" r="C17" s="4">
        <v>50</v>
      </c>
      <c t="s" r="D17" s="4">
        <v>50</v>
      </c>
    </row>
    <row spans="1:4" r="18">
      <c t="s" r="A18" s="4">
        <v>362</v>
      </c>
      <c t="n" r="B18" s="8">
        <v>1.95</v>
      </c>
      <c t="n" r="C18" s="8">
        <v>2.58</v>
      </c>
      <c t="n" r="D18" s="7">
        <v>2</v>
      </c>
    </row>
    <row spans="1:4" r="19">
      <c t="s" r="A19" s="4">
        <v>363</v>
      </c>
      <c t="s" r="B19" s="4">
        <v>50</v>
      </c>
      <c t="s" r="C19" s="4">
        <v>50</v>
      </c>
      <c t="s" r="D19" s="4">
        <v>50</v>
      </c>
    </row>
    <row spans="1:4" r="20">
      <c t="s" r="A20" s="4">
        <v>364</v>
      </c>
      <c t="n" r="B20" s="8">
        <v>2.88</v>
      </c>
      <c t="n" r="C20" s="8">
        <v>2.69</v>
      </c>
      <c t="n" r="D20" s="8">
        <v>2.68</v>
      </c>
    </row>
    <row spans="1:4" r="21">
      <c t="s" r="A21" s="4">
        <v>365</v>
      </c>
      <c t="n" r="B21" s="8">
        <v>2.88</v>
      </c>
      <c t="n" r="C21" s="8">
        <v>2.69</v>
      </c>
      <c t="n" r="D21" s="8">
        <v>2.68</v>
      </c>
    </row>
    <row spans="1:4" r="22">
      <c t="s" r="A22" s="4">
        <v>293</v>
      </c>
    </row>
    <row spans="1:4" r="23">
      <c t="s" r="A23" s="3">
        <v>359</v>
      </c>
    </row>
    <row spans="1:4" r="24">
      <c t="s" r="A24" s="4">
        <v>366</v>
      </c>
      <c t="s" r="B24" s="4">
        <v>348</v>
      </c>
      <c t="s" r="C24" s="4">
        <v>348</v>
      </c>
      <c t="s" r="D24" s="4">
        <v>372</v>
      </c>
    </row>
    <row spans="1:4" r="25">
      <c t="s" r="A25" s="3">
        <v>369</v>
      </c>
    </row>
    <row spans="1:4" r="26">
      <c t="s" r="A26" s="4">
        <v>360</v>
      </c>
      <c t="n" r="B26" s="8">
        <v>1.3</v>
      </c>
      <c t="n" r="C26" s="8">
        <v>1.3</v>
      </c>
      <c t="n" r="D26" s="8">
        <v>1.3</v>
      </c>
    </row>
    <row spans="1:4" r="27">
      <c t="s" r="A27" s="4">
        <v>362</v>
      </c>
      <c t="n" r="B27" s="11">
        <v>1.63</v>
      </c>
      <c t="n" r="C27" s="11">
        <v>1.9</v>
      </c>
    </row>
    <row spans="1:4" r="28">
      <c t="s" r="A28" s="4">
        <v>364</v>
      </c>
      <c t="n" r="B28" s="11">
        <v>1.3</v>
      </c>
      <c t="n" r="C28" s="11">
        <v>1.3</v>
      </c>
      <c t="n" r="D28" s="11">
        <v>1.3</v>
      </c>
    </row>
    <row spans="1:4" r="29">
      <c t="s" r="A29" s="4">
        <v>365</v>
      </c>
      <c t="n" r="B29" s="8">
        <v>1.3</v>
      </c>
      <c t="n" r="C29" s="8">
        <v>1.3</v>
      </c>
      <c t="n" r="D29" s="8">
        <v>1.3</v>
      </c>
    </row>
    <row spans="1:4" r="30">
      <c t="s" r="A30" s="4">
        <v>296</v>
      </c>
    </row>
    <row spans="1:4" r="31">
      <c t="s" r="A31" s="3">
        <v>359</v>
      </c>
    </row>
    <row spans="1:4" r="32">
      <c t="s" r="A32" s="4">
        <v>366</v>
      </c>
      <c t="s" r="B32" s="4">
        <v>295</v>
      </c>
      <c t="s" r="C32" s="4">
        <v>373</v>
      </c>
      <c t="s" r="D32" s="4">
        <v>340</v>
      </c>
    </row>
    <row spans="1:4" r="33">
      <c t="s" r="A33" s="3">
        <v>369</v>
      </c>
    </row>
    <row spans="1:4" r="34">
      <c t="s" r="A34" s="4">
        <v>360</v>
      </c>
      <c t="n" r="B34" s="7">
        <v>6</v>
      </c>
      <c t="n" r="C34" s="7">
        <v>6</v>
      </c>
      <c t="n" r="D34" s="7">
        <v>6</v>
      </c>
    </row>
    <row spans="1:4" r="35">
      <c t="s" r="A35" s="4">
        <v>362</v>
      </c>
      <c t="n" r="B35" s="11">
        <v>2.87</v>
      </c>
      <c t="n" r="C35" s="11">
        <v>3.44</v>
      </c>
    </row>
    <row spans="1:4" r="36">
      <c t="s" r="A36" s="4">
        <v>364</v>
      </c>
      <c t="n" r="B36" s="6">
        <v>6</v>
      </c>
      <c t="n" r="C36" s="6">
        <v>6</v>
      </c>
      <c t="n" r="D36" s="6">
        <v>6</v>
      </c>
    </row>
    <row spans="1:4" r="37">
      <c t="s" r="A37" s="4">
        <v>365</v>
      </c>
      <c t="n" r="B37" s="7">
        <v>6</v>
      </c>
      <c t="n" r="C37" s="7">
        <v>6</v>
      </c>
      <c t="n" r="D37" s="7">
        <v>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74</v>
      </c>
      <c t="s" r="B1" s="2">
        <v>1</v>
      </c>
    </row>
    <row spans="1:4" r="2">
      <c t="s" r="B2" s="2">
        <v>2</v>
      </c>
      <c t="s" r="C2" s="2">
        <v>32</v>
      </c>
      <c t="s" r="D2" s="2">
        <v>70</v>
      </c>
    </row>
    <row spans="1:4" r="3">
      <c t="s" r="A3" s="3">
        <v>359</v>
      </c>
    </row>
    <row spans="1:4" r="4">
      <c t="s" r="A4" s="4">
        <v>360</v>
      </c>
      <c t="n" r="B4" s="6">
        <v>1550000</v>
      </c>
      <c t="n" r="C4" s="6">
        <v>1550000</v>
      </c>
      <c t="n" r="D4" s="6">
        <v>1550000</v>
      </c>
    </row>
    <row spans="1:4" r="5">
      <c t="s" r="A5" s="4">
        <v>361</v>
      </c>
      <c t="s" r="B5" s="4">
        <v>50</v>
      </c>
      <c t="s" r="C5" s="4">
        <v>50</v>
      </c>
      <c t="s" r="D5" s="4">
        <v>50</v>
      </c>
    </row>
    <row spans="1:4" r="6">
      <c t="s" r="A6" s="4">
        <v>362</v>
      </c>
      <c t="s" r="B6" s="4">
        <v>50</v>
      </c>
      <c t="s" r="C6" s="4">
        <v>50</v>
      </c>
      <c t="s" r="D6" s="4">
        <v>50</v>
      </c>
    </row>
    <row spans="1:4" r="7">
      <c t="s" r="A7" s="4">
        <v>363</v>
      </c>
      <c t="s" r="B7" s="4">
        <v>50</v>
      </c>
      <c t="s" r="C7" s="4">
        <v>50</v>
      </c>
      <c t="s" r="D7" s="4">
        <v>50</v>
      </c>
    </row>
    <row spans="1:4" r="8">
      <c t="s" r="A8" s="4">
        <v>364</v>
      </c>
      <c t="n" r="B8" s="6">
        <v>1550000</v>
      </c>
      <c t="n" r="C8" s="6">
        <v>1550000</v>
      </c>
      <c t="n" r="D8" s="6">
        <v>1550000</v>
      </c>
    </row>
    <row spans="1:4" r="9">
      <c t="s" r="A9" s="4">
        <v>365</v>
      </c>
      <c t="n" r="B9" s="6">
        <v>1550000</v>
      </c>
      <c t="n" r="C9" s="6">
        <v>1550000</v>
      </c>
      <c t="n" r="D9" s="6">
        <v>1550000</v>
      </c>
    </row>
    <row spans="1:4" r="10">
      <c t="s" r="A10" s="4">
        <v>368</v>
      </c>
      <c t="n" r="B10" s="6">
        <v>3004</v>
      </c>
      <c t="n" r="C10" s="6">
        <v>3004</v>
      </c>
      <c t="n" r="D10" s="6">
        <v>3004</v>
      </c>
    </row>
    <row spans="1:4" r="11">
      <c t="s" r="A11" s="3">
        <v>369</v>
      </c>
    </row>
    <row spans="1:4" r="12">
      <c t="s" r="A12" s="4">
        <v>361</v>
      </c>
      <c t="s" r="B12" s="4">
        <v>50</v>
      </c>
      <c t="s" r="C12" s="4">
        <v>50</v>
      </c>
      <c t="s" r="D12" s="4">
        <v>50</v>
      </c>
    </row>
    <row spans="1:4" r="13">
      <c t="s" r="A13" s="4">
        <v>362</v>
      </c>
      <c t="s" r="B13" s="4">
        <v>50</v>
      </c>
      <c t="s" r="C13" s="4">
        <v>50</v>
      </c>
      <c t="s" r="D13" s="4">
        <v>50</v>
      </c>
    </row>
    <row spans="1:4" r="14">
      <c t="s" r="A14" s="4">
        <v>363</v>
      </c>
      <c t="s" r="B14" s="4">
        <v>50</v>
      </c>
      <c t="s" r="C14" s="4">
        <v>50</v>
      </c>
      <c t="s" r="D14" s="4">
        <v>50</v>
      </c>
    </row>
    <row spans="1:4" r="15">
      <c t="s" r="A15" s="3">
        <v>370</v>
      </c>
    </row>
    <row spans="1:4" r="16">
      <c t="s" r="A16" s="4">
        <v>360</v>
      </c>
      <c t="n" r="B16" s="8">
        <v>2.17</v>
      </c>
      <c t="n" r="C16" s="8">
        <v>2.17</v>
      </c>
      <c t="n" r="D16" s="8">
        <v>2.17</v>
      </c>
    </row>
    <row spans="1:4" r="17">
      <c t="s" r="A17" s="4">
        <v>361</v>
      </c>
      <c t="s" r="B17" s="4">
        <v>50</v>
      </c>
      <c t="s" r="C17" s="4">
        <v>50</v>
      </c>
      <c t="s" r="D17" s="4">
        <v>50</v>
      </c>
    </row>
    <row spans="1:4" r="18">
      <c t="s" r="A18" s="4">
        <v>362</v>
      </c>
      <c t="s" r="B18" s="4">
        <v>50</v>
      </c>
      <c t="s" r="C18" s="4">
        <v>50</v>
      </c>
      <c t="s" r="D18" s="4">
        <v>50</v>
      </c>
    </row>
    <row spans="1:4" r="19">
      <c t="s" r="A19" s="4">
        <v>363</v>
      </c>
      <c t="s" r="B19" s="4">
        <v>50</v>
      </c>
      <c t="s" r="C19" s="4">
        <v>50</v>
      </c>
      <c t="s" r="D19" s="4">
        <v>50</v>
      </c>
    </row>
    <row spans="1:4" r="20">
      <c t="s" r="A20" s="4">
        <v>364</v>
      </c>
      <c t="n" r="B20" s="8">
        <v>2.17</v>
      </c>
      <c t="n" r="C20" s="8">
        <v>2.17</v>
      </c>
      <c t="n" r="D20" s="8">
        <v>2.17</v>
      </c>
    </row>
    <row spans="1:4" r="21">
      <c t="s" r="A21" s="4">
        <v>365</v>
      </c>
      <c t="n" r="B21" s="8">
        <v>2.17</v>
      </c>
      <c t="n" r="C21" s="8">
        <v>2.17</v>
      </c>
      <c t="n" r="D21" s="8">
        <v>2.17</v>
      </c>
    </row>
    <row spans="1:4" r="22">
      <c t="s" r="A22" s="4">
        <v>293</v>
      </c>
    </row>
    <row spans="1:4" r="23">
      <c t="s" r="A23" s="3">
        <v>359</v>
      </c>
    </row>
    <row spans="1:4" r="24">
      <c t="s" r="A24" s="4">
        <v>366</v>
      </c>
      <c t="s" r="B24" s="4">
        <v>295</v>
      </c>
      <c t="s" r="C24" s="4">
        <v>373</v>
      </c>
      <c t="s" r="D24" s="4">
        <v>340</v>
      </c>
    </row>
    <row spans="1:4" r="25">
      <c t="s" r="A25" s="3">
        <v>369</v>
      </c>
    </row>
    <row spans="1:4" r="26">
      <c t="s" r="A26" s="4">
        <v>360</v>
      </c>
      <c t="n" r="B26" s="8">
        <v>0.72</v>
      </c>
      <c t="n" r="C26" s="8">
        <v>0.72</v>
      </c>
      <c t="n" r="D26" s="8">
        <v>0.72</v>
      </c>
    </row>
    <row spans="1:4" r="27">
      <c t="s" r="A27" s="4">
        <v>364</v>
      </c>
      <c t="n" r="B27" s="11">
        <v>0.72</v>
      </c>
      <c t="n" r="C27" s="11">
        <v>0.72</v>
      </c>
      <c t="n" r="D27" s="11">
        <v>0.72</v>
      </c>
    </row>
    <row spans="1:4" r="28">
      <c t="s" r="A28" s="4">
        <v>365</v>
      </c>
      <c t="n" r="B28" s="8">
        <v>0.72</v>
      </c>
      <c t="n" r="C28" s="8">
        <v>0.72</v>
      </c>
      <c t="n" r="D28" s="8">
        <v>0.72</v>
      </c>
    </row>
    <row spans="1:4" r="29">
      <c t="s" r="A29" s="4">
        <v>296</v>
      </c>
    </row>
    <row spans="1:4" r="30">
      <c t="s" r="A30" s="3">
        <v>359</v>
      </c>
    </row>
    <row spans="1:4" r="31">
      <c t="s" r="A31" s="4">
        <v>366</v>
      </c>
      <c t="s" r="B31" s="4">
        <v>340</v>
      </c>
      <c t="s" r="C31" s="4">
        <v>375</v>
      </c>
      <c t="s" r="D31" s="4">
        <v>376</v>
      </c>
    </row>
    <row spans="1:4" r="32">
      <c t="s" r="A32" s="3">
        <v>369</v>
      </c>
    </row>
    <row spans="1:4" r="33">
      <c t="s" r="A33" s="4">
        <v>360</v>
      </c>
      <c t="n" r="B33" s="8">
        <v>3.05</v>
      </c>
      <c t="n" r="C33" s="8">
        <v>3.05</v>
      </c>
      <c t="n" r="D33" s="8">
        <v>3.05</v>
      </c>
    </row>
    <row spans="1:4" r="34">
      <c t="s" r="A34" s="4">
        <v>364</v>
      </c>
      <c t="n" r="B34" s="11">
        <v>3.05</v>
      </c>
      <c t="n" r="C34" s="11">
        <v>3.05</v>
      </c>
      <c t="n" r="D34" s="11">
        <v>3.05</v>
      </c>
    </row>
    <row spans="1:4" r="35">
      <c t="s" r="A35" s="4">
        <v>365</v>
      </c>
      <c t="n" r="B35" s="8">
        <v>3.05</v>
      </c>
      <c t="n" r="C35" s="8">
        <v>3.05</v>
      </c>
      <c t="n" r="D35" s="8">
        <v>3.0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77</v>
      </c>
      <c t="s" r="B1" s="2">
        <v>1</v>
      </c>
    </row>
    <row spans="1:4" r="2">
      <c t="s" r="B2" s="2">
        <v>2</v>
      </c>
      <c t="s" r="C2" s="2">
        <v>32</v>
      </c>
      <c t="s" r="D2" s="2">
        <v>70</v>
      </c>
    </row>
    <row spans="1:4" r="3">
      <c t="s" r="A3" s="3">
        <v>359</v>
      </c>
    </row>
    <row spans="1:4" r="4">
      <c t="s" r="A4" s="4">
        <v>360</v>
      </c>
      <c t="n" r="B4" s="6">
        <v>7673262</v>
      </c>
      <c t="n" r="C4" s="6">
        <v>6708978</v>
      </c>
      <c t="n" r="D4" s="6">
        <v>4688978</v>
      </c>
    </row>
    <row spans="1:4" r="5">
      <c t="s" r="A5" s="4">
        <v>361</v>
      </c>
      <c t="n" r="B5" s="6">
        <v>800000</v>
      </c>
      <c t="n" r="C5" s="6">
        <v>1314284</v>
      </c>
      <c t="n" r="D5" s="6">
        <v>2020000</v>
      </c>
    </row>
    <row spans="1:4" r="6">
      <c t="s" r="A6" s="4">
        <v>362</v>
      </c>
      <c t="n" r="B6" s="6">
        <v>-653728</v>
      </c>
      <c t="n" r="C6" s="6">
        <v>-350000</v>
      </c>
      <c t="s" r="D6" s="4">
        <v>50</v>
      </c>
    </row>
    <row spans="1:4" r="7">
      <c t="s" r="A7" s="4">
        <v>363</v>
      </c>
      <c t="s" r="B7" s="4">
        <v>50</v>
      </c>
      <c t="s" r="C7" s="4">
        <v>50</v>
      </c>
      <c t="s" r="D7" s="4">
        <v>50</v>
      </c>
    </row>
    <row spans="1:4" r="8">
      <c t="s" r="A8" s="4">
        <v>364</v>
      </c>
      <c t="n" r="B8" s="6">
        <v>7819534</v>
      </c>
      <c t="n" r="C8" s="6">
        <v>7673262</v>
      </c>
      <c t="n" r="D8" s="6">
        <v>6708978</v>
      </c>
    </row>
    <row spans="1:4" r="9">
      <c t="s" r="A9" s="4">
        <v>365</v>
      </c>
      <c t="n" r="B9" s="6">
        <v>7486201</v>
      </c>
      <c t="n" r="C9" s="6">
        <v>6929335</v>
      </c>
      <c t="n" r="D9" s="6">
        <v>5713145</v>
      </c>
    </row>
    <row spans="1:4" r="10">
      <c t="s" r="A10" s="4">
        <v>368</v>
      </c>
      <c t="n" r="B10" s="6">
        <v>8341271</v>
      </c>
      <c t="n" r="C10" s="6">
        <v>1487543</v>
      </c>
      <c t="n" r="D10" s="6">
        <v>3090478</v>
      </c>
    </row>
    <row spans="1:4" r="11">
      <c t="s" r="A11" s="3">
        <v>369</v>
      </c>
    </row>
    <row spans="1:4" r="12">
      <c t="s" r="A12" s="4">
        <v>361</v>
      </c>
      <c t="n" r="B12" s="8">
        <v>0.25</v>
      </c>
    </row>
    <row spans="1:4" r="13">
      <c t="s" r="A13" s="4">
        <v>362</v>
      </c>
      <c t="s" r="D13" s="4">
        <v>50</v>
      </c>
    </row>
    <row spans="1:4" r="14">
      <c t="s" r="A14" s="4">
        <v>363</v>
      </c>
      <c t="s" r="B14" s="4">
        <v>50</v>
      </c>
      <c t="s" r="C14" s="4">
        <v>50</v>
      </c>
      <c t="s" r="D14" s="4">
        <v>50</v>
      </c>
    </row>
    <row spans="1:4" r="15">
      <c t="s" r="A15" s="3">
        <v>370</v>
      </c>
    </row>
    <row spans="1:4" r="16">
      <c t="s" r="A16" s="4">
        <v>360</v>
      </c>
      <c t="n" r="B16" s="8">
        <v>0.55</v>
      </c>
      <c t="n" r="C16" s="8">
        <v>0.55</v>
      </c>
      <c t="n" r="D16" s="8">
        <v>0.61</v>
      </c>
    </row>
    <row spans="1:4" r="17">
      <c t="s" r="A17" s="4">
        <v>361</v>
      </c>
      <c t="n" r="B17" s="11">
        <v>0.25</v>
      </c>
      <c t="n" r="C17" s="11">
        <v>0.4</v>
      </c>
      <c t="n" r="D17" s="8">
        <v>0.4</v>
      </c>
    </row>
    <row spans="1:4" r="18">
      <c t="s" r="A18" s="4">
        <v>362</v>
      </c>
      <c t="n" r="B18" s="8">
        <v>1.74</v>
      </c>
      <c t="n" r="C18" s="8">
        <v>1.45</v>
      </c>
      <c t="s" r="D18" s="4">
        <v>50</v>
      </c>
    </row>
    <row spans="1:4" r="19">
      <c t="s" r="A19" s="4">
        <v>363</v>
      </c>
      <c t="s" r="B19" s="4">
        <v>50</v>
      </c>
      <c t="s" r="C19" s="4">
        <v>50</v>
      </c>
      <c t="s" r="D19" s="4">
        <v>50</v>
      </c>
    </row>
    <row spans="1:4" r="20">
      <c t="s" r="A20" s="4">
        <v>364</v>
      </c>
      <c t="n" r="B20" s="8">
        <v>0.46</v>
      </c>
      <c t="n" r="C20" s="8">
        <v>0.55</v>
      </c>
      <c t="n" r="D20" s="8">
        <v>0.55</v>
      </c>
    </row>
    <row spans="1:4" r="21">
      <c t="s" r="A21" s="4">
        <v>365</v>
      </c>
      <c t="n" r="B21" s="8">
        <v>0.46</v>
      </c>
      <c t="n" r="C21" s="8">
        <v>0.55</v>
      </c>
      <c t="n" r="D21" s="8">
        <v>0.55</v>
      </c>
    </row>
    <row spans="1:4" r="22">
      <c t="s" r="A22" s="4">
        <v>293</v>
      </c>
    </row>
    <row spans="1:4" r="23">
      <c t="s" r="A23" s="3">
        <v>359</v>
      </c>
    </row>
    <row spans="1:4" r="24">
      <c t="s" r="A24" s="4">
        <v>366</v>
      </c>
      <c t="s" r="B24" s="4">
        <v>373</v>
      </c>
      <c t="s" r="C24" s="4">
        <v>340</v>
      </c>
      <c t="s" r="D24" s="4">
        <v>375</v>
      </c>
    </row>
    <row spans="1:4" r="25">
      <c t="s" r="A25" s="3">
        <v>369</v>
      </c>
    </row>
    <row spans="1:4" r="26">
      <c t="s" r="A26" s="4">
        <v>360</v>
      </c>
      <c t="n" r="B26" s="8">
        <v>0.21</v>
      </c>
      <c t="n" r="C26" s="8">
        <v>0.21</v>
      </c>
      <c t="n" r="D26" s="8">
        <v>0.21</v>
      </c>
    </row>
    <row spans="1:4" r="27">
      <c t="s" r="A27" s="4">
        <v>361</v>
      </c>
      <c t="n" r="C27" s="11">
        <v>0.33</v>
      </c>
      <c t="n" r="D27" s="11">
        <v>0.22</v>
      </c>
    </row>
    <row spans="1:4" r="28">
      <c t="s" r="A28" s="4">
        <v>362</v>
      </c>
      <c t="n" r="B28" s="11">
        <v>0.25</v>
      </c>
      <c t="n" r="C28" s="11">
        <v>0.31</v>
      </c>
    </row>
    <row spans="1:4" r="29">
      <c t="s" r="A29" s="4">
        <v>364</v>
      </c>
      <c t="n" r="B29" s="11">
        <v>0.21</v>
      </c>
      <c t="n" r="C29" s="11">
        <v>0.21</v>
      </c>
      <c t="n" r="D29" s="11">
        <v>0.21</v>
      </c>
    </row>
    <row spans="1:4" r="30">
      <c t="s" r="A30" s="4">
        <v>365</v>
      </c>
      <c t="n" r="B30" s="8">
        <v>0.21</v>
      </c>
      <c t="n" r="C30" s="8">
        <v>0.21</v>
      </c>
      <c t="n" r="D30" s="8">
        <v>0.21</v>
      </c>
    </row>
    <row spans="1:4" r="31">
      <c t="s" r="A31" s="4">
        <v>296</v>
      </c>
    </row>
    <row spans="1:4" r="32">
      <c t="s" r="A32" s="3">
        <v>359</v>
      </c>
    </row>
    <row spans="1:4" r="33">
      <c t="s" r="A33" s="4">
        <v>366</v>
      </c>
      <c t="s" r="B33" s="4">
        <v>378</v>
      </c>
      <c t="s" r="C33" s="4">
        <v>378</v>
      </c>
      <c t="s" r="D33" s="4">
        <v>378</v>
      </c>
    </row>
    <row spans="1:4" r="34">
      <c t="s" r="A34" s="3">
        <v>369</v>
      </c>
    </row>
    <row spans="1:4" r="35">
      <c t="s" r="A35" s="4">
        <v>360</v>
      </c>
      <c t="n" r="B35" s="8">
        <v>4.03</v>
      </c>
      <c t="n" r="C35" s="8">
        <v>4.03</v>
      </c>
      <c t="n" r="D35" s="8">
        <v>4.03</v>
      </c>
    </row>
    <row spans="1:4" r="36">
      <c t="s" r="A36" s="4">
        <v>361</v>
      </c>
      <c t="n" r="C36" s="11">
        <v>2.6</v>
      </c>
      <c t="n" r="D36" s="6">
        <v>2</v>
      </c>
    </row>
    <row spans="1:4" r="37">
      <c t="s" r="A37" s="4">
        <v>362</v>
      </c>
      <c t="n" r="B37" s="11">
        <v>4.03</v>
      </c>
      <c t="n" r="C37" s="11">
        <v>2.81</v>
      </c>
    </row>
    <row spans="1:4" r="38">
      <c t="s" r="A38" s="4">
        <v>364</v>
      </c>
      <c t="n" r="B38" s="11">
        <v>4.03</v>
      </c>
      <c t="n" r="C38" s="11">
        <v>4.03</v>
      </c>
      <c t="n" r="D38" s="11">
        <v>4.03</v>
      </c>
    </row>
    <row spans="1:4" r="39">
      <c t="s" r="A39" s="4">
        <v>365</v>
      </c>
      <c t="n" r="B39" s="8">
        <v>4.03</v>
      </c>
      <c t="n" r="C39" s="8">
        <v>4.03</v>
      </c>
      <c t="n" r="D39" s="8">
        <v>4.0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 customWidth="1" max="5" min="5" width="24"/>
  </cols>
  <sheetData>
    <row spans="1:5" r="1">
      <c t="s" r="A1" s="1">
        <v>379</v>
      </c>
      <c t="s" r="B1" s="2">
        <v>1</v>
      </c>
    </row>
    <row spans="1:5" r="2">
      <c t="s" r="B2" s="2">
        <v>2</v>
      </c>
      <c t="s" r="C2" s="2">
        <v>32</v>
      </c>
      <c t="s" r="D2" s="2">
        <v>70</v>
      </c>
      <c t="s" r="E2" s="2">
        <v>286</v>
      </c>
    </row>
    <row spans="1:5" r="3">
      <c t="s" r="A3" s="3">
        <v>359</v>
      </c>
    </row>
    <row spans="1:5" r="4">
      <c t="s" r="A4" s="4">
        <v>360</v>
      </c>
      <c t="n" r="B4" s="6">
        <v>11287888</v>
      </c>
      <c t="n" r="C4" s="6">
        <v>10611480</v>
      </c>
      <c t="n" r="D4" s="6">
        <v>9441480</v>
      </c>
    </row>
    <row spans="1:5" r="5">
      <c t="s" r="A5" s="4">
        <v>361</v>
      </c>
      <c t="n" r="B5" s="6">
        <v>800000</v>
      </c>
      <c t="n" r="C5" s="6">
        <v>1264284</v>
      </c>
      <c t="n" r="D5" s="6">
        <v>595000</v>
      </c>
    </row>
    <row spans="1:5" r="6">
      <c t="s" r="A6" s="4">
        <v>362</v>
      </c>
      <c t="n" r="B6" s="6">
        <v>-1362640</v>
      </c>
      <c t="n" r="C6" s="6">
        <v>-587876</v>
      </c>
      <c t="s" r="D6" s="4">
        <v>50</v>
      </c>
    </row>
    <row spans="1:5" r="7">
      <c t="s" r="A7" s="4">
        <v>364</v>
      </c>
      <c t="n" r="B7" s="6">
        <v>10725248</v>
      </c>
      <c t="n" r="C7" s="6">
        <v>11287888</v>
      </c>
      <c t="n" r="D7" s="6">
        <v>10611480</v>
      </c>
      <c t="n" r="E7" s="6">
        <v>9441480</v>
      </c>
    </row>
    <row spans="1:5" r="8">
      <c t="s" r="A8" s="4">
        <v>380</v>
      </c>
      <c t="n" r="B8" s="6">
        <v>10391915</v>
      </c>
    </row>
    <row spans="1:5" r="9">
      <c t="s" r="A9" s="4">
        <v>381</v>
      </c>
      <c t="n" r="B9" s="6">
        <v>10391915</v>
      </c>
    </row>
    <row spans="1:5" r="10">
      <c t="s" r="A10" s="3">
        <v>370</v>
      </c>
    </row>
    <row spans="1:5" r="11">
      <c t="s" r="A11" s="4">
        <v>360</v>
      </c>
      <c t="n" r="B11" s="8">
        <v>1.64</v>
      </c>
      <c t="n" r="C11" s="8">
        <v>1.73</v>
      </c>
      <c t="n" r="D11" s="8">
        <v>1.9</v>
      </c>
    </row>
    <row spans="1:5" r="12">
      <c t="s" r="A12" s="4">
        <v>361</v>
      </c>
      <c t="n" r="B12" s="11">
        <v>0.25</v>
      </c>
      <c t="n" r="C12" s="11">
        <v>0.97</v>
      </c>
      <c t="n" r="D12" s="8">
        <v>0.36</v>
      </c>
    </row>
    <row spans="1:5" r="13">
      <c t="s" r="A13" s="4">
        <v>362</v>
      </c>
      <c t="n" r="B13" s="11">
        <v>1.31</v>
      </c>
      <c t="n" r="C13" s="11">
        <v>1.78</v>
      </c>
      <c t="s" r="D13" s="4">
        <v>50</v>
      </c>
    </row>
    <row spans="1:5" r="14">
      <c t="s" r="A14" s="4">
        <v>364</v>
      </c>
      <c t="n" r="B14" s="11">
        <v>1.58</v>
      </c>
      <c t="n" r="C14" s="8">
        <v>1.64</v>
      </c>
      <c t="n" r="D14" s="8">
        <v>1.73</v>
      </c>
      <c t="n" r="E14" s="8">
        <v>1.9</v>
      </c>
    </row>
    <row spans="1:5" r="15">
      <c t="s" r="A15" s="4">
        <v>380</v>
      </c>
      <c t="n" r="B15" s="11">
        <v>1.54</v>
      </c>
    </row>
    <row spans="1:5" r="16">
      <c t="s" r="A16" s="4">
        <v>381</v>
      </c>
      <c t="n" r="B16" s="8">
        <v>1.54</v>
      </c>
    </row>
    <row spans="1:5" r="17">
      <c t="s" r="A17" s="3">
        <v>382</v>
      </c>
    </row>
    <row spans="1:5" r="18">
      <c t="s" r="A18" s="4">
        <v>360</v>
      </c>
      <c t="s" r="B18" s="4">
        <v>383</v>
      </c>
      <c t="s" r="C18" s="4">
        <v>384</v>
      </c>
      <c t="s" r="D18" s="4">
        <v>385</v>
      </c>
      <c t="s" r="E18" s="4">
        <v>386</v>
      </c>
    </row>
    <row spans="1:5" r="19">
      <c t="s" r="A19" s="4">
        <v>364</v>
      </c>
      <c t="s" r="B19" s="4">
        <v>383</v>
      </c>
      <c t="s" r="C19" s="4">
        <v>384</v>
      </c>
      <c t="s" r="D19" s="4">
        <v>385</v>
      </c>
      <c t="s" r="E19" s="4">
        <v>386</v>
      </c>
    </row>
    <row spans="1:5" r="20">
      <c t="s" r="A20" s="4">
        <v>380</v>
      </c>
      <c t="s" r="B20" s="4">
        <v>387</v>
      </c>
    </row>
    <row spans="1:5" r="21">
      <c t="s" r="A21" s="4">
        <v>381</v>
      </c>
      <c t="s" r="B21" s="4">
        <v>387</v>
      </c>
    </row>
    <row spans="1:5" r="22">
      <c t="s" r="A22" s="3">
        <v>388</v>
      </c>
    </row>
    <row spans="1:5" r="23">
      <c t="s" r="A23" s="4">
        <v>360</v>
      </c>
      <c t="s" r="B23" s="4">
        <v>50</v>
      </c>
      <c t="s" r="C23" s="4">
        <v>50</v>
      </c>
      <c t="s" r="D23" s="4">
        <v>50</v>
      </c>
    </row>
    <row spans="1:5" r="24">
      <c t="s" r="A24" s="4">
        <v>361</v>
      </c>
      <c t="s" r="B24" s="4">
        <v>50</v>
      </c>
      <c t="s" r="C24" s="4">
        <v>50</v>
      </c>
      <c t="s" r="D24" s="4">
        <v>50</v>
      </c>
    </row>
    <row spans="1:5" r="25">
      <c t="s" r="A25" s="4">
        <v>362</v>
      </c>
      <c t="s" r="B25" s="4">
        <v>50</v>
      </c>
      <c t="s" r="C25" s="4">
        <v>50</v>
      </c>
      <c t="s" r="D25" s="4">
        <v>50</v>
      </c>
    </row>
    <row spans="1:5" r="26">
      <c t="s" r="A26" s="4">
        <v>364</v>
      </c>
      <c t="s" r="B26" s="4">
        <v>50</v>
      </c>
      <c t="s" r="C26" s="4">
        <v>50</v>
      </c>
      <c t="s" r="D26" s="4">
        <v>50</v>
      </c>
      <c t="s" r="E26" s="4">
        <v>50</v>
      </c>
    </row>
    <row spans="1:5" r="27">
      <c t="s" r="A27" s="4">
        <v>380</v>
      </c>
      <c t="s" r="B27" s="4">
        <v>50</v>
      </c>
    </row>
    <row spans="1:5" r="28">
      <c t="s" r="A28" s="4">
        <v>381</v>
      </c>
      <c t="s" r="B28" s="4">
        <v>5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55"/>
    <col customWidth="1" max="5" min="5" width="29"/>
    <col customWidth="1" max="6" min="6" width="10"/>
  </cols>
  <sheetData>
    <row spans="1:6" r="1">
      <c t="s" r="A1" s="1">
        <v>92</v>
      </c>
      <c t="s" r="B1" s="2">
        <v>93</v>
      </c>
      <c t="s" r="C1" s="2">
        <v>94</v>
      </c>
      <c t="s" r="D1" s="2">
        <v>95</v>
      </c>
      <c t="s" r="E1" s="2">
        <v>96</v>
      </c>
      <c t="s" r="F1" s="2">
        <v>97</v>
      </c>
    </row>
    <row spans="1:6" r="2">
      <c t="s" r="A2" s="4">
        <v>98</v>
      </c>
      <c t="n" r="B2" s="7">
        <v>166</v>
      </c>
      <c t="n" r="C2" s="7">
        <v>288671</v>
      </c>
      <c t="n" r="D2" s="7">
        <v>-43</v>
      </c>
      <c t="n" r="E2" s="7">
        <v>-244094</v>
      </c>
      <c t="n" r="F2" s="7">
        <v>44700</v>
      </c>
    </row>
    <row spans="1:6" r="3">
      <c t="s" r="A3" s="4">
        <v>99</v>
      </c>
      <c t="n" r="B3" s="6">
        <v>166490190</v>
      </c>
    </row>
    <row spans="1:6" r="4">
      <c t="s" r="A4" s="3">
        <v>100</v>
      </c>
    </row>
    <row spans="1:6" r="5">
      <c t="s" r="A5" s="4">
        <v>101</v>
      </c>
      <c t="n" r="B5" s="7">
        <v>1</v>
      </c>
      <c t="n" r="C5" s="6">
        <v>268</v>
      </c>
      <c t="s" r="D5" s="4">
        <v>50</v>
      </c>
      <c t="s" r="E5" s="4">
        <v>50</v>
      </c>
      <c t="n" r="F5" s="6">
        <v>269</v>
      </c>
    </row>
    <row spans="1:6" r="6">
      <c t="s" r="A6" s="4">
        <v>102</v>
      </c>
      <c t="n" r="B6" s="6">
        <v>1196769</v>
      </c>
    </row>
    <row spans="1:6" r="7">
      <c t="s" r="A7" s="4">
        <v>103</v>
      </c>
      <c t="n" r="B7" s="7">
        <v>1</v>
      </c>
      <c t="n" r="C7" s="6">
        <v>248</v>
      </c>
      <c t="s" r="D7" s="4">
        <v>50</v>
      </c>
      <c t="s" r="E7" s="4">
        <v>50</v>
      </c>
      <c t="n" r="F7" s="6">
        <v>249</v>
      </c>
    </row>
    <row spans="1:6" r="8">
      <c t="s" r="A8" s="4">
        <v>104</v>
      </c>
      <c t="n" r="B8" s="6">
        <v>973411</v>
      </c>
    </row>
    <row spans="1:6" r="9">
      <c t="s" r="A9" s="4">
        <v>105</v>
      </c>
      <c t="s" r="B9" s="4">
        <v>50</v>
      </c>
      <c t="n" r="C9" s="6">
        <v>376</v>
      </c>
      <c t="s" r="D9" s="4">
        <v>50</v>
      </c>
      <c t="s" r="E9" s="4">
        <v>50</v>
      </c>
      <c t="n" r="F9" s="6">
        <v>376</v>
      </c>
    </row>
    <row spans="1:6" r="10">
      <c t="s" r="A10" s="4">
        <v>89</v>
      </c>
      <c t="n" r="D10" s="7">
        <v>-71</v>
      </c>
      <c t="n" r="E10" s="7">
        <v>-16225</v>
      </c>
      <c t="n" r="F10" s="6">
        <v>-16296</v>
      </c>
    </row>
    <row spans="1:6" r="11">
      <c t="s" r="A11" s="4">
        <v>106</v>
      </c>
      <c t="n" r="B11" s="7">
        <v>168</v>
      </c>
      <c t="n" r="C11" s="6">
        <v>289563</v>
      </c>
      <c t="n" r="D11" s="7">
        <v>-114</v>
      </c>
      <c t="n" r="E11" s="7">
        <v>-260319</v>
      </c>
      <c t="n" r="F11" s="6">
        <v>29298</v>
      </c>
    </row>
    <row spans="1:6" r="12">
      <c t="s" r="A12" s="4">
        <v>107</v>
      </c>
      <c t="n" r="B12" s="6">
        <v>168660370</v>
      </c>
    </row>
    <row spans="1:6" r="13">
      <c t="s" r="A13" s="3">
        <v>100</v>
      </c>
    </row>
    <row spans="1:6" r="14">
      <c t="s" r="A14" s="4">
        <v>101</v>
      </c>
      <c t="s" r="B14" s="4">
        <v>50</v>
      </c>
      <c t="n" r="C14" s="6">
        <v>59</v>
      </c>
      <c t="s" r="D14" s="4">
        <v>50</v>
      </c>
      <c t="s" r="E14" s="4">
        <v>50</v>
      </c>
      <c t="n" r="F14" s="6">
        <v>59</v>
      </c>
    </row>
    <row spans="1:6" r="15">
      <c t="s" r="A15" s="4">
        <v>102</v>
      </c>
      <c t="n" r="B15" s="6">
        <v>229031</v>
      </c>
    </row>
    <row spans="1:6" r="16">
      <c t="s" r="A16" s="4">
        <v>103</v>
      </c>
      <c t="n" r="B16" s="7">
        <v>36</v>
      </c>
      <c t="n" r="C16" s="6">
        <v>12781</v>
      </c>
      <c t="s" r="D16" s="4">
        <v>50</v>
      </c>
      <c t="s" r="E16" s="4">
        <v>50</v>
      </c>
      <c t="n" r="F16" s="6">
        <v>12817</v>
      </c>
    </row>
    <row spans="1:6" r="17">
      <c t="s" r="A17" s="4">
        <v>104</v>
      </c>
      <c t="n" r="B17" s="6">
        <v>35115417</v>
      </c>
    </row>
    <row spans="1:6" r="18">
      <c t="s" r="A18" s="4">
        <v>105</v>
      </c>
      <c t="s" r="B18" s="4">
        <v>50</v>
      </c>
      <c t="n" r="C18" s="6">
        <v>326</v>
      </c>
      <c t="s" r="D18" s="4">
        <v>50</v>
      </c>
      <c t="s" r="E18" s="4">
        <v>50</v>
      </c>
      <c t="n" r="F18" s="6">
        <v>326</v>
      </c>
    </row>
    <row spans="1:6" r="19">
      <c t="s" r="A19" s="4">
        <v>89</v>
      </c>
      <c t="n" r="D19" s="7">
        <v>-46</v>
      </c>
      <c t="n" r="E19" s="7">
        <v>-17450</v>
      </c>
      <c t="n" r="F19" s="6">
        <v>-17496</v>
      </c>
    </row>
    <row spans="1:6" r="20">
      <c t="s" r="A20" s="4">
        <v>108</v>
      </c>
      <c t="n" r="B20" s="7">
        <v>204</v>
      </c>
      <c t="n" r="C20" s="6">
        <v>302729</v>
      </c>
      <c t="n" r="D20" s="7">
        <v>-160</v>
      </c>
      <c t="n" r="E20" s="7">
        <v>-277769</v>
      </c>
      <c t="n" r="F20" s="6">
        <v>25004</v>
      </c>
    </row>
    <row spans="1:6" r="21">
      <c t="s" r="A21" s="4">
        <v>109</v>
      </c>
      <c t="n" r="B21" s="6">
        <v>204004818</v>
      </c>
    </row>
    <row spans="1:6" r="22">
      <c t="s" r="A22" s="3">
        <v>100</v>
      </c>
    </row>
    <row spans="1:6" r="23">
      <c t="s" r="A23" s="4">
        <v>101</v>
      </c>
      <c t="n" r="B23" s="7">
        <v>2</v>
      </c>
      <c t="n" r="C23" s="6">
        <v>670</v>
      </c>
      <c t="s" r="D23" s="4">
        <v>50</v>
      </c>
      <c t="s" r="E23" s="4">
        <v>50</v>
      </c>
      <c t="n" r="F23" s="6">
        <v>672</v>
      </c>
    </row>
    <row spans="1:6" r="24">
      <c t="s" r="A24" s="4">
        <v>102</v>
      </c>
      <c t="n" r="B24" s="6">
        <v>2558779</v>
      </c>
    </row>
    <row spans="1:6" r="25">
      <c t="s" r="A25" s="4">
        <v>103</v>
      </c>
      <c t="n" r="B25" s="7">
        <v>41</v>
      </c>
      <c t="n" r="C25" s="6">
        <v>9640</v>
      </c>
      <c t="s" r="D25" s="4">
        <v>50</v>
      </c>
      <c t="s" r="E25" s="4">
        <v>50</v>
      </c>
      <c t="n" r="F25" s="6">
        <v>9681</v>
      </c>
    </row>
    <row spans="1:6" r="26">
      <c t="s" r="A26" s="4">
        <v>104</v>
      </c>
      <c t="n" r="B26" s="6">
        <v>40995890</v>
      </c>
    </row>
    <row spans="1:6" r="27">
      <c t="s" r="A27" s="4">
        <v>105</v>
      </c>
      <c t="s" r="B27" s="4">
        <v>50</v>
      </c>
      <c t="n" r="C27" s="6">
        <v>181</v>
      </c>
      <c t="s" r="D27" s="4">
        <v>50</v>
      </c>
      <c t="s" r="E27" s="4">
        <v>50</v>
      </c>
      <c t="n" r="F27" s="6">
        <v>181</v>
      </c>
    </row>
    <row spans="1:6" r="28">
      <c t="s" r="A28" s="4">
        <v>89</v>
      </c>
      <c t="n" r="D28" s="7">
        <v>63</v>
      </c>
      <c t="n" r="E28" s="7">
        <v>-15230</v>
      </c>
      <c t="n" r="F28" s="6">
        <v>-15167</v>
      </c>
    </row>
    <row spans="1:6" r="29">
      <c t="s" r="A29" s="4">
        <v>110</v>
      </c>
      <c t="n" r="B29" s="7">
        <v>247</v>
      </c>
      <c t="n" r="C29" s="7">
        <v>313220</v>
      </c>
      <c t="n" r="D29" s="7">
        <v>-97</v>
      </c>
      <c t="n" r="E29" s="7">
        <v>-292999</v>
      </c>
      <c t="n" r="F29" s="7">
        <v>20371</v>
      </c>
    </row>
    <row spans="1:6" r="30">
      <c t="s" r="A30" s="4">
        <v>111</v>
      </c>
      <c t="n" r="B30" s="6">
        <v>2475594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5"/>
    <col customWidth="1" max="5" min="5" width="24"/>
  </cols>
  <sheetData>
    <row spans="1:5" r="1">
      <c t="s" r="A1" s="1">
        <v>389</v>
      </c>
      <c t="s" r="B1" s="2">
        <v>1</v>
      </c>
    </row>
    <row spans="1:5" r="2">
      <c t="s" r="B2" s="2">
        <v>2</v>
      </c>
      <c t="s" r="C2" s="2">
        <v>32</v>
      </c>
      <c t="s" r="D2" s="2">
        <v>70</v>
      </c>
      <c t="s" r="E2" s="2">
        <v>286</v>
      </c>
    </row>
    <row spans="1:5" r="3">
      <c t="s" r="A3" s="3">
        <v>390</v>
      </c>
    </row>
    <row spans="1:5" r="4">
      <c t="s" r="A4" s="4">
        <v>360</v>
      </c>
      <c t="n" r="B4" s="6">
        <v>710594</v>
      </c>
      <c t="n" r="C4" s="6">
        <v>525000</v>
      </c>
      <c t="n" r="D4" s="6">
        <v>516373</v>
      </c>
    </row>
    <row spans="1:5" r="5">
      <c t="s" r="A5" s="4">
        <v>361</v>
      </c>
      <c t="n" r="B5" s="6">
        <v>800000</v>
      </c>
      <c t="n" r="C5" s="6">
        <v>1264284</v>
      </c>
      <c t="n" r="D5" s="6">
        <v>595000</v>
      </c>
    </row>
    <row spans="1:5" r="6">
      <c t="s" r="A6" s="4">
        <v>391</v>
      </c>
      <c t="n" r="B6" s="6">
        <v>-1177261</v>
      </c>
      <c t="n" r="C6" s="6">
        <v>-1078690</v>
      </c>
      <c t="n" r="D6" s="6">
        <v>-586373</v>
      </c>
    </row>
    <row spans="1:5" r="7">
      <c t="s" r="A7" s="4">
        <v>362</v>
      </c>
      <c t="s" r="B7" s="4">
        <v>50</v>
      </c>
      <c t="s" r="C7" s="4">
        <v>50</v>
      </c>
      <c t="s" r="D7" s="4">
        <v>50</v>
      </c>
    </row>
    <row spans="1:5" r="8">
      <c t="s" r="A8" s="4">
        <v>364</v>
      </c>
      <c t="n" r="B8" s="6">
        <v>333333</v>
      </c>
      <c t="n" r="C8" s="6">
        <v>710594</v>
      </c>
      <c t="n" r="D8" s="6">
        <v>525000</v>
      </c>
      <c t="n" r="E8" s="6">
        <v>516373</v>
      </c>
    </row>
    <row spans="1:5" r="9">
      <c t="s" r="A9" s="3">
        <v>392</v>
      </c>
    </row>
    <row spans="1:5" r="10">
      <c t="s" r="A10" s="4">
        <v>360</v>
      </c>
      <c t="n" r="B10" s="8">
        <v>1.38</v>
      </c>
      <c t="n" r="C10" s="8">
        <v>0.29</v>
      </c>
      <c t="n" r="D10" s="8">
        <v>0.45</v>
      </c>
    </row>
    <row spans="1:5" r="11">
      <c t="s" r="A11" s="4">
        <v>361</v>
      </c>
      <c t="n" r="B11" s="11">
        <v>0.25</v>
      </c>
      <c t="n" r="C11" s="11">
        <v>0.97</v>
      </c>
      <c t="n" r="D11" s="11">
        <v>0.24</v>
      </c>
    </row>
    <row spans="1:5" r="12">
      <c t="s" r="A12" s="4">
        <v>391</v>
      </c>
      <c t="n" r="B12" s="8">
        <v>0.92</v>
      </c>
      <c t="n" r="C12" s="8">
        <v>0.38</v>
      </c>
      <c t="n" r="D12" s="8">
        <v>0.38</v>
      </c>
    </row>
    <row spans="1:5" r="13">
      <c t="s" r="A13" s="4">
        <v>362</v>
      </c>
      <c t="s" r="B13" s="4">
        <v>50</v>
      </c>
      <c t="s" r="C13" s="4">
        <v>50</v>
      </c>
      <c t="s" r="D13" s="4">
        <v>50</v>
      </c>
    </row>
    <row spans="1:5" r="14">
      <c t="s" r="A14" s="4">
        <v>364</v>
      </c>
      <c t="n" r="B14" s="8">
        <v>0.29</v>
      </c>
      <c t="n" r="C14" s="8">
        <v>1.38</v>
      </c>
      <c t="n" r="D14" s="8">
        <v>0.29</v>
      </c>
      <c t="n" r="E14" s="8">
        <v>0.45</v>
      </c>
    </row>
    <row spans="1:5" r="15">
      <c t="s" r="A15" s="3">
        <v>392</v>
      </c>
    </row>
    <row spans="1:5" r="16">
      <c t="s" r="A16" s="4">
        <v>360</v>
      </c>
      <c t="s" r="B16" s="4">
        <v>393</v>
      </c>
      <c t="s" r="C16" s="4">
        <v>394</v>
      </c>
      <c t="s" r="D16" s="4">
        <v>395</v>
      </c>
      <c t="s" r="E16" s="4">
        <v>396</v>
      </c>
    </row>
    <row spans="1:5" r="17">
      <c t="s" r="A17" s="4">
        <v>364</v>
      </c>
      <c t="s" r="B17" s="4">
        <v>393</v>
      </c>
      <c t="s" r="C17" s="4">
        <v>394</v>
      </c>
      <c t="s" r="D17" s="4">
        <v>395</v>
      </c>
      <c t="s" r="E17" s="4">
        <v>396</v>
      </c>
    </row>
    <row spans="1:5" r="18">
      <c t="s" r="A18" s="3">
        <v>397</v>
      </c>
    </row>
    <row spans="1:5" r="19">
      <c t="s" r="A19" s="4">
        <v>360</v>
      </c>
      <c t="s" r="B19" s="4">
        <v>50</v>
      </c>
      <c t="s" r="C19" s="4">
        <v>50</v>
      </c>
      <c t="s" r="D19" s="4">
        <v>50</v>
      </c>
    </row>
    <row spans="1:5" r="20">
      <c t="s" r="A20" s="4">
        <v>361</v>
      </c>
      <c t="s" r="B20" s="4">
        <v>50</v>
      </c>
      <c t="s" r="C20" s="4">
        <v>50</v>
      </c>
      <c t="s" r="D20" s="4">
        <v>50</v>
      </c>
    </row>
    <row spans="1:5" r="21">
      <c t="s" r="A21" s="4">
        <v>391</v>
      </c>
      <c t="s" r="B21" s="4">
        <v>50</v>
      </c>
      <c t="s" r="C21" s="4">
        <v>50</v>
      </c>
      <c t="s" r="D21" s="4">
        <v>50</v>
      </c>
    </row>
    <row spans="1:5" r="22">
      <c t="s" r="A22" s="4">
        <v>362</v>
      </c>
      <c t="s" r="B22" s="4">
        <v>50</v>
      </c>
      <c t="s" r="C22" s="4">
        <v>50</v>
      </c>
      <c t="s" r="D22" s="4">
        <v>50</v>
      </c>
    </row>
    <row spans="1:5" r="23">
      <c t="s" r="A23" s="4">
        <v>364</v>
      </c>
      <c t="s" r="B23" s="4">
        <v>50</v>
      </c>
      <c t="s" r="C23" s="4">
        <v>50</v>
      </c>
      <c t="s" r="D23" s="4">
        <v>50</v>
      </c>
      <c t="s" r="E23" s="4">
        <v>5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5"/>
    <col customWidth="1" max="5" min="5" width="25"/>
  </cols>
  <sheetData>
    <row spans="1:5" r="1">
      <c t="s" r="A1" s="1">
        <v>398</v>
      </c>
      <c t="s" r="B1" s="2">
        <v>1</v>
      </c>
    </row>
    <row spans="1:5" r="2">
      <c t="s" r="B2" s="2">
        <v>2</v>
      </c>
      <c t="s" r="C2" s="2">
        <v>32</v>
      </c>
      <c t="s" r="D2" s="2">
        <v>70</v>
      </c>
      <c t="s" r="E2" s="2">
        <v>286</v>
      </c>
    </row>
    <row spans="1:5" r="3">
      <c t="s" r="A3" s="3">
        <v>359</v>
      </c>
    </row>
    <row spans="1:5" r="4">
      <c t="s" r="A4" s="4">
        <v>360</v>
      </c>
      <c t="n" r="B4" s="6">
        <v>3800000</v>
      </c>
      <c t="n" r="C4" s="6">
        <v>4128432</v>
      </c>
      <c t="n" r="D4" s="6">
        <v>3428432</v>
      </c>
    </row>
    <row spans="1:5" r="5">
      <c t="s" r="A5" s="4">
        <v>361</v>
      </c>
      <c t="s" r="B5" s="4">
        <v>50</v>
      </c>
      <c t="n" r="C5" s="6">
        <v>50000</v>
      </c>
      <c t="n" r="D5" s="6">
        <v>850000</v>
      </c>
    </row>
    <row spans="1:5" r="6">
      <c t="s" r="A6" s="4">
        <v>363</v>
      </c>
      <c t="s" r="B6" s="4">
        <v>50</v>
      </c>
      <c t="s" r="C6" s="4">
        <v>50</v>
      </c>
      <c t="s" r="D6" s="4">
        <v>50</v>
      </c>
    </row>
    <row spans="1:5" r="7">
      <c t="s" r="A7" s="4">
        <v>362</v>
      </c>
      <c t="n" r="B7" s="6">
        <v>-497000</v>
      </c>
      <c t="n" r="C7" s="6">
        <v>-378432</v>
      </c>
      <c t="n" r="D7" s="6">
        <v>-150000</v>
      </c>
    </row>
    <row spans="1:5" r="8">
      <c t="s" r="A8" s="4">
        <v>364</v>
      </c>
      <c t="n" r="B8" s="6">
        <v>3303000</v>
      </c>
      <c t="n" r="C8" s="6">
        <v>3800000</v>
      </c>
      <c t="n" r="D8" s="6">
        <v>4128432</v>
      </c>
      <c t="n" r="E8" s="6">
        <v>3428432</v>
      </c>
    </row>
    <row spans="1:5" r="9">
      <c t="s" r="A9" s="4">
        <v>380</v>
      </c>
      <c t="n" r="B9" s="6">
        <v>3303000</v>
      </c>
    </row>
    <row spans="1:5" r="10">
      <c t="s" r="A10" s="4">
        <v>381</v>
      </c>
      <c t="n" r="B10" s="6">
        <v>3303000</v>
      </c>
    </row>
    <row spans="1:5" r="11">
      <c t="s" r="A11" s="3">
        <v>370</v>
      </c>
    </row>
    <row spans="1:5" r="12">
      <c t="s" r="A12" s="4">
        <v>360</v>
      </c>
      <c t="n" r="B12" s="8">
        <v>1.36</v>
      </c>
      <c t="n" r="C12" s="8">
        <v>1.48</v>
      </c>
      <c t="n" r="D12" s="8">
        <v>1.73</v>
      </c>
    </row>
    <row spans="1:5" r="13">
      <c t="s" r="A13" s="4">
        <v>361</v>
      </c>
      <c t="s" r="B13" s="4">
        <v>50</v>
      </c>
      <c t="n" r="C13" s="8">
        <v>2.6</v>
      </c>
      <c t="n" r="D13" s="8">
        <v>0.5600000000000001</v>
      </c>
    </row>
    <row spans="1:5" r="14">
      <c t="s" r="A14" s="4">
        <v>363</v>
      </c>
      <c t="s" r="B14" s="4">
        <v>50</v>
      </c>
      <c t="s" r="C14" s="4">
        <v>50</v>
      </c>
      <c t="s" r="D14" s="4">
        <v>50</v>
      </c>
    </row>
    <row spans="1:5" r="15">
      <c t="s" r="A15" s="4">
        <v>362</v>
      </c>
      <c t="n" r="B15" s="8">
        <v>1.86</v>
      </c>
      <c t="n" r="C15" s="8">
        <v>2.78</v>
      </c>
      <c t="n" r="D15" s="7">
        <v>2</v>
      </c>
    </row>
    <row spans="1:5" r="16">
      <c t="s" r="A16" s="4">
        <v>364</v>
      </c>
      <c t="n" r="B16" s="11">
        <v>1.29</v>
      </c>
      <c t="n" r="C16" s="8">
        <v>1.36</v>
      </c>
      <c t="n" r="D16" s="8">
        <v>1.48</v>
      </c>
      <c t="n" r="E16" s="8">
        <v>1.73</v>
      </c>
    </row>
    <row spans="1:5" r="17">
      <c t="s" r="A17" s="4">
        <v>380</v>
      </c>
      <c t="n" r="B17" s="11">
        <v>1.29</v>
      </c>
    </row>
    <row spans="1:5" r="18">
      <c t="s" r="A18" s="4">
        <v>381</v>
      </c>
      <c t="n" r="B18" s="8">
        <v>1.29</v>
      </c>
    </row>
    <row spans="1:5" r="19">
      <c t="s" r="A19" s="3">
        <v>382</v>
      </c>
    </row>
    <row spans="1:5" r="20">
      <c t="s" r="A20" s="4">
        <v>360</v>
      </c>
      <c t="s" r="B20" s="4">
        <v>399</v>
      </c>
      <c t="s" r="C20" s="4">
        <v>400</v>
      </c>
      <c t="s" r="D20" s="4">
        <v>401</v>
      </c>
      <c t="s" r="E20" s="4">
        <v>402</v>
      </c>
    </row>
    <row spans="1:5" r="21">
      <c t="s" r="A21" s="4">
        <v>364</v>
      </c>
      <c t="s" r="B21" s="4">
        <v>399</v>
      </c>
      <c t="s" r="C21" s="4">
        <v>400</v>
      </c>
      <c t="s" r="D21" s="4">
        <v>401</v>
      </c>
      <c t="s" r="E21" s="4">
        <v>402</v>
      </c>
    </row>
    <row spans="1:5" r="22">
      <c t="s" r="A22" s="4">
        <v>380</v>
      </c>
      <c t="s" r="B22" s="4">
        <v>399</v>
      </c>
    </row>
    <row spans="1:5" r="23">
      <c t="s" r="A23" s="4">
        <v>381</v>
      </c>
      <c t="s" r="B23" s="4">
        <v>399</v>
      </c>
    </row>
    <row spans="1:5" r="24">
      <c t="s" r="A24" s="3">
        <v>388</v>
      </c>
    </row>
    <row spans="1:5" r="25">
      <c t="s" r="A25" s="4">
        <v>360</v>
      </c>
      <c t="s" r="B25" s="4">
        <v>50</v>
      </c>
      <c t="s" r="C25" s="4">
        <v>50</v>
      </c>
      <c t="s" r="D25" s="4">
        <v>50</v>
      </c>
    </row>
    <row spans="1:5" r="26">
      <c t="s" r="A26" s="4">
        <v>361</v>
      </c>
      <c t="s" r="B26" s="4">
        <v>50</v>
      </c>
      <c t="s" r="C26" s="4">
        <v>50</v>
      </c>
      <c t="s" r="D26" s="4">
        <v>50</v>
      </c>
    </row>
    <row spans="1:5" r="27">
      <c t="s" r="A27" s="4">
        <v>363</v>
      </c>
      <c t="s" r="B27" s="4">
        <v>50</v>
      </c>
      <c t="s" r="C27" s="4">
        <v>50</v>
      </c>
      <c t="s" r="D27" s="4">
        <v>50</v>
      </c>
    </row>
    <row spans="1:5" r="28">
      <c t="s" r="A28" s="4">
        <v>362</v>
      </c>
      <c t="s" r="B28" s="4">
        <v>50</v>
      </c>
      <c t="s" r="C28" s="4">
        <v>50</v>
      </c>
      <c t="s" r="D28" s="4">
        <v>50</v>
      </c>
    </row>
    <row spans="1:5" r="29">
      <c t="s" r="A29" s="4">
        <v>364</v>
      </c>
      <c t="s" r="B29" s="4">
        <v>50</v>
      </c>
      <c t="s" r="C29" s="4">
        <v>50</v>
      </c>
      <c t="s" r="D29" s="4">
        <v>50</v>
      </c>
      <c t="s" r="E29" s="4">
        <v>50</v>
      </c>
    </row>
    <row spans="1:5" r="30">
      <c t="s" r="A30" s="4">
        <v>380</v>
      </c>
      <c t="s" r="B30" s="4">
        <v>50</v>
      </c>
    </row>
    <row spans="1:5" r="31">
      <c t="s" r="A31" s="4">
        <v>381</v>
      </c>
      <c t="s" r="B31" s="4">
        <v>50</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25"/>
    <col customWidth="1" max="5" min="5" width="24"/>
  </cols>
  <sheetData>
    <row spans="1:5" r="1">
      <c t="s" r="A1" s="1">
        <v>403</v>
      </c>
      <c t="s" r="B1" s="2">
        <v>1</v>
      </c>
    </row>
    <row spans="1:5" r="2">
      <c t="s" r="B2" s="2">
        <v>2</v>
      </c>
      <c t="s" r="C2" s="2">
        <v>32</v>
      </c>
      <c t="s" r="D2" s="2">
        <v>70</v>
      </c>
      <c t="s" r="E2" s="2">
        <v>286</v>
      </c>
    </row>
    <row spans="1:5" r="3">
      <c t="s" r="A3" s="3">
        <v>390</v>
      </c>
    </row>
    <row spans="1:5" r="4">
      <c t="s" r="A4" s="4">
        <v>360</v>
      </c>
      <c t="n" r="B4" s="6">
        <v>33333</v>
      </c>
      <c t="n" r="C4" s="6">
        <v>470833</v>
      </c>
      <c t="n" r="D4" s="6">
        <v>210422</v>
      </c>
    </row>
    <row spans="1:5" r="5">
      <c t="s" r="A5" s="4">
        <v>361</v>
      </c>
      <c t="s" r="B5" s="4">
        <v>50</v>
      </c>
      <c t="n" r="C5" s="6">
        <v>50000</v>
      </c>
      <c t="n" r="D5" s="6">
        <v>850000</v>
      </c>
    </row>
    <row spans="1:5" r="6">
      <c t="s" r="A6" s="4">
        <v>391</v>
      </c>
      <c t="n" r="B6" s="6">
        <v>-33333</v>
      </c>
      <c t="n" r="C6" s="6">
        <v>-487500</v>
      </c>
      <c t="n" r="D6" s="6">
        <v>-210422</v>
      </c>
    </row>
    <row spans="1:5" r="7">
      <c t="s" r="A7" s="4">
        <v>362</v>
      </c>
      <c t="s" r="B7" s="4">
        <v>50</v>
      </c>
      <c t="s" r="C7" s="4">
        <v>50</v>
      </c>
      <c t="s" r="D7" s="4">
        <v>50</v>
      </c>
    </row>
    <row spans="1:5" r="8">
      <c t="s" r="A8" s="4">
        <v>364</v>
      </c>
      <c t="s" r="B8" s="4">
        <v>50</v>
      </c>
      <c t="n" r="C8" s="6">
        <v>33333</v>
      </c>
      <c t="n" r="D8" s="6">
        <v>470833</v>
      </c>
      <c t="n" r="E8" s="6">
        <v>210422</v>
      </c>
    </row>
    <row spans="1:5" r="9">
      <c t="s" r="A9" s="3">
        <v>392</v>
      </c>
    </row>
    <row spans="1:5" r="10">
      <c t="s" r="A10" s="4">
        <v>360</v>
      </c>
      <c t="n" r="B10" s="8">
        <v>2.6</v>
      </c>
      <c t="n" r="C10" s="8">
        <v>0.25</v>
      </c>
      <c t="n" r="D10" s="8">
        <v>0.4</v>
      </c>
    </row>
    <row spans="1:5" r="11">
      <c t="s" r="A11" s="4">
        <v>361</v>
      </c>
      <c t="s" r="B11" s="4">
        <v>50</v>
      </c>
      <c t="n" r="C11" s="11">
        <v>0.1</v>
      </c>
      <c t="n" r="D11" s="11">
        <v>0.15</v>
      </c>
    </row>
    <row spans="1:5" r="12">
      <c t="s" r="A12" s="4">
        <v>391</v>
      </c>
      <c t="n" r="B12" s="8">
        <v>2.6</v>
      </c>
      <c t="n" r="C12" s="8">
        <v>0.33</v>
      </c>
      <c t="n" r="D12" s="8">
        <v>0.4</v>
      </c>
    </row>
    <row spans="1:5" r="13">
      <c t="s" r="A13" s="4">
        <v>362</v>
      </c>
      <c t="s" r="B13" s="4">
        <v>50</v>
      </c>
      <c t="s" r="C13" s="4">
        <v>50</v>
      </c>
      <c t="s" r="D13" s="4">
        <v>50</v>
      </c>
    </row>
    <row spans="1:5" r="14">
      <c t="s" r="A14" s="4">
        <v>364</v>
      </c>
      <c t="s" r="B14" s="4">
        <v>50</v>
      </c>
      <c t="n" r="C14" s="8">
        <v>2.6</v>
      </c>
      <c t="n" r="D14" s="8">
        <v>0.25</v>
      </c>
      <c t="n" r="E14" s="8">
        <v>0.4</v>
      </c>
    </row>
    <row spans="1:5" r="15">
      <c t="s" r="A15" s="3">
        <v>392</v>
      </c>
    </row>
    <row spans="1:5" r="16">
      <c t="s" r="A16" s="4">
        <v>360</v>
      </c>
      <c t="s" r="C16" s="4">
        <v>404</v>
      </c>
      <c t="s" r="D16" s="4">
        <v>405</v>
      </c>
      <c t="s" r="E16" s="4">
        <v>406</v>
      </c>
    </row>
    <row spans="1:5" r="17">
      <c t="s" r="A17" s="4">
        <v>364</v>
      </c>
      <c t="s" r="C17" s="4">
        <v>404</v>
      </c>
      <c t="s" r="D17" s="4">
        <v>405</v>
      </c>
      <c t="s" r="E17" s="4">
        <v>406</v>
      </c>
    </row>
    <row spans="1:5" r="18">
      <c t="s" r="A18" s="3">
        <v>397</v>
      </c>
    </row>
    <row spans="1:5" r="19">
      <c t="s" r="A19" s="4">
        <v>360</v>
      </c>
      <c t="s" r="B19" s="4">
        <v>50</v>
      </c>
      <c t="s" r="C19" s="4">
        <v>50</v>
      </c>
      <c t="s" r="D19" s="4">
        <v>50</v>
      </c>
    </row>
    <row spans="1:5" r="20">
      <c t="s" r="A20" s="4">
        <v>361</v>
      </c>
      <c t="s" r="B20" s="4">
        <v>50</v>
      </c>
      <c t="s" r="C20" s="4">
        <v>50</v>
      </c>
      <c t="s" r="D20" s="4">
        <v>50</v>
      </c>
    </row>
    <row spans="1:5" r="21">
      <c t="s" r="A21" s="4">
        <v>391</v>
      </c>
      <c t="s" r="B21" s="4">
        <v>50</v>
      </c>
      <c t="s" r="C21" s="4">
        <v>50</v>
      </c>
      <c t="s" r="D21" s="4">
        <v>50</v>
      </c>
    </row>
    <row spans="1:5" r="22">
      <c t="s" r="A22" s="4">
        <v>362</v>
      </c>
      <c t="s" r="B22" s="4">
        <v>50</v>
      </c>
      <c t="s" r="C22" s="4">
        <v>50</v>
      </c>
      <c t="s" r="D22" s="4">
        <v>50</v>
      </c>
    </row>
    <row spans="1:5" r="23">
      <c t="s" r="A23" s="4">
        <v>364</v>
      </c>
      <c t="s" r="B23" s="4">
        <v>50</v>
      </c>
      <c t="s" r="C23" s="4">
        <v>50</v>
      </c>
      <c t="s" r="D23" s="4">
        <v>50</v>
      </c>
      <c t="s" r="E23" s="4">
        <v>5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6"/>
  </cols>
  <sheetData>
    <row spans="1:4" r="1">
      <c t="s" r="A1" s="1">
        <v>407</v>
      </c>
      <c t="s" r="B1" s="2">
        <v>1</v>
      </c>
    </row>
    <row spans="1:4" r="2">
      <c t="s" r="B2" s="2">
        <v>2</v>
      </c>
      <c t="s" r="C2" s="2">
        <v>32</v>
      </c>
      <c t="s" r="D2" s="2">
        <v>70</v>
      </c>
    </row>
    <row spans="1:4" r="3">
      <c t="s" r="A3" s="3">
        <v>359</v>
      </c>
    </row>
    <row spans="1:4" r="4">
      <c t="s" r="A4" s="4">
        <v>360</v>
      </c>
      <c t="n" r="B4" s="6">
        <v>2399058</v>
      </c>
      <c t="n" r="C4" s="6">
        <v>13228246</v>
      </c>
      <c t="n" r="D4" s="6">
        <v>11128246</v>
      </c>
    </row>
    <row spans="1:4" r="5">
      <c t="s" r="A5" s="4">
        <v>361</v>
      </c>
      <c t="n" r="B5" s="6">
        <v>25000</v>
      </c>
      <c t="s" r="C5" s="4">
        <v>50</v>
      </c>
      <c t="n" r="D5" s="6">
        <v>2100000</v>
      </c>
    </row>
    <row spans="1:4" r="6">
      <c t="s" r="A6" s="4">
        <v>362</v>
      </c>
      <c t="n" r="B6" s="6">
        <v>-657862</v>
      </c>
      <c t="n" r="C6" s="6">
        <v>-10829188</v>
      </c>
      <c t="s" r="D6" s="4">
        <v>50</v>
      </c>
    </row>
    <row spans="1:4" r="7">
      <c t="s" r="A7" s="4">
        <v>363</v>
      </c>
      <c t="s" r="B7" s="4">
        <v>50</v>
      </c>
      <c t="s" r="C7" s="4">
        <v>50</v>
      </c>
      <c t="s" r="D7" s="4">
        <v>50</v>
      </c>
    </row>
    <row spans="1:4" r="8">
      <c t="s" r="A8" s="4">
        <v>364</v>
      </c>
      <c t="n" r="B8" s="6">
        <v>1766196</v>
      </c>
      <c t="n" r="C8" s="6">
        <v>2399058</v>
      </c>
      <c t="n" r="D8" s="6">
        <v>13228246</v>
      </c>
    </row>
    <row spans="1:4" r="9">
      <c t="s" r="A9" s="4">
        <v>365</v>
      </c>
      <c t="n" r="B9" s="6">
        <v>1766196</v>
      </c>
      <c t="n" r="C9" s="6">
        <v>2399058</v>
      </c>
      <c t="n" r="D9" s="6">
        <v>11328246</v>
      </c>
    </row>
    <row spans="1:4" r="10">
      <c t="s" r="A10" s="4">
        <v>366</v>
      </c>
      <c t="s" r="B10" s="4">
        <v>408</v>
      </c>
      <c t="s" r="C10" s="4">
        <v>409</v>
      </c>
      <c t="s" r="D10" s="4">
        <v>410</v>
      </c>
    </row>
    <row spans="1:4" r="11">
      <c t="s" r="A11" s="3">
        <v>411</v>
      </c>
    </row>
    <row spans="1:4" r="12">
      <c t="s" r="A12" s="4">
        <v>361</v>
      </c>
      <c t="n" r="B12" s="8">
        <v>0.09</v>
      </c>
      <c t="s" r="C12" s="4">
        <v>50</v>
      </c>
    </row>
    <row spans="1:4" r="13">
      <c t="s" r="A13" s="4">
        <v>362</v>
      </c>
      <c t="s" r="D13" s="4">
        <v>50</v>
      </c>
    </row>
    <row spans="1:4" r="14">
      <c t="s" r="A14" s="4">
        <v>363</v>
      </c>
      <c t="s" r="B14" s="4">
        <v>50</v>
      </c>
      <c t="s" r="C14" s="4">
        <v>50</v>
      </c>
      <c t="s" r="D14" s="4">
        <v>50</v>
      </c>
    </row>
    <row spans="1:4" r="15">
      <c t="s" r="A15" s="3">
        <v>370</v>
      </c>
    </row>
    <row spans="1:4" r="16">
      <c t="s" r="A16" s="4">
        <v>360</v>
      </c>
      <c t="n" r="B16" s="8">
        <v>0.5600000000000001</v>
      </c>
      <c t="n" r="C16" s="8">
        <v>1.26</v>
      </c>
      <c t="n" r="D16" s="8">
        <v>1.44</v>
      </c>
    </row>
    <row spans="1:4" r="17">
      <c t="s" r="A17" s="4">
        <v>361</v>
      </c>
      <c t="n" r="B17" s="11">
        <v>0.09</v>
      </c>
      <c t="s" r="C17" s="4">
        <v>50</v>
      </c>
      <c t="n" r="D17" s="8">
        <v>0.33</v>
      </c>
    </row>
    <row spans="1:4" r="18">
      <c t="s" r="A18" s="4">
        <v>362</v>
      </c>
      <c t="n" r="B18" s="8">
        <v>0.77</v>
      </c>
      <c t="n" r="C18" s="8">
        <v>1.41</v>
      </c>
      <c t="s" r="D18" s="4">
        <v>50</v>
      </c>
    </row>
    <row spans="1:4" r="19">
      <c t="s" r="A19" s="4">
        <v>363</v>
      </c>
      <c t="s" r="B19" s="4">
        <v>50</v>
      </c>
      <c t="s" r="C19" s="4">
        <v>50</v>
      </c>
      <c t="s" r="D19" s="4">
        <v>50</v>
      </c>
    </row>
    <row spans="1:4" r="20">
      <c t="s" r="A20" s="4">
        <v>364</v>
      </c>
      <c t="n" r="B20" s="8">
        <v>0.48</v>
      </c>
      <c t="n" r="C20" s="8">
        <v>0.5600000000000001</v>
      </c>
      <c t="n" r="D20" s="8">
        <v>1.26</v>
      </c>
    </row>
    <row spans="1:4" r="21">
      <c t="s" r="A21" s="4">
        <v>365</v>
      </c>
      <c t="n" r="B21" s="8">
        <v>0.48</v>
      </c>
      <c t="n" r="C21" s="8">
        <v>0.5600000000000001</v>
      </c>
      <c t="n" r="D21" s="8">
        <v>1.42</v>
      </c>
    </row>
    <row spans="1:4" r="22">
      <c t="s" r="A22" s="4">
        <v>293</v>
      </c>
    </row>
    <row spans="1:4" r="23">
      <c t="s" r="A23" s="3">
        <v>359</v>
      </c>
    </row>
    <row spans="1:4" r="24">
      <c t="s" r="A24" s="4">
        <v>412</v>
      </c>
      <c t="n" r="B24" s="6">
        <v>2017</v>
      </c>
      <c t="n" r="C24" s="6">
        <v>2014</v>
      </c>
      <c t="n" r="D24" s="6">
        <v>2014</v>
      </c>
    </row>
    <row spans="1:4" r="25">
      <c t="s" r="A25" s="3">
        <v>411</v>
      </c>
    </row>
    <row spans="1:4" r="26">
      <c t="s" r="A26" s="4">
        <v>360</v>
      </c>
      <c t="n" r="B26" s="8">
        <v>0.25</v>
      </c>
      <c t="n" r="C26" s="8">
        <v>0.25</v>
      </c>
      <c t="n" r="D26" s="8">
        <v>0.51</v>
      </c>
    </row>
    <row spans="1:4" r="27">
      <c t="s" r="A27" s="4">
        <v>361</v>
      </c>
      <c t="n" r="D27" s="11">
        <v>0.25</v>
      </c>
    </row>
    <row spans="1:4" r="28">
      <c t="s" r="A28" s="4">
        <v>362</v>
      </c>
      <c t="n" r="B28" s="11">
        <v>0.51</v>
      </c>
      <c t="n" r="C28" s="11">
        <v>0.29</v>
      </c>
    </row>
    <row spans="1:4" r="29">
      <c t="s" r="A29" s="4">
        <v>364</v>
      </c>
      <c t="n" r="B29" s="11">
        <v>0.09</v>
      </c>
      <c t="n" r="C29" s="11">
        <v>0.25</v>
      </c>
      <c t="n" r="D29" s="11">
        <v>0.25</v>
      </c>
    </row>
    <row spans="1:4" r="30">
      <c t="s" r="A30" s="4">
        <v>365</v>
      </c>
      <c t="n" r="B30" s="8">
        <v>0.09</v>
      </c>
      <c t="n" r="C30" s="8">
        <v>0.25</v>
      </c>
      <c t="n" r="D30" s="8">
        <v>0.5</v>
      </c>
    </row>
    <row spans="1:4" r="31">
      <c t="s" r="A31" s="4">
        <v>296</v>
      </c>
    </row>
    <row spans="1:4" r="32">
      <c t="s" r="A32" s="3">
        <v>359</v>
      </c>
    </row>
    <row spans="1:4" r="33">
      <c t="s" r="A33" s="4">
        <v>412</v>
      </c>
      <c t="n" r="B33" s="6">
        <v>2023</v>
      </c>
      <c t="n" r="C33" s="6">
        <v>2023</v>
      </c>
      <c t="n" r="D33" s="6">
        <v>2023</v>
      </c>
    </row>
    <row spans="1:4" r="34">
      <c t="s" r="A34" s="3">
        <v>411</v>
      </c>
    </row>
    <row spans="1:4" r="35">
      <c t="s" r="A35" s="4">
        <v>360</v>
      </c>
      <c t="n" r="B35" s="7">
        <v>2</v>
      </c>
      <c t="n" r="C35" s="7">
        <v>2</v>
      </c>
      <c t="n" r="D35" s="7">
        <v>2</v>
      </c>
    </row>
    <row spans="1:4" r="36">
      <c t="s" r="A36" s="4">
        <v>361</v>
      </c>
      <c t="n" r="D36" s="11">
        <v>0.5</v>
      </c>
    </row>
    <row spans="1:4" r="37">
      <c t="s" r="A37" s="4">
        <v>362</v>
      </c>
      <c t="n" r="B37" s="11">
        <v>1.55</v>
      </c>
      <c t="n" r="C37" s="11">
        <v>1.65</v>
      </c>
    </row>
    <row spans="1:4" r="38">
      <c t="s" r="A38" s="4">
        <v>364</v>
      </c>
      <c t="n" r="B38" s="6">
        <v>2</v>
      </c>
      <c t="n" r="C38" s="6">
        <v>2</v>
      </c>
      <c t="n" r="D38" s="6">
        <v>2</v>
      </c>
    </row>
    <row spans="1:4" r="39">
      <c t="s" r="A39" s="4">
        <v>365</v>
      </c>
      <c t="n" r="B39" s="7">
        <v>2</v>
      </c>
      <c t="n" r="C39" s="7">
        <v>2</v>
      </c>
      <c t="n" r="D39" s="7">
        <v>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413</v>
      </c>
      <c t="s" r="B1" s="2">
        <v>414</v>
      </c>
      <c t="s" r="C1" s="2">
        <v>415</v>
      </c>
      <c t="s" r="D1" s="2">
        <v>416</v>
      </c>
      <c t="s" r="E1" s="2">
        <v>417</v>
      </c>
      <c t="s" r="F1" s="2">
        <v>2</v>
      </c>
      <c t="s" r="G1" s="2">
        <v>32</v>
      </c>
      <c t="s" r="H1" s="2">
        <v>70</v>
      </c>
      <c t="s" r="I1" s="2">
        <v>418</v>
      </c>
      <c t="s" r="J1" s="2">
        <v>419</v>
      </c>
    </row>
    <row spans="1:10" r="2">
      <c t="s" r="A2" s="4">
        <v>420</v>
      </c>
      <c t="n" r="F2" s="6">
        <v>5000000</v>
      </c>
      <c t="n" r="G2" s="6">
        <v>5000000</v>
      </c>
    </row>
    <row spans="1:10" r="3">
      <c t="s" r="A3" s="4">
        <v>421</v>
      </c>
      <c t="n" r="F3" s="8">
        <v>0.01</v>
      </c>
      <c t="n" r="G3" s="8">
        <v>0.01</v>
      </c>
    </row>
    <row spans="1:10" r="4">
      <c t="s" r="A4" s="4">
        <v>422</v>
      </c>
      <c t="s" r="F4" s="4">
        <v>50</v>
      </c>
      <c t="s" r="G4" s="4">
        <v>50</v>
      </c>
    </row>
    <row spans="1:10" r="5">
      <c t="s" r="A5" s="4">
        <v>423</v>
      </c>
      <c t="s" r="F5" s="4">
        <v>50</v>
      </c>
      <c t="s" r="G5" s="4">
        <v>50</v>
      </c>
    </row>
    <row spans="1:10" r="6">
      <c t="s" r="A6" s="4">
        <v>424</v>
      </c>
      <c t="n" r="F6" s="6">
        <v>350000000</v>
      </c>
      <c t="n" r="G6" s="6">
        <v>350000000</v>
      </c>
      <c t="n" r="I6" s="6">
        <v>350000000</v>
      </c>
      <c t="n" r="J6" s="6">
        <v>200000000</v>
      </c>
    </row>
    <row spans="1:10" r="7">
      <c t="s" r="A7" s="4">
        <v>425</v>
      </c>
      <c t="n" r="J7" s="6">
        <v>75000000</v>
      </c>
    </row>
    <row spans="1:10" r="8">
      <c t="s" r="A8" s="4">
        <v>426</v>
      </c>
      <c t="n" r="J8" s="6">
        <v>150000000</v>
      </c>
    </row>
    <row spans="1:10" r="9">
      <c t="s" r="A9" s="4">
        <v>427</v>
      </c>
      <c t="n" r="D9" s="6">
        <v>67000000</v>
      </c>
    </row>
    <row spans="1:10" r="10">
      <c t="s" r="A10" s="4">
        <v>428</v>
      </c>
      <c t="n" r="F10" s="6">
        <v>247559487</v>
      </c>
      <c t="n" r="G10" s="6">
        <v>204004818</v>
      </c>
    </row>
    <row spans="1:10" r="11">
      <c t="s" r="A11" s="4">
        <v>133</v>
      </c>
      <c t="n" r="F11" s="7">
        <v>9681</v>
      </c>
      <c t="n" r="G11" s="7">
        <v>12817</v>
      </c>
      <c t="n" r="H11" s="7">
        <v>249</v>
      </c>
    </row>
    <row spans="1:10" r="12">
      <c t="s" r="A12" s="4">
        <v>250</v>
      </c>
    </row>
    <row spans="1:10" r="13">
      <c t="s" r="A13" s="4">
        <v>429</v>
      </c>
      <c t="n" r="D13" s="6">
        <v>7000000</v>
      </c>
    </row>
    <row spans="1:10" r="14">
      <c t="s" r="A14" s="4">
        <v>430</v>
      </c>
    </row>
    <row spans="1:10" r="15">
      <c t="s" r="A15" s="4">
        <v>431</v>
      </c>
      <c t="n" r="B15" s="6">
        <v>0</v>
      </c>
      <c t="n" r="C15" s="6">
        <v>40995890</v>
      </c>
    </row>
    <row spans="1:10" r="16">
      <c t="s" r="A16" s="4">
        <v>133</v>
      </c>
      <c t="n" r="C16" s="7">
        <v>9681000</v>
      </c>
    </row>
    <row spans="1:10" r="17">
      <c t="s" r="A17" s="4">
        <v>432</v>
      </c>
      <c t="n" r="C17" s="7">
        <v>299000</v>
      </c>
    </row>
    <row spans="1:10" r="18">
      <c t="s" r="A18" s="4">
        <v>433</v>
      </c>
    </row>
    <row spans="1:10" r="19">
      <c t="s" r="A19" s="4">
        <v>431</v>
      </c>
      <c t="n" r="D19" s="6">
        <v>60000000</v>
      </c>
    </row>
    <row spans="1:10" r="20">
      <c t="s" r="A20" s="4">
        <v>434</v>
      </c>
    </row>
    <row spans="1:10" r="21">
      <c t="s" r="A21" s="4">
        <v>431</v>
      </c>
      <c t="n" r="E21" s="6">
        <v>75000000</v>
      </c>
    </row>
    <row spans="1:10" r="22">
      <c t="s" r="A22" s="4">
        <v>435</v>
      </c>
      <c t="s" r="E22" s="4">
        <v>436</v>
      </c>
    </row>
    <row spans="1:10" r="23">
      <c t="s" r="A23" s="4">
        <v>437</v>
      </c>
      <c t="s" r="E23" s="4">
        <v>438</v>
      </c>
    </row>
    <row spans="1:10" r="24">
      <c t="s" r="A24" s="4">
        <v>439</v>
      </c>
    </row>
    <row spans="1:10" r="25">
      <c t="s" r="A25" s="4">
        <v>440</v>
      </c>
      <c t="s" r="B25" s="4">
        <v>43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spans="1:8" r="1">
      <c t="s" r="A1" s="1">
        <v>441</v>
      </c>
      <c t="s" r="B1" s="2">
        <v>416</v>
      </c>
      <c t="s" r="C1" s="2">
        <v>442</v>
      </c>
      <c t="s" r="D1" s="2">
        <v>443</v>
      </c>
      <c t="s" r="E1" s="2">
        <v>2</v>
      </c>
      <c t="s" r="F1" s="2">
        <v>32</v>
      </c>
      <c t="s" r="G1" s="2">
        <v>70</v>
      </c>
      <c t="s" r="H1" s="2">
        <v>444</v>
      </c>
    </row>
    <row spans="1:8" r="2">
      <c t="s" r="A2" s="4">
        <v>445</v>
      </c>
      <c t="s" r="E2" s="4">
        <v>446</v>
      </c>
    </row>
    <row spans="1:8" r="3">
      <c t="s" r="A3" s="4">
        <v>447</v>
      </c>
      <c t="n" r="E3" s="7">
        <v>199000</v>
      </c>
      <c t="n" r="F3" s="7">
        <v>259000</v>
      </c>
    </row>
    <row spans="1:8" r="4">
      <c t="s" r="A4" s="4">
        <v>448</v>
      </c>
      <c t="s" r="E4" s="4">
        <v>348</v>
      </c>
      <c t="s" r="F4" s="4">
        <v>348</v>
      </c>
    </row>
    <row spans="1:8" r="5">
      <c t="s" r="A5" s="4">
        <v>449</v>
      </c>
    </row>
    <row spans="1:8" r="6">
      <c t="s" r="A6" s="4">
        <v>450</v>
      </c>
      <c t="n" r="E6" s="7">
        <v>181000</v>
      </c>
      <c t="n" r="F6" s="7">
        <v>326000</v>
      </c>
      <c t="n" r="G6" s="7">
        <v>376000</v>
      </c>
    </row>
    <row spans="1:8" r="7">
      <c t="s" r="A7" s="4">
        <v>252</v>
      </c>
    </row>
    <row spans="1:8" r="8">
      <c t="s" r="A8" s="4">
        <v>451</v>
      </c>
      <c t="n" r="E8" s="6">
        <v>800000</v>
      </c>
      <c t="n" r="F8" s="6">
        <v>1264284</v>
      </c>
      <c t="n" r="G8" s="6">
        <v>595000</v>
      </c>
    </row>
    <row spans="1:8" r="9">
      <c t="s" r="A9" s="4">
        <v>452</v>
      </c>
      <c t="n" r="E9" s="7">
        <v>121000</v>
      </c>
      <c t="n" r="F9" s="7">
        <v>230000</v>
      </c>
    </row>
    <row spans="1:8" r="10">
      <c t="s" r="A10" s="4">
        <v>453</v>
      </c>
      <c t="n" r="E10" s="8">
        <v>0.25</v>
      </c>
      <c t="n" r="F10" s="8">
        <v>0.97</v>
      </c>
      <c t="n" r="G10" s="8">
        <v>0.24</v>
      </c>
    </row>
    <row spans="1:8" r="11">
      <c t="s" r="A11" s="4">
        <v>454</v>
      </c>
      <c t="n" r="E11" s="7">
        <v>51000</v>
      </c>
      <c t="n" r="F11" s="7">
        <v>230000</v>
      </c>
      <c t="n" r="G11" s="7">
        <v>100000</v>
      </c>
    </row>
    <row spans="1:8" r="12">
      <c t="s" r="A12" s="4">
        <v>455</v>
      </c>
      <c t="n" r="E12" s="8">
        <v>0.15</v>
      </c>
      <c t="n" r="F12" s="8">
        <v>0.18</v>
      </c>
      <c t="n" r="G12" s="8">
        <v>0.24</v>
      </c>
    </row>
    <row spans="1:8" r="13">
      <c t="s" r="A13" s="4">
        <v>256</v>
      </c>
    </row>
    <row spans="1:8" r="14">
      <c t="s" r="A14" s="4">
        <v>451</v>
      </c>
      <c t="s" r="E14" s="4">
        <v>50</v>
      </c>
      <c t="n" r="F14" s="6">
        <v>50000</v>
      </c>
      <c t="n" r="G14" s="6">
        <v>850000</v>
      </c>
    </row>
    <row spans="1:8" r="15">
      <c t="s" r="A15" s="4">
        <v>452</v>
      </c>
      <c t="n" r="E15" s="7">
        <v>0</v>
      </c>
      <c t="n" r="F15" s="7">
        <v>5000</v>
      </c>
      <c t="n" r="G15" s="7">
        <v>131000</v>
      </c>
    </row>
    <row spans="1:8" r="16">
      <c t="s" r="A16" s="4">
        <v>453</v>
      </c>
      <c t="s" r="E16" s="4">
        <v>50</v>
      </c>
      <c t="n" r="F16" s="8">
        <v>0.1</v>
      </c>
      <c t="n" r="G16" s="8">
        <v>0.15</v>
      </c>
    </row>
    <row spans="1:8" r="17">
      <c t="s" r="A17" s="4">
        <v>246</v>
      </c>
    </row>
    <row spans="1:8" r="18">
      <c t="s" r="A18" s="4">
        <v>456</v>
      </c>
      <c t="n" r="D18" s="6">
        <v>8000000</v>
      </c>
    </row>
    <row spans="1:8" r="19">
      <c t="s" r="A19" s="4">
        <v>457</v>
      </c>
      <c t="s" r="D19" s="4">
        <v>378</v>
      </c>
    </row>
    <row spans="1:8" r="20">
      <c t="s" r="A20" s="4">
        <v>458</v>
      </c>
      <c t="s" r="D20" s="4">
        <v>459</v>
      </c>
    </row>
    <row spans="1:8" r="21">
      <c t="s" r="A21" s="4">
        <v>451</v>
      </c>
      <c t="s" r="E21" s="4">
        <v>50</v>
      </c>
      <c t="s" r="F21" s="4">
        <v>50</v>
      </c>
      <c t="s" r="G21" s="4">
        <v>50</v>
      </c>
    </row>
    <row spans="1:8" r="22">
      <c t="s" r="A22" s="4">
        <v>248</v>
      </c>
    </row>
    <row spans="1:8" r="23">
      <c t="s" r="A23" s="4">
        <v>456</v>
      </c>
      <c t="n" r="C23" s="6">
        <v>9000000</v>
      </c>
    </row>
    <row spans="1:8" r="24">
      <c t="s" r="A24" s="4">
        <v>457</v>
      </c>
      <c t="s" r="C24" s="4">
        <v>378</v>
      </c>
    </row>
    <row spans="1:8" r="25">
      <c t="s" r="A25" s="4">
        <v>451</v>
      </c>
      <c t="s" r="E25" s="4">
        <v>50</v>
      </c>
      <c t="s" r="F25" s="4">
        <v>50</v>
      </c>
      <c t="s" r="G25" s="4">
        <v>50</v>
      </c>
    </row>
    <row spans="1:8" r="26">
      <c t="s" r="A26" s="4">
        <v>250</v>
      </c>
    </row>
    <row spans="1:8" r="27">
      <c t="s" r="A27" s="4">
        <v>456</v>
      </c>
      <c t="n" r="B27" s="6">
        <v>22000000</v>
      </c>
      <c t="n" r="H27" s="6">
        <v>15000000</v>
      </c>
    </row>
    <row spans="1:8" r="28">
      <c t="s" r="A28" s="4">
        <v>457</v>
      </c>
      <c t="s" r="B28" s="4">
        <v>378</v>
      </c>
    </row>
    <row spans="1:8" r="29">
      <c t="s" r="A29" s="4">
        <v>429</v>
      </c>
      <c t="n" r="B29" s="6">
        <v>7000000</v>
      </c>
    </row>
    <row spans="1:8" r="30">
      <c t="s" r="A30" s="4">
        <v>460</v>
      </c>
      <c t="s" r="B30" s="4">
        <v>295</v>
      </c>
    </row>
    <row spans="1:8" r="31">
      <c t="s" r="A31" s="4">
        <v>461</v>
      </c>
      <c t="s" r="B31" s="4">
        <v>372</v>
      </c>
    </row>
    <row spans="1:8" r="32">
      <c t="s" r="A32" s="4">
        <v>451</v>
      </c>
      <c t="n" r="E32" s="6">
        <v>800000</v>
      </c>
      <c t="n" r="F32" s="6">
        <v>1314284</v>
      </c>
      <c t="n" r="G32" s="6">
        <v>2020000</v>
      </c>
    </row>
    <row spans="1:8" r="33">
      <c t="s" r="A33" s="4">
        <v>243</v>
      </c>
    </row>
    <row spans="1:8" r="34">
      <c t="s" r="A34" s="4">
        <v>456</v>
      </c>
      <c t="n" r="E34" s="6">
        <v>460798</v>
      </c>
    </row>
    <row spans="1:8" r="35">
      <c t="s" r="A35" s="4">
        <v>457</v>
      </c>
      <c t="s" r="E35" s="4">
        <v>462</v>
      </c>
    </row>
    <row spans="1:8" r="36">
      <c t="s" r="A36" s="4">
        <v>460</v>
      </c>
      <c t="s" r="E36" s="4">
        <v>373</v>
      </c>
    </row>
    <row spans="1:8" r="37">
      <c t="s" r="A37" s="4">
        <v>451</v>
      </c>
      <c t="s" r="E37" s="4">
        <v>50</v>
      </c>
      <c t="s" r="F37" s="4">
        <v>50</v>
      </c>
      <c t="s" r="G37" s="4">
        <v>5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6"/>
    <col customWidth="1" max="3" min="3" width="70"/>
    <col customWidth="1" max="4" min="4" width="14"/>
    <col customWidth="1" max="5" min="5" width="14"/>
    <col customWidth="1" max="6" min="6" width="14"/>
  </cols>
  <sheetData>
    <row spans="1:6" r="1">
      <c t="s" r="A1" s="1">
        <v>463</v>
      </c>
      <c t="s" r="B1" s="2">
        <v>464</v>
      </c>
      <c t="s" r="C1" s="2">
        <v>465</v>
      </c>
      <c t="s" r="D1" s="2">
        <v>2</v>
      </c>
      <c t="s" r="E1" s="2">
        <v>32</v>
      </c>
      <c t="s" r="F1" s="2">
        <v>70</v>
      </c>
    </row>
    <row spans="1:6" r="2">
      <c t="s" r="A2" s="4">
        <v>421</v>
      </c>
      <c t="n" r="D2" s="8">
        <v>0.01</v>
      </c>
      <c t="n" r="E2" s="8">
        <v>0.01</v>
      </c>
    </row>
    <row spans="1:6" r="3">
      <c t="s" r="A3" s="4">
        <v>466</v>
      </c>
    </row>
    <row spans="1:6" r="4">
      <c t="s" r="A4" s="4">
        <v>467</v>
      </c>
      <c t="n" r="D4" s="6">
        <v>25000</v>
      </c>
      <c t="s" r="E4" s="4">
        <v>50</v>
      </c>
      <c t="n" r="F4" s="6">
        <v>2100000</v>
      </c>
    </row>
    <row spans="1:6" r="5">
      <c t="s" r="A5" s="4">
        <v>468</v>
      </c>
      <c t="n" r="D5" s="8">
        <v>0.09</v>
      </c>
      <c t="s" r="E5" s="4">
        <v>50</v>
      </c>
    </row>
    <row spans="1:6" r="6">
      <c t="s" r="A6" s="4">
        <v>469</v>
      </c>
    </row>
    <row spans="1:6" r="7">
      <c t="s" r="A7" s="4">
        <v>470</v>
      </c>
      <c t="s" r="B7" s="4">
        <v>471</v>
      </c>
    </row>
    <row spans="1:6" r="8">
      <c t="s" r="A8" s="4">
        <v>472</v>
      </c>
    </row>
    <row spans="1:6" r="9">
      <c t="s" r="A9" s="4">
        <v>473</v>
      </c>
      <c t="s" r="C9" s="4">
        <v>474</v>
      </c>
    </row>
    <row spans="1:6" r="10">
      <c t="s" r="A10" s="4">
        <v>475</v>
      </c>
      <c t="s" r="C10" s="4">
        <v>476</v>
      </c>
    </row>
    <row spans="1:6" r="11">
      <c t="s" r="A11" s="4">
        <v>477</v>
      </c>
      <c t="n" r="C11" s="7">
        <v>30</v>
      </c>
    </row>
    <row spans="1:6" r="12">
      <c t="s" r="A12" s="4">
        <v>478</v>
      </c>
    </row>
    <row spans="1:6" r="13">
      <c t="s" r="A13" s="4">
        <v>479</v>
      </c>
      <c t="n" r="B13" s="11">
        <v>0.01</v>
      </c>
      <c t="n" r="C13" s="11">
        <v>0.01</v>
      </c>
    </row>
    <row spans="1:6" r="14">
      <c t="s" r="A14" s="4">
        <v>421</v>
      </c>
      <c t="n" r="C14" s="8">
        <v>0.01</v>
      </c>
    </row>
    <row spans="1:6" r="15">
      <c t="s" r="A15" s="4">
        <v>480</v>
      </c>
    </row>
    <row spans="1:6" r="16">
      <c t="s" r="A16" s="4">
        <v>477</v>
      </c>
      <c t="n" r="B16" s="7">
        <v>30</v>
      </c>
    </row>
    <row spans="1:6" r="17">
      <c t="s" r="A17" s="4">
        <v>481</v>
      </c>
      <c t="s" r="B17" s="4">
        <v>482</v>
      </c>
    </row>
    <row spans="1:6" r="18">
      <c t="s" r="A18" s="4">
        <v>458</v>
      </c>
      <c t="s" r="B18" s="4">
        <v>483</v>
      </c>
    </row>
    <row spans="1:6" r="19">
      <c t="s" r="A19" s="4">
        <v>484</v>
      </c>
      <c t="n" r="B19" s="9">
        <v>0.001</v>
      </c>
    </row>
    <row spans="1:6" r="20">
      <c t="s" r="A20" s="4">
        <v>470</v>
      </c>
      <c t="s" r="B20" s="4">
        <v>485</v>
      </c>
    </row>
    <row spans="1:6" r="21">
      <c t="s" r="A21" s="4">
        <v>470</v>
      </c>
      <c t="s" r="B21" s="4">
        <v>48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0"/>
  </cols>
  <sheetData>
    <row spans="1:2" r="1">
      <c t="s" r="A1" s="1">
        <v>487</v>
      </c>
      <c t="s" r="B1" s="2">
        <v>1</v>
      </c>
    </row>
    <row spans="1:2" r="2">
      <c t="s" r="B2" s="2">
        <v>276</v>
      </c>
    </row>
    <row spans="1:2" r="3">
      <c t="s" r="A3" s="3">
        <v>166</v>
      </c>
    </row>
    <row spans="1:2" r="4">
      <c t="s" r="A4" s="4">
        <v>488</v>
      </c>
      <c t="n" r="B4" s="6">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6"/>
    <col customWidth="1" max="6" min="6" width="14"/>
    <col customWidth="1" max="7" min="7" width="16"/>
    <col customWidth="1" max="8" min="8" width="21"/>
    <col customWidth="1" max="9" min="9" width="21"/>
    <col customWidth="1" max="10" min="10" width="80"/>
    <col customWidth="1" max="11" min="11" width="21"/>
    <col customWidth="1" max="12" min="12" width="21"/>
  </cols>
  <sheetData>
    <row spans="1:12" r="1">
      <c t="s" r="A1" s="1">
        <v>489</v>
      </c>
      <c t="s" r="B1" s="2">
        <v>490</v>
      </c>
      <c t="s" r="C1" s="2">
        <v>491</v>
      </c>
      <c t="s" r="D1" s="2">
        <v>492</v>
      </c>
      <c t="s" r="E1" s="2">
        <v>493</v>
      </c>
      <c t="s" r="F1" s="2">
        <v>494</v>
      </c>
      <c t="s" r="G1" s="2">
        <v>495</v>
      </c>
      <c t="s" r="H1" s="2">
        <v>496</v>
      </c>
      <c t="s" r="I1" s="2">
        <v>497</v>
      </c>
      <c t="s" r="J1" s="2">
        <v>312</v>
      </c>
      <c t="s" r="K1" s="2">
        <v>498</v>
      </c>
      <c t="s" r="L1" s="2">
        <v>499</v>
      </c>
    </row>
    <row spans="1:12" r="2">
      <c t="s" r="A2" s="4">
        <v>500</v>
      </c>
    </row>
    <row spans="1:12" r="3">
      <c t="s" r="A3" s="4">
        <v>501</v>
      </c>
      <c t="s" r="J3" s="4">
        <v>502</v>
      </c>
    </row>
    <row spans="1:12" r="4">
      <c t="s" r="A4" s="4">
        <v>503</v>
      </c>
      <c t="s" r="D4" s="4">
        <v>504</v>
      </c>
    </row>
    <row spans="1:12" r="5">
      <c t="s" r="A5" s="4">
        <v>505</v>
      </c>
      <c t="s" r="D5" s="4">
        <v>506</v>
      </c>
    </row>
    <row spans="1:12" r="6">
      <c t="s" r="A6" s="4">
        <v>507</v>
      </c>
      <c t="s" r="D6" s="4">
        <v>508</v>
      </c>
    </row>
    <row spans="1:12" r="7">
      <c t="s" r="A7" s="4">
        <v>509</v>
      </c>
      <c t="n" r="D7" s="7">
        <v>20</v>
      </c>
    </row>
    <row spans="1:12" r="8">
      <c t="s" r="A8" s="4">
        <v>510</v>
      </c>
      <c t="n" r="D8" s="6">
        <v>200000</v>
      </c>
    </row>
    <row spans="1:12" r="9">
      <c t="s" r="A9" s="4">
        <v>460</v>
      </c>
      <c t="s" r="D9" s="4">
        <v>511</v>
      </c>
    </row>
    <row spans="1:12" r="10">
      <c t="s" r="A10" s="4">
        <v>512</v>
      </c>
      <c t="s" r="D10" s="4">
        <v>513</v>
      </c>
    </row>
    <row spans="1:12" r="11">
      <c t="s" r="A11" s="4">
        <v>514</v>
      </c>
      <c t="s" r="D11" s="4">
        <v>515</v>
      </c>
    </row>
    <row spans="1:12" r="12">
      <c t="s" r="A12" s="4">
        <v>516</v>
      </c>
      <c t="n" r="J12" s="7">
        <v>399</v>
      </c>
      <c t="n" r="K12" s="7">
        <v>278</v>
      </c>
      <c t="n" r="L12" s="7">
        <v>337</v>
      </c>
    </row>
    <row spans="1:12" r="13">
      <c t="s" r="A13" s="4">
        <v>517</v>
      </c>
    </row>
    <row spans="1:12" r="14">
      <c t="s" r="A14" s="4">
        <v>501</v>
      </c>
      <c t="s" r="J14" s="4">
        <v>518</v>
      </c>
    </row>
    <row spans="1:12" r="15">
      <c t="s" r="A15" s="4">
        <v>458</v>
      </c>
      <c t="s" r="E15" s="4">
        <v>519</v>
      </c>
    </row>
    <row spans="1:12" r="16">
      <c t="s" r="A16" s="4">
        <v>520</v>
      </c>
      <c t="n" r="I16" s="7">
        <v>700</v>
      </c>
    </row>
    <row spans="1:12" r="17">
      <c t="s" r="A17" s="4">
        <v>521</v>
      </c>
    </row>
    <row spans="1:12" r="18">
      <c t="s" r="A18" s="4">
        <v>520</v>
      </c>
      <c t="n" r="H18" s="7">
        <v>622</v>
      </c>
      <c t="n" r="J18" s="7">
        <v>210</v>
      </c>
    </row>
    <row spans="1:12" r="19">
      <c t="s" r="A19" s="4">
        <v>522</v>
      </c>
    </row>
    <row spans="1:12" r="20">
      <c t="s" r="A20" s="4">
        <v>503</v>
      </c>
      <c t="s" r="B20" s="4">
        <v>340</v>
      </c>
    </row>
    <row spans="1:12" r="21">
      <c t="s" r="A21" s="4">
        <v>523</v>
      </c>
    </row>
    <row spans="1:12" r="22">
      <c t="s" r="A22" s="4">
        <v>503</v>
      </c>
      <c t="s" r="F22" s="4">
        <v>295</v>
      </c>
    </row>
    <row spans="1:12" r="23">
      <c t="s" r="A23" s="4">
        <v>458</v>
      </c>
      <c t="s" r="G23" s="4">
        <v>524</v>
      </c>
    </row>
    <row spans="1:12" r="24">
      <c t="s" r="A24" s="4">
        <v>525</v>
      </c>
    </row>
    <row spans="1:12" r="25">
      <c t="s" r="A25" s="4">
        <v>503</v>
      </c>
      <c t="s" r="F25" s="4">
        <v>295</v>
      </c>
    </row>
    <row spans="1:12" r="26">
      <c t="s" r="A26" s="4">
        <v>516</v>
      </c>
      <c t="n" r="J26" s="7">
        <v>2</v>
      </c>
      <c t="n" r="K26" s="6">
        <v>21</v>
      </c>
      <c t="n" r="L26" s="6">
        <v>21</v>
      </c>
    </row>
    <row spans="1:12" r="27">
      <c t="s" r="A27" s="4">
        <v>458</v>
      </c>
      <c t="s" r="G27" s="4">
        <v>524</v>
      </c>
    </row>
    <row spans="1:12" r="28">
      <c t="s" r="A28" s="4">
        <v>526</v>
      </c>
    </row>
    <row spans="1:12" r="29">
      <c t="s" r="A29" s="4">
        <v>503</v>
      </c>
      <c t="s" r="C29" s="4">
        <v>340</v>
      </c>
    </row>
    <row spans="1:12" r="30">
      <c t="s" r="A30" s="4">
        <v>527</v>
      </c>
    </row>
    <row spans="1:12" r="31">
      <c t="s" r="A31" s="4">
        <v>501</v>
      </c>
      <c t="s" r="J31" s="4">
        <v>528</v>
      </c>
    </row>
    <row spans="1:12" r="32">
      <c t="s" r="A32" s="4">
        <v>529</v>
      </c>
      <c t="n" r="J32" s="6">
        <v>1200</v>
      </c>
    </row>
    <row spans="1:12" r="33">
      <c t="s" r="A33" s="4">
        <v>530</v>
      </c>
    </row>
    <row spans="1:12" r="34">
      <c t="s" r="A34" s="4">
        <v>531</v>
      </c>
      <c t="n" r="J34" s="7">
        <v>1668</v>
      </c>
      <c t="n" r="K34" s="7">
        <v>1286</v>
      </c>
      <c t="n" r="L34" s="7">
        <v>1769</v>
      </c>
    </row>
    <row spans="1:12" r="35">
      <c t="s" r="A35" s="4">
        <v>532</v>
      </c>
    </row>
    <row spans="1:12" r="36">
      <c t="s" r="A36" s="4">
        <v>533</v>
      </c>
      <c t="s" r="J36" s="4">
        <v>348</v>
      </c>
    </row>
    <row spans="1:12" r="37">
      <c t="s" r="A37" s="4">
        <v>534</v>
      </c>
    </row>
    <row spans="1:12" r="38">
      <c t="s" r="A38" s="4">
        <v>533</v>
      </c>
      <c t="s" r="J38" s="4">
        <v>29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5</v>
      </c>
      <c t="s" r="B1" s="2">
        <v>1</v>
      </c>
    </row>
    <row spans="1:4" r="2">
      <c t="s" r="B2" s="2">
        <v>2</v>
      </c>
      <c t="s" r="C2" s="2">
        <v>32</v>
      </c>
      <c t="s" r="D2" s="2">
        <v>70</v>
      </c>
    </row>
    <row spans="1:4" r="3">
      <c t="s" r="A3" s="4">
        <v>536</v>
      </c>
      <c t="s" r="B3" s="4">
        <v>348</v>
      </c>
    </row>
    <row spans="1:4" r="4">
      <c t="s" r="A4" s="4">
        <v>537</v>
      </c>
      <c t="s" r="B4" s="4">
        <v>485</v>
      </c>
    </row>
    <row spans="1:4" r="5">
      <c t="s" r="A5" s="4">
        <v>538</v>
      </c>
      <c t="s" r="B5" s="4">
        <v>348</v>
      </c>
    </row>
    <row spans="1:4" r="6">
      <c t="s" r="A6" s="4">
        <v>539</v>
      </c>
      <c t="s" r="B6" s="4">
        <v>540</v>
      </c>
    </row>
    <row spans="1:4" r="7">
      <c t="s" r="A7" s="4">
        <v>541</v>
      </c>
      <c t="n" r="B7" s="7">
        <v>167</v>
      </c>
      <c t="n" r="C7" s="7">
        <v>170</v>
      </c>
      <c t="n" r="D7" s="7">
        <v>17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2</v>
      </c>
      <c t="s" r="B1" s="2">
        <v>1</v>
      </c>
    </row>
    <row spans="1:4" r="2">
      <c t="s" r="B2" s="2">
        <v>2</v>
      </c>
      <c t="s" r="C2" s="2">
        <v>32</v>
      </c>
      <c t="s" r="D2" s="2">
        <v>70</v>
      </c>
    </row>
    <row spans="1:4" r="3">
      <c t="s" r="A3" s="3">
        <v>113</v>
      </c>
    </row>
    <row spans="1:4" r="4">
      <c t="s" r="A4" s="4">
        <v>85</v>
      </c>
      <c t="n" r="B4" s="7">
        <v>-15230</v>
      </c>
      <c t="n" r="C4" s="7">
        <v>-17450</v>
      </c>
      <c t="n" r="D4" s="7">
        <v>-16225</v>
      </c>
    </row>
    <row spans="1:4" r="5">
      <c t="s" r="A5" s="3">
        <v>114</v>
      </c>
    </row>
    <row spans="1:4" r="6">
      <c t="s" r="A6" s="4">
        <v>115</v>
      </c>
      <c t="n" r="B6" s="6">
        <v>941</v>
      </c>
      <c t="n" r="C6" s="6">
        <v>665</v>
      </c>
      <c t="n" r="D6" s="6">
        <v>671</v>
      </c>
    </row>
    <row spans="1:4" r="7">
      <c t="s" r="A7" s="4">
        <v>116</v>
      </c>
      <c t="n" r="B7" s="7">
        <v>249</v>
      </c>
      <c t="n" r="C7" s="6">
        <v>477</v>
      </c>
      <c t="n" r="D7" s="6">
        <v>196</v>
      </c>
    </row>
    <row spans="1:4" r="8">
      <c t="s" r="A8" s="4">
        <v>84</v>
      </c>
      <c t="s" r="B8" s="4">
        <v>50</v>
      </c>
      <c t="n" r="C8" s="6">
        <v>-14</v>
      </c>
      <c t="n" r="D8" s="6">
        <v>-281</v>
      </c>
    </row>
    <row spans="1:4" r="9">
      <c t="s" r="A9" s="4">
        <v>105</v>
      </c>
      <c t="n" r="B9" s="7">
        <v>181</v>
      </c>
      <c t="n" r="C9" s="6">
        <v>326</v>
      </c>
      <c t="n" r="D9" s="6">
        <v>376</v>
      </c>
    </row>
    <row spans="1:4" r="10">
      <c t="s" r="A10" s="4">
        <v>117</v>
      </c>
      <c t="n" r="B10" s="6">
        <v>315</v>
      </c>
      <c t="n" r="C10" s="6">
        <v>145</v>
      </c>
      <c t="n" r="D10" s="6">
        <v>800</v>
      </c>
    </row>
    <row spans="1:4" r="11">
      <c t="s" r="A11" s="4">
        <v>118</v>
      </c>
      <c t="n" r="B11" s="7">
        <v>63</v>
      </c>
      <c t="n" r="C11" s="7">
        <v>-46</v>
      </c>
      <c t="n" r="D11" s="6">
        <v>-71</v>
      </c>
    </row>
    <row spans="1:4" r="12">
      <c t="s" r="A12" s="4">
        <v>119</v>
      </c>
      <c t="s" r="B12" s="4">
        <v>50</v>
      </c>
      <c t="s" r="C12" s="4">
        <v>50</v>
      </c>
      <c t="n" r="D12" s="7">
        <v>453</v>
      </c>
    </row>
    <row spans="1:4" r="13">
      <c t="s" r="A13" s="3">
        <v>120</v>
      </c>
    </row>
    <row spans="1:4" r="14">
      <c t="s" r="A14" s="4">
        <v>121</v>
      </c>
      <c t="n" r="B14" s="7">
        <v>-1326</v>
      </c>
      <c t="s" r="C14" s="4">
        <v>50</v>
      </c>
      <c t="s" r="D14" s="4">
        <v>50</v>
      </c>
    </row>
    <row spans="1:4" r="15">
      <c t="s" r="A15" s="4">
        <v>122</v>
      </c>
      <c t="n" r="B15" s="6">
        <v>64</v>
      </c>
      <c t="n" r="C15" s="7">
        <v>-41</v>
      </c>
      <c t="n" r="D15" s="7">
        <v>-36</v>
      </c>
    </row>
    <row spans="1:4" r="16">
      <c t="s" r="A16" s="4">
        <v>45</v>
      </c>
      <c t="n" r="B16" s="6">
        <v>-196</v>
      </c>
      <c t="n" r="C16" s="6">
        <v>869</v>
      </c>
      <c t="n" r="D16" s="6">
        <v>-617</v>
      </c>
    </row>
    <row spans="1:4" r="17">
      <c t="s" r="A17" s="4">
        <v>46</v>
      </c>
      <c t="n" r="B17" s="6">
        <v>-1114</v>
      </c>
      <c t="n" r="C17" s="6">
        <v>1105</v>
      </c>
      <c t="n" r="D17" s="6">
        <v>-2167</v>
      </c>
    </row>
    <row spans="1:4" r="18">
      <c t="s" r="A18" s="4">
        <v>123</v>
      </c>
      <c t="n" r="B18" s="6">
        <v>-16053</v>
      </c>
      <c t="n" r="C18" s="6">
        <v>-13964</v>
      </c>
      <c t="n" r="D18" s="6">
        <v>-16901</v>
      </c>
    </row>
    <row spans="1:4" r="19">
      <c t="s" r="A19" s="3">
        <v>124</v>
      </c>
    </row>
    <row spans="1:4" r="20">
      <c t="s" r="A20" s="4">
        <v>125</v>
      </c>
      <c t="n" r="B20" s="6">
        <v>-240</v>
      </c>
      <c t="n" r="C20" s="6">
        <v>-504</v>
      </c>
      <c t="n" r="D20" s="6">
        <v>-898</v>
      </c>
    </row>
    <row spans="1:4" r="21">
      <c t="s" r="A21" s="4">
        <v>126</v>
      </c>
      <c t="n" r="B21" s="7">
        <v>-250</v>
      </c>
      <c t="n" r="C21" s="7">
        <v>-258</v>
      </c>
      <c t="n" r="D21" s="6">
        <v>-242</v>
      </c>
    </row>
    <row spans="1:4" r="22">
      <c t="s" r="A22" s="4">
        <v>127</v>
      </c>
      <c t="s" r="B22" s="4">
        <v>50</v>
      </c>
      <c t="s" r="C22" s="4">
        <v>50</v>
      </c>
      <c t="n" r="D22" s="7">
        <v>-71</v>
      </c>
    </row>
    <row spans="1:4" r="23">
      <c t="s" r="A23" s="4">
        <v>128</v>
      </c>
      <c t="s" r="B23" s="4">
        <v>50</v>
      </c>
      <c t="n" r="C23" s="7">
        <v>2</v>
      </c>
      <c t="s" r="D23" s="4">
        <v>50</v>
      </c>
    </row>
    <row spans="1:4" r="24">
      <c t="s" r="A24" s="4">
        <v>129</v>
      </c>
      <c t="n" r="B24" s="7">
        <v>6842</v>
      </c>
      <c t="n" r="C24" s="7">
        <v>3294</v>
      </c>
      <c t="n" r="D24" s="7">
        <v>23550</v>
      </c>
    </row>
    <row spans="1:4" r="25">
      <c t="s" r="A25" s="4">
        <v>130</v>
      </c>
      <c t="s" r="B25" s="4">
        <v>50</v>
      </c>
      <c t="s" r="C25" s="4">
        <v>50</v>
      </c>
      <c t="s" r="D25" s="4">
        <v>50</v>
      </c>
    </row>
    <row spans="1:4" r="26">
      <c t="s" r="A26" s="4">
        <v>131</v>
      </c>
      <c t="n" r="B26" s="7">
        <v>6352</v>
      </c>
      <c t="n" r="C26" s="7">
        <v>2534</v>
      </c>
      <c t="n" r="D26" s="7">
        <v>22339</v>
      </c>
    </row>
    <row spans="1:4" r="27">
      <c t="s" r="A27" s="3">
        <v>132</v>
      </c>
    </row>
    <row spans="1:4" r="28">
      <c t="s" r="A28" s="4">
        <v>133</v>
      </c>
      <c t="n" r="B28" s="6">
        <v>9681</v>
      </c>
      <c t="n" r="C28" s="6">
        <v>12817</v>
      </c>
      <c t="n" r="D28" s="6">
        <v>249</v>
      </c>
    </row>
    <row spans="1:4" r="29">
      <c t="s" r="A29" s="4">
        <v>134</v>
      </c>
      <c t="n" r="B29" s="7">
        <v>-21</v>
      </c>
      <c t="n" r="C29" s="7">
        <v>-34</v>
      </c>
      <c t="n" r="D29" s="6">
        <v>-45</v>
      </c>
    </row>
    <row spans="1:4" r="30">
      <c t="s" r="A30" s="4">
        <v>135</v>
      </c>
      <c t="s" r="B30" s="4">
        <v>50</v>
      </c>
      <c t="s" r="C30" s="4">
        <v>50</v>
      </c>
      <c t="n" r="D30" s="6">
        <v>-7051</v>
      </c>
    </row>
    <row spans="1:4" r="31">
      <c t="s" r="A31" s="4">
        <v>136</v>
      </c>
      <c t="n" r="B31" s="7">
        <v>9660</v>
      </c>
      <c t="n" r="C31" s="7">
        <v>12783</v>
      </c>
      <c t="n" r="D31" s="6">
        <v>-6847</v>
      </c>
    </row>
    <row spans="1:4" r="32">
      <c t="s" r="A32" s="4">
        <v>137</v>
      </c>
      <c t="n" r="B32" s="6">
        <v>-41</v>
      </c>
      <c t="n" r="C32" s="6">
        <v>1353</v>
      </c>
      <c t="n" r="D32" s="6">
        <v>-1409</v>
      </c>
    </row>
    <row spans="1:4" r="33">
      <c t="s" r="A33" s="4">
        <v>138</v>
      </c>
      <c t="n" r="B33" s="6">
        <v>2156</v>
      </c>
      <c t="n" r="C33" s="6">
        <v>803</v>
      </c>
      <c t="n" r="D33" s="6">
        <v>2212</v>
      </c>
    </row>
    <row spans="1:4" r="34">
      <c t="s" r="A34" s="4">
        <v>139</v>
      </c>
      <c t="n" r="B34" s="6">
        <v>2115</v>
      </c>
      <c t="n" r="C34" s="6">
        <v>2156</v>
      </c>
      <c t="n" r="D34" s="6">
        <v>803</v>
      </c>
    </row>
    <row spans="1:4" r="35">
      <c t="s" r="A35" s="3">
        <v>140</v>
      </c>
    </row>
    <row spans="1:4" r="36">
      <c t="s" r="A36" s="4">
        <v>141</v>
      </c>
      <c t="n" r="B36" s="6">
        <v>672</v>
      </c>
      <c t="n" r="C36" s="6">
        <v>59</v>
      </c>
      <c t="n" r="D36" s="6">
        <v>269</v>
      </c>
    </row>
    <row spans="1:4" r="37">
      <c t="s" r="A37" s="4">
        <v>142</v>
      </c>
      <c t="n" r="B37" s="7">
        <v>63</v>
      </c>
      <c t="n" r="C37" s="7">
        <v>-46</v>
      </c>
      <c t="n" r="D37" s="6">
        <v>-71</v>
      </c>
    </row>
    <row spans="1:4" r="38">
      <c t="s" r="A38" s="3">
        <v>143</v>
      </c>
    </row>
    <row spans="1:4" r="39">
      <c t="s" r="A39" s="4">
        <v>144</v>
      </c>
      <c t="s" r="B39" s="4">
        <v>50</v>
      </c>
      <c t="s" r="C39" s="4">
        <v>50</v>
      </c>
      <c t="n" r="D39" s="6">
        <v>143</v>
      </c>
    </row>
    <row spans="1:4" r="40">
      <c t="s" r="A40" s="4">
        <v>145</v>
      </c>
      <c t="n" r="B40" s="7">
        <v>3</v>
      </c>
      <c t="n" r="C40" s="7">
        <v>11</v>
      </c>
      <c t="n" r="D40" s="7">
        <v>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542</v>
      </c>
      <c t="s" r="B1" s="2">
        <v>416</v>
      </c>
      <c t="s" r="C1" s="2">
        <v>2</v>
      </c>
      <c t="s" r="D1" s="2">
        <v>32</v>
      </c>
      <c t="s" r="E1" s="2">
        <v>70</v>
      </c>
      <c t="s" r="F1" s="2">
        <v>286</v>
      </c>
      <c t="s" r="G1" s="2">
        <v>444</v>
      </c>
    </row>
    <row spans="1:7" r="2">
      <c t="s" r="A2" s="4">
        <v>543</v>
      </c>
      <c t="n" r="C2" s="7">
        <v>121</v>
      </c>
      <c t="n" r="D2" s="7">
        <v>223</v>
      </c>
      <c t="n" r="E2" s="7">
        <v>219</v>
      </c>
    </row>
    <row spans="1:7" r="3">
      <c t="s" r="A3" s="4">
        <v>250</v>
      </c>
    </row>
    <row spans="1:7" r="4">
      <c t="s" r="A4" s="4">
        <v>451</v>
      </c>
      <c t="n" r="C4" s="6">
        <v>7819534</v>
      </c>
      <c t="n" r="D4" s="6">
        <v>7673262</v>
      </c>
      <c t="n" r="E4" s="6">
        <v>6708978</v>
      </c>
      <c t="n" r="F4" s="6">
        <v>4688978</v>
      </c>
    </row>
    <row spans="1:7" r="5">
      <c t="s" r="A5" s="4">
        <v>457</v>
      </c>
      <c t="s" r="B5" s="4">
        <v>295</v>
      </c>
    </row>
    <row spans="1:7" r="6">
      <c t="s" r="A6" s="4">
        <v>544</v>
      </c>
      <c t="n" r="B6" s="6">
        <v>22000000</v>
      </c>
      <c t="n" r="G6" s="6">
        <v>15000000</v>
      </c>
    </row>
    <row spans="1:7" r="7">
      <c t="s" r="A7" s="4">
        <v>545</v>
      </c>
    </row>
    <row spans="1:7" r="8">
      <c t="s" r="A8" s="4">
        <v>546</v>
      </c>
      <c t="n" r="C8" s="8">
        <v>4.03</v>
      </c>
      <c t="n" r="D8" s="8">
        <v>4.03</v>
      </c>
      <c t="n" r="E8" s="8">
        <v>4.03</v>
      </c>
      <c t="n" r="F8" s="8">
        <v>4.03</v>
      </c>
    </row>
    <row spans="1:7" r="9">
      <c t="s" r="A9" s="4">
        <v>547</v>
      </c>
    </row>
    <row spans="1:7" r="10">
      <c t="s" r="A10" s="4">
        <v>546</v>
      </c>
      <c t="n" r="C10" s="8">
        <v>0.21</v>
      </c>
      <c t="n" r="D10" s="8">
        <v>0.21</v>
      </c>
      <c t="n" r="E10" s="8">
        <v>0.21</v>
      </c>
      <c t="n" r="F10" s="8">
        <v>0.21</v>
      </c>
    </row>
    <row spans="1:7" r="11">
      <c t="s" r="A11" s="4">
        <v>548</v>
      </c>
    </row>
    <row spans="1:7" r="12">
      <c t="s" r="A12" s="4">
        <v>451</v>
      </c>
      <c t="n" r="C12" s="6">
        <v>300000</v>
      </c>
      <c t="n" r="D12" s="6">
        <v>300000</v>
      </c>
      <c t="n" r="E12" s="6">
        <v>300000</v>
      </c>
    </row>
    <row spans="1:7" r="13">
      <c t="s" r="A13" s="4">
        <v>457</v>
      </c>
      <c t="s" r="C13" s="4">
        <v>378</v>
      </c>
      <c t="s" r="D13" s="4">
        <v>378</v>
      </c>
      <c t="s" r="E13" s="4">
        <v>378</v>
      </c>
    </row>
    <row spans="1:7" r="14">
      <c t="s" r="A14" s="4">
        <v>546</v>
      </c>
      <c t="n" r="C14" s="8">
        <v>0.25</v>
      </c>
      <c t="n" r="D14" s="8">
        <v>0.36</v>
      </c>
      <c t="n" r="E14" s="8">
        <v>0.31</v>
      </c>
    </row>
    <row spans="1:7" r="15">
      <c t="s" r="A15" s="4">
        <v>460</v>
      </c>
      <c t="s" r="C15" s="4">
        <v>549</v>
      </c>
      <c t="s" r="D15" s="4">
        <v>549</v>
      </c>
      <c t="s" r="E15" s="4">
        <v>549</v>
      </c>
    </row>
    <row spans="1:7" r="16">
      <c t="s" r="A16" s="4">
        <v>550</v>
      </c>
      <c t="n" r="E16" s="6">
        <v>150000</v>
      </c>
    </row>
    <row spans="1:7" r="17">
      <c t="s" r="A17" s="4">
        <v>551</v>
      </c>
      <c t="s" r="E17" s="4">
        <v>378</v>
      </c>
    </row>
    <row spans="1:7" r="18">
      <c t="s" r="A18" s="4">
        <v>552</v>
      </c>
      <c t="n" r="E18" s="8">
        <v>0.25</v>
      </c>
    </row>
    <row spans="1:7" r="19">
      <c t="s" r="A19" s="4">
        <v>553</v>
      </c>
      <c t="s" r="E19" s="4">
        <v>348</v>
      </c>
    </row>
    <row spans="1:7" r="20">
      <c t="s" r="A20" s="4">
        <v>469</v>
      </c>
    </row>
    <row spans="1:7" r="21">
      <c t="s" r="A21" s="4">
        <v>451</v>
      </c>
      <c t="n" r="C21" s="6">
        <v>500000</v>
      </c>
      <c t="n" r="D21" s="6">
        <v>500000</v>
      </c>
      <c t="n" r="E21" s="6">
        <v>500000</v>
      </c>
    </row>
    <row spans="1:7" r="22">
      <c t="s" r="A22" s="4">
        <v>457</v>
      </c>
      <c t="s" r="C22" s="4">
        <v>378</v>
      </c>
      <c t="s" r="D22" s="4">
        <v>378</v>
      </c>
      <c t="s" r="E22" s="4">
        <v>378</v>
      </c>
    </row>
    <row spans="1:7" r="23">
      <c t="s" r="A23" s="4">
        <v>546</v>
      </c>
      <c t="n" r="C23" s="8">
        <v>0.25</v>
      </c>
      <c t="n" r="D23" s="8">
        <v>0.36</v>
      </c>
      <c t="n" r="E23" s="8">
        <v>0.31</v>
      </c>
    </row>
    <row spans="1:7" r="24">
      <c t="s" r="A24" s="4">
        <v>460</v>
      </c>
      <c t="s" r="C24" s="4">
        <v>549</v>
      </c>
      <c t="s" r="D24" s="4">
        <v>549</v>
      </c>
      <c t="s" r="E24" s="4">
        <v>549</v>
      </c>
    </row>
    <row spans="1:7" r="25">
      <c t="s" r="A25" s="4">
        <v>550</v>
      </c>
      <c t="n" r="D25" s="6">
        <v>320000</v>
      </c>
      <c t="n" r="E25" s="6">
        <v>150000</v>
      </c>
    </row>
    <row spans="1:7" r="26">
      <c t="s" r="A26" s="4">
        <v>551</v>
      </c>
      <c t="s" r="D26" s="4">
        <v>378</v>
      </c>
      <c t="s" r="E26" s="4">
        <v>378</v>
      </c>
    </row>
    <row spans="1:7" r="27">
      <c t="s" r="A27" s="4">
        <v>552</v>
      </c>
      <c t="n" r="D27" s="8">
        <v>2.6</v>
      </c>
      <c t="n" r="E27" s="8">
        <v>0.25</v>
      </c>
    </row>
    <row spans="1:7" r="28">
      <c t="s" r="A28" s="4">
        <v>553</v>
      </c>
      <c t="s" r="D28" s="4">
        <v>348</v>
      </c>
      <c t="s" r="E28" s="4">
        <v>348</v>
      </c>
    </row>
    <row spans="1:7" r="29">
      <c t="s" r="A29" s="4">
        <v>554</v>
      </c>
    </row>
    <row spans="1:7" r="30">
      <c t="s" r="A30" s="4">
        <v>544</v>
      </c>
      <c t="n" r="C30" s="6">
        <v>3000000</v>
      </c>
    </row>
    <row spans="1:7" r="31">
      <c t="s" r="A31" s="4">
        <v>555</v>
      </c>
    </row>
    <row spans="1:7" r="32">
      <c t="s" r="A32" s="4">
        <v>556</v>
      </c>
      <c t="n" r="C32" s="7">
        <v>2259</v>
      </c>
      <c t="n" r="D32" s="7">
        <v>2249</v>
      </c>
      <c t="n" r="E32" s="7">
        <v>2788</v>
      </c>
    </row>
    <row spans="1:7" r="33">
      <c t="s" r="A33" s="4">
        <v>557</v>
      </c>
      <c t="n" r="C33" s="7">
        <v>0</v>
      </c>
      <c t="n" r="D33" s="6">
        <v>386</v>
      </c>
      <c t="n" r="E33" s="6">
        <v>0</v>
      </c>
    </row>
    <row spans="1:7" r="34">
      <c t="s" r="A34" s="4">
        <v>558</v>
      </c>
    </row>
    <row spans="1:7" r="35">
      <c t="s" r="A35" s="4">
        <v>559</v>
      </c>
      <c t="s" r="C35" s="4">
        <v>560</v>
      </c>
    </row>
    <row spans="1:7" r="36">
      <c t="s" r="A36" s="4">
        <v>561</v>
      </c>
    </row>
    <row spans="1:7" r="37">
      <c t="s" r="A37" s="4">
        <v>559</v>
      </c>
      <c t="s" r="C37" s="4">
        <v>486</v>
      </c>
    </row>
    <row spans="1:7" r="38">
      <c t="s" r="A38" s="4">
        <v>562</v>
      </c>
    </row>
    <row spans="1:7" r="39">
      <c t="s" r="A39" s="4">
        <v>563</v>
      </c>
      <c t="n" r="E39" s="6">
        <v>238</v>
      </c>
    </row>
    <row spans="1:7" r="40">
      <c t="s" r="A40" s="4">
        <v>564</v>
      </c>
    </row>
    <row spans="1:7" r="41">
      <c t="s" r="A41" s="4">
        <v>565</v>
      </c>
      <c t="n" r="C41" s="7">
        <v>262</v>
      </c>
      <c t="n" r="D41" s="6">
        <v>641</v>
      </c>
      <c t="n" r="E41" s="6">
        <v>12</v>
      </c>
    </row>
    <row spans="1:7" r="42">
      <c t="s" r="A42" s="4">
        <v>566</v>
      </c>
    </row>
    <row spans="1:7" r="43">
      <c t="s" r="A43" s="4">
        <v>565</v>
      </c>
      <c t="n" r="C43" s="6">
        <v>262</v>
      </c>
      <c t="n" r="D43" s="7">
        <v>1282</v>
      </c>
      <c t="n" r="E43" s="7">
        <v>12</v>
      </c>
    </row>
    <row spans="1:7" r="44">
      <c t="s" r="A44" s="4">
        <v>567</v>
      </c>
      <c t="n" r="C44" s="7">
        <v>33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21"/>
  </cols>
  <sheetData>
    <row spans="1:2" r="1">
      <c t="s" r="A1" s="1">
        <v>568</v>
      </c>
      <c t="s" r="B1" s="2">
        <v>569</v>
      </c>
    </row>
    <row spans="1:2" r="2">
      <c t="s" r="A2" s="3">
        <v>178</v>
      </c>
    </row>
    <row spans="1:2" r="3">
      <c t="n" r="A3" s="6">
        <v>2016</v>
      </c>
      <c t="n" r="B3" s="7">
        <v>157</v>
      </c>
    </row>
    <row spans="1:2" r="4">
      <c t="n" r="A4" s="6">
        <v>2017</v>
      </c>
      <c t="n" r="B4" s="6">
        <v>161</v>
      </c>
    </row>
    <row spans="1:2" r="5">
      <c t="n" r="A5" s="6">
        <v>2018</v>
      </c>
      <c t="n" r="B5" s="7">
        <v>68</v>
      </c>
    </row>
    <row spans="1:2" r="6">
      <c t="s" r="A6" s="4">
        <v>570</v>
      </c>
      <c t="s" r="B6" s="4">
        <v>50</v>
      </c>
    </row>
    <row spans="1:2" r="7">
      <c t="s" r="A7" s="4">
        <v>571</v>
      </c>
      <c t="n" r="B7" s="7">
        <v>38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r="A1" s="1">
        <v>572</v>
      </c>
      <c t="s" r="B1" s="2">
        <v>1</v>
      </c>
    </row>
    <row spans="1:4" r="2">
      <c t="s" r="B2" s="2">
        <v>2</v>
      </c>
      <c t="s" r="C2" s="2">
        <v>32</v>
      </c>
      <c t="s" r="D2" s="2">
        <v>70</v>
      </c>
    </row>
    <row spans="1:4" r="3">
      <c t="s" r="A3" s="3">
        <v>178</v>
      </c>
    </row>
    <row spans="1:4" r="4">
      <c t="s" r="A4" s="4">
        <v>573</v>
      </c>
      <c t="n" r="B4" s="7">
        <v>166</v>
      </c>
      <c t="n" r="C4" s="7">
        <v>163</v>
      </c>
      <c t="n" r="D4" s="7">
        <v>18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574</v>
      </c>
      <c t="s" r="B1" s="2">
        <v>2</v>
      </c>
      <c t="s" r="C1" s="2">
        <v>32</v>
      </c>
    </row>
    <row spans="1:3" r="2">
      <c t="s" r="A2" s="3">
        <v>181</v>
      </c>
    </row>
    <row spans="1:3" r="3">
      <c t="s" r="A3" s="4">
        <v>575</v>
      </c>
      <c t="n" r="B3" s="7">
        <v>56300</v>
      </c>
      <c t="n" r="C3" s="7">
        <v>51350</v>
      </c>
    </row>
    <row spans="1:3" r="4">
      <c t="s" r="A4" s="4">
        <v>576</v>
      </c>
      <c t="n" r="B4" s="6">
        <v>88</v>
      </c>
      <c t="n" r="C4" s="6">
        <v>60</v>
      </c>
    </row>
    <row spans="1:3" r="5">
      <c t="s" r="A5" s="4">
        <v>577</v>
      </c>
      <c t="n" r="B5" s="6">
        <v>691</v>
      </c>
      <c t="n" r="C5" s="6">
        <v>923</v>
      </c>
    </row>
    <row spans="1:3" r="6">
      <c t="s" r="A6" s="4">
        <v>578</v>
      </c>
      <c t="n" r="B6" s="6">
        <v>62</v>
      </c>
      <c t="n" r="C6" s="6">
        <v>111</v>
      </c>
    </row>
    <row spans="1:3" r="7">
      <c t="s" r="A7" s="4">
        <v>97</v>
      </c>
      <c t="n" r="B7" s="6">
        <v>57141</v>
      </c>
      <c t="n" r="C7" s="6">
        <v>52444</v>
      </c>
    </row>
    <row spans="1:3" r="8">
      <c t="s" r="A8" s="4">
        <v>579</v>
      </c>
      <c t="n" r="B8" s="7">
        <v>-57141</v>
      </c>
      <c t="n" r="C8" s="7">
        <v>-52444</v>
      </c>
    </row>
    <row spans="1:3" r="9">
      <c t="s" r="A9" s="4">
        <v>580</v>
      </c>
      <c t="s" r="B9" s="4">
        <v>50</v>
      </c>
      <c t="s" r="C9" s="4">
        <v>5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80"/>
    <col customWidth="1" max="3" min="3" width="41"/>
    <col customWidth="1" max="4" min="4" width="41"/>
    <col customWidth="1" max="5" min="5" width="14"/>
    <col customWidth="1" max="6" min="6" width="14"/>
    <col customWidth="1" max="7" min="7" width="14"/>
    <col customWidth="1" max="8" min="8" width="14"/>
    <col customWidth="1" max="9" min="9" width="14"/>
  </cols>
  <sheetData>
    <row spans="1:9" r="1">
      <c t="s" r="A1" s="1">
        <v>581</v>
      </c>
      <c t="s" r="B1" s="2">
        <v>1</v>
      </c>
    </row>
    <row spans="1:9" r="2">
      <c t="s" r="B2" s="2">
        <v>2</v>
      </c>
      <c t="s" r="C2" s="2">
        <v>32</v>
      </c>
      <c t="s" r="D2" s="2">
        <v>70</v>
      </c>
      <c t="s" r="E2" s="2">
        <v>582</v>
      </c>
      <c t="s" r="F2" s="2">
        <v>583</v>
      </c>
      <c t="s" r="G2" s="2">
        <v>584</v>
      </c>
      <c t="s" r="H2" s="2">
        <v>585</v>
      </c>
      <c t="s" r="I2" s="2">
        <v>286</v>
      </c>
    </row>
    <row spans="1:9" r="3">
      <c t="s" r="A3" s="4">
        <v>586</v>
      </c>
      <c t="n" r="B3" s="7">
        <v>166000</v>
      </c>
      <c t="n" r="C3" s="7">
        <v>151000</v>
      </c>
      <c t="n" r="D3" s="7">
        <v>134000</v>
      </c>
    </row>
    <row spans="1:9" r="4">
      <c t="s" r="A4" s="4">
        <v>587</v>
      </c>
      <c t="s" r="B4" s="4">
        <v>588</v>
      </c>
      <c t="s" r="C4" s="4">
        <v>589</v>
      </c>
      <c t="s" r="D4" s="4">
        <v>590</v>
      </c>
    </row>
    <row spans="1:9" r="5">
      <c t="s" r="A5" s="4">
        <v>591</v>
      </c>
    </row>
    <row spans="1:9" r="6">
      <c t="s" r="A6" s="4">
        <v>586</v>
      </c>
      <c t="n" r="B6" s="7">
        <v>36000</v>
      </c>
      <c t="n" r="C6" s="7">
        <v>36000</v>
      </c>
      <c t="n" r="D6" s="7">
        <v>36000</v>
      </c>
    </row>
    <row spans="1:9" r="7">
      <c t="s" r="A7" s="4">
        <v>587</v>
      </c>
      <c t="s" r="B7" s="4">
        <v>590</v>
      </c>
      <c t="s" r="C7" s="4">
        <v>590</v>
      </c>
      <c t="s" r="D7" s="4">
        <v>590</v>
      </c>
    </row>
    <row spans="1:9" r="8">
      <c t="s" r="A8" s="4">
        <v>592</v>
      </c>
    </row>
    <row spans="1:9" r="9">
      <c t="s" r="A9" s="4">
        <v>586</v>
      </c>
      <c t="n" r="B9" s="7">
        <v>29000</v>
      </c>
      <c t="n" r="C9" s="7">
        <v>28000</v>
      </c>
      <c t="n" r="D9" s="7">
        <v>25000</v>
      </c>
      <c t="n" r="G9" s="7">
        <v>1374</v>
      </c>
      <c t="n" r="H9" s="7">
        <v>1126</v>
      </c>
      <c t="n" r="I9" s="7">
        <v>13900</v>
      </c>
    </row>
    <row spans="1:9" r="10">
      <c t="s" r="A10" s="4">
        <v>593</v>
      </c>
      <c t="n" r="B10" s="7">
        <v>241</v>
      </c>
    </row>
    <row spans="1:9" r="11">
      <c t="s" r="A11" s="4">
        <v>587</v>
      </c>
      <c t="s" r="B11" s="4">
        <v>594</v>
      </c>
      <c t="s" r="C11" s="4">
        <v>595</v>
      </c>
      <c t="s" r="D11" s="4">
        <v>596</v>
      </c>
    </row>
    <row spans="1:9" r="12">
      <c t="s" r="A12" s="4">
        <v>597</v>
      </c>
      <c t="s" r="B12" s="4">
        <v>598</v>
      </c>
    </row>
    <row spans="1:9" r="13">
      <c t="s" r="A13" s="4">
        <v>599</v>
      </c>
    </row>
    <row spans="1:9" r="14">
      <c t="s" r="A14" s="4">
        <v>586</v>
      </c>
      <c t="n" r="E14" s="7">
        <v>1320</v>
      </c>
      <c t="n" r="F14" s="7">
        <v>156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9"/>
    <col customWidth="1" max="4" min="4" width="80"/>
  </cols>
  <sheetData>
    <row spans="1:4" r="1">
      <c t="s" r="A1" s="1">
        <v>600</v>
      </c>
      <c t="s" r="B1" s="2">
        <v>601</v>
      </c>
      <c t="s" r="C1" s="2">
        <v>602</v>
      </c>
      <c t="s" r="D1" s="2">
        <v>603</v>
      </c>
    </row>
    <row spans="1:4" r="2">
      <c t="s" r="A2" s="4">
        <v>604</v>
      </c>
    </row>
    <row spans="1:4" r="3">
      <c t="s" r="A3" s="4">
        <v>605</v>
      </c>
      <c t="n" r="B3" s="7">
        <v>275824</v>
      </c>
    </row>
    <row spans="1:4" r="4">
      <c t="s" r="A4" s="4">
        <v>606</v>
      </c>
      <c t="s" r="B4" s="4">
        <v>607</v>
      </c>
    </row>
    <row spans="1:4" r="5">
      <c t="s" r="A5" s="4">
        <v>608</v>
      </c>
      <c t="s" r="B5" s="4">
        <v>609</v>
      </c>
    </row>
    <row spans="1:4" r="6">
      <c t="s" r="A6" s="4">
        <v>610</v>
      </c>
      <c t="s" r="B6" s="4">
        <v>611</v>
      </c>
    </row>
    <row spans="1:4" r="7">
      <c t="s" r="A7" s="4">
        <v>612</v>
      </c>
    </row>
    <row spans="1:4" r="8">
      <c t="s" r="A8" s="4">
        <v>613</v>
      </c>
      <c t="n" r="C8" s="7">
        <v>25200</v>
      </c>
    </row>
    <row spans="1:4" r="9">
      <c t="s" r="A9" s="4">
        <v>614</v>
      </c>
      <c t="s" r="C9" s="4">
        <v>615</v>
      </c>
    </row>
    <row spans="1:4" r="10">
      <c t="s" r="A10" s="4">
        <v>616</v>
      </c>
    </row>
    <row spans="1:4" r="11">
      <c t="s" r="A11" s="4">
        <v>605</v>
      </c>
      <c t="n" r="D11" s="7">
        <v>9830000</v>
      </c>
    </row>
    <row spans="1:4" r="12">
      <c t="s" r="A12" s="4">
        <v>606</v>
      </c>
      <c t="s" r="D12" s="4">
        <v>617</v>
      </c>
    </row>
    <row spans="1:4" r="13">
      <c t="s" r="A13" s="4">
        <v>618</v>
      </c>
      <c t="n" r="D13" s="7">
        <v>770853</v>
      </c>
    </row>
    <row spans="1:4" r="14">
      <c t="s" r="A14" s="4">
        <v>610</v>
      </c>
      <c t="s" r="D14" s="4">
        <v>61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14"/>
    <col customWidth="1" max="5" min="5" width="14"/>
  </cols>
  <sheetData>
    <row spans="1:5" r="1">
      <c t="s" r="A1" s="1">
        <v>620</v>
      </c>
      <c t="s" r="B1" s="2">
        <v>1</v>
      </c>
    </row>
    <row spans="1:5" r="2">
      <c t="s" r="B2" s="2">
        <v>2</v>
      </c>
      <c t="s" r="C2" s="2">
        <v>32</v>
      </c>
      <c t="s" r="D2" s="2">
        <v>70</v>
      </c>
      <c t="s" r="E2" s="2">
        <v>286</v>
      </c>
    </row>
    <row spans="1:5" r="3">
      <c t="s" r="A3" s="4">
        <v>621</v>
      </c>
      <c t="n" r="B3" s="7">
        <v>166</v>
      </c>
      <c t="n" r="C3" s="7">
        <v>163</v>
      </c>
      <c t="n" r="D3" s="7">
        <v>183</v>
      </c>
    </row>
    <row spans="1:5" r="4">
      <c t="s" r="A4" s="4">
        <v>622</v>
      </c>
    </row>
    <row spans="1:5" r="5">
      <c t="s" r="A5" s="4">
        <v>623</v>
      </c>
      <c t="n" r="B5" s="6">
        <v>182</v>
      </c>
      <c t="n" r="C5" s="6">
        <v>182</v>
      </c>
      <c t="n" r="D5" s="6">
        <v>180</v>
      </c>
    </row>
    <row spans="1:5" r="6">
      <c t="s" r="A6" s="4">
        <v>624</v>
      </c>
      <c t="n" r="B6" s="7">
        <v>42</v>
      </c>
      <c t="n" r="C6" s="6">
        <v>303</v>
      </c>
      <c t="n" r="D6" s="6">
        <v>181</v>
      </c>
    </row>
    <row spans="1:5" r="7">
      <c t="s" r="A7" s="4">
        <v>625</v>
      </c>
      <c t="s" r="B7" s="4">
        <v>626</v>
      </c>
    </row>
    <row spans="1:5" r="8">
      <c t="s" r="A8" s="4">
        <v>627</v>
      </c>
      <c t="n" r="E8" s="7">
        <v>3000</v>
      </c>
    </row>
    <row spans="1:5" r="9">
      <c t="s" r="A9" s="4">
        <v>621</v>
      </c>
      <c t="n" r="B9" s="7">
        <v>0</v>
      </c>
      <c t="n" r="C9" s="6">
        <v>0</v>
      </c>
      <c t="n" r="D9" s="6">
        <v>36</v>
      </c>
    </row>
    <row spans="1:5" r="10">
      <c t="s" r="A10" s="4">
        <v>628</v>
      </c>
    </row>
    <row spans="1:5" r="11">
      <c t="s" r="A11" s="4">
        <v>624</v>
      </c>
      <c t="n" r="B11" s="6">
        <v>0</v>
      </c>
      <c t="n" r="C11" s="6">
        <v>68</v>
      </c>
      <c t="n" r="D11" s="6">
        <v>70</v>
      </c>
    </row>
    <row spans="1:5" r="12">
      <c t="s" r="A12" s="4">
        <v>629</v>
      </c>
    </row>
    <row spans="1:5" r="13">
      <c t="s" r="A13" s="4">
        <v>624</v>
      </c>
      <c t="n" r="B13" s="6">
        <v>26</v>
      </c>
      <c t="n" r="C13" s="6">
        <v>27</v>
      </c>
      <c t="n" r="D13" s="6">
        <v>26</v>
      </c>
    </row>
    <row spans="1:5" r="14">
      <c t="s" r="A14" s="4">
        <v>630</v>
      </c>
    </row>
    <row spans="1:5" r="15">
      <c t="s" r="A15" s="4">
        <v>624</v>
      </c>
      <c t="n" r="B15" s="6">
        <v>11</v>
      </c>
      <c t="n" r="C15" s="6">
        <v>18</v>
      </c>
      <c t="n" r="D15" s="6">
        <v>22</v>
      </c>
    </row>
    <row spans="1:5" r="16">
      <c t="s" r="A16" s="4">
        <v>566</v>
      </c>
    </row>
    <row spans="1:5" r="17">
      <c t="s" r="A17" s="4">
        <v>631</v>
      </c>
      <c t="n" r="B17" s="6">
        <v>332</v>
      </c>
    </row>
    <row spans="1:5" r="18">
      <c t="s" r="A18" s="4">
        <v>632</v>
      </c>
    </row>
    <row spans="1:5" r="19">
      <c t="s" r="A19" s="4">
        <v>623</v>
      </c>
      <c t="n" r="B19" s="6">
        <v>182</v>
      </c>
      <c t="n" r="C19" s="6">
        <v>182</v>
      </c>
      <c t="n" r="D19" s="6">
        <v>180</v>
      </c>
    </row>
    <row spans="1:5" r="20">
      <c t="s" r="A20" s="4">
        <v>633</v>
      </c>
    </row>
    <row spans="1:5" r="21">
      <c t="s" r="A21" s="4">
        <v>624</v>
      </c>
      <c t="n" r="B21" s="6">
        <v>262</v>
      </c>
      <c t="n" r="C21" s="6">
        <v>641</v>
      </c>
      <c t="n" r="D21" s="6">
        <v>12</v>
      </c>
    </row>
    <row spans="1:5" r="22">
      <c t="s" r="A22" s="4">
        <v>634</v>
      </c>
    </row>
    <row spans="1:5" r="23">
      <c t="s" r="A23" s="4">
        <v>631</v>
      </c>
      <c t="n" r="B23" s="6">
        <v>332</v>
      </c>
      <c t="n" r="C23" s="6">
        <v>415</v>
      </c>
      <c t="n" r="D23" s="6">
        <v>327</v>
      </c>
    </row>
    <row spans="1:5" r="24">
      <c t="s" r="A24" s="4">
        <v>635</v>
      </c>
    </row>
    <row spans="1:5" r="25">
      <c t="s" r="A25" s="4">
        <v>624</v>
      </c>
      <c t="n" r="B25" s="7">
        <v>262</v>
      </c>
      <c t="n" r="C25" s="7">
        <v>641</v>
      </c>
      <c t="n" r="D25" s="7">
        <v>12</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636</v>
      </c>
      <c t="s" r="B1" s="2">
        <v>2</v>
      </c>
      <c t="s" r="C1" s="2">
        <v>32</v>
      </c>
    </row>
    <row spans="1:3" r="2">
      <c t="s" r="A2" s="3">
        <v>637</v>
      </c>
    </row>
    <row spans="1:3" r="3">
      <c t="s" r="A3" s="4">
        <v>154</v>
      </c>
      <c t="n" r="B3" s="7">
        <v>6795</v>
      </c>
      <c t="n" r="C3" s="7">
        <v>13952</v>
      </c>
    </row>
    <row spans="1:3" r="4">
      <c t="s" r="A4" s="3">
        <v>638</v>
      </c>
    </row>
    <row spans="1:3" r="5">
      <c t="s" r="A5" s="4">
        <v>97</v>
      </c>
      <c t="n" r="B5" s="6">
        <v>6795</v>
      </c>
      <c t="n" r="C5" s="6">
        <v>13952</v>
      </c>
    </row>
    <row spans="1:3" r="6">
      <c t="s" r="A6" s="4">
        <v>310</v>
      </c>
    </row>
    <row spans="1:3" r="7">
      <c t="s" r="A7" s="3">
        <v>637</v>
      </c>
    </row>
    <row spans="1:3" r="8">
      <c t="s" r="A8" s="4">
        <v>154</v>
      </c>
      <c t="n" r="B8" s="6">
        <v>6795</v>
      </c>
      <c t="n" r="C8" s="6">
        <v>13952</v>
      </c>
    </row>
    <row spans="1:3" r="9">
      <c t="s" r="A9" s="3">
        <v>638</v>
      </c>
    </row>
    <row spans="1:3" r="10">
      <c t="s" r="A10" s="4">
        <v>97</v>
      </c>
      <c t="n" r="B10" s="6">
        <v>6795</v>
      </c>
      <c t="n" r="C10" s="6">
        <v>13952</v>
      </c>
    </row>
    <row spans="1:3" r="11">
      <c t="s" r="A11" s="4">
        <v>639</v>
      </c>
    </row>
    <row spans="1:3" r="12">
      <c t="s" r="A12" s="3">
        <v>637</v>
      </c>
    </row>
    <row spans="1:3" r="13">
      <c t="s" r="A13" s="4">
        <v>154</v>
      </c>
      <c t="n" r="B13" s="6">
        <v>6795</v>
      </c>
      <c t="n" r="C13" s="6">
        <v>13952</v>
      </c>
    </row>
    <row spans="1:3" r="14">
      <c t="s" r="A14" s="3">
        <v>638</v>
      </c>
    </row>
    <row spans="1:3" r="15">
      <c t="s" r="A15" s="4">
        <v>97</v>
      </c>
      <c t="n" r="B15" s="7">
        <v>6795</v>
      </c>
      <c t="n" r="C15" s="7">
        <v>13952</v>
      </c>
    </row>
    <row spans="1:3" r="16">
      <c t="s" r="A16" s="4">
        <v>640</v>
      </c>
    </row>
    <row spans="1:3" r="17">
      <c t="s" r="A17" s="3">
        <v>637</v>
      </c>
    </row>
    <row spans="1:3" r="18">
      <c t="s" r="A18" s="4">
        <v>154</v>
      </c>
      <c t="s" r="B18" s="4">
        <v>50</v>
      </c>
      <c t="s" r="C18" s="4">
        <v>50</v>
      </c>
    </row>
    <row spans="1:3" r="19">
      <c t="s" r="A19" s="3">
        <v>638</v>
      </c>
    </row>
    <row spans="1:3" r="20">
      <c t="s" r="A20" s="4">
        <v>97</v>
      </c>
      <c t="s" r="B20" s="4">
        <v>50</v>
      </c>
      <c t="s" r="C20" s="4">
        <v>50</v>
      </c>
    </row>
    <row spans="1:3" r="21">
      <c t="s" r="A21" s="4">
        <v>641</v>
      </c>
    </row>
    <row spans="1:3" r="22">
      <c t="s" r="A22" s="3">
        <v>637</v>
      </c>
    </row>
    <row spans="1:3" r="23">
      <c t="s" r="A23" s="4">
        <v>154</v>
      </c>
      <c t="s" r="B23" s="4">
        <v>50</v>
      </c>
      <c t="s" r="C23" s="4">
        <v>50</v>
      </c>
    </row>
    <row spans="1:3" r="24">
      <c t="s" r="A24" s="3">
        <v>638</v>
      </c>
    </row>
    <row spans="1:3" r="25">
      <c t="s" r="A25" s="4">
        <v>97</v>
      </c>
      <c t="s" r="B25" s="4">
        <v>50</v>
      </c>
      <c t="s" r="C25" s="4">
        <v>5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2</v>
      </c>
      <c t="s" r="B1" s="2">
        <v>1</v>
      </c>
    </row>
    <row spans="1:4" r="2">
      <c t="s" r="B2" s="2">
        <v>2</v>
      </c>
      <c t="s" r="C2" s="2">
        <v>32</v>
      </c>
      <c t="s" r="D2" s="2">
        <v>70</v>
      </c>
    </row>
    <row spans="1:4" r="3">
      <c t="s" r="A3" s="3">
        <v>643</v>
      </c>
    </row>
    <row spans="1:4" r="4">
      <c t="s" r="A4" s="4">
        <v>644</v>
      </c>
      <c t="s" r="B4" s="4">
        <v>50</v>
      </c>
      <c t="n" r="C4" s="7">
        <v>14</v>
      </c>
      <c t="n" r="D4" s="7">
        <v>295</v>
      </c>
    </row>
    <row spans="1:4" r="5">
      <c t="s" r="A5" s="4">
        <v>645</v>
      </c>
      <c t="s" r="B5" s="4">
        <v>50</v>
      </c>
      <c t="n" r="C5" s="7">
        <v>-14</v>
      </c>
      <c t="n" r="D5" s="6">
        <v>-281</v>
      </c>
    </row>
    <row spans="1:4" r="6">
      <c t="s" r="A6" s="4">
        <v>646</v>
      </c>
      <c t="s" r="B6" s="4">
        <v>50</v>
      </c>
      <c t="s" r="C6" s="4">
        <v>50</v>
      </c>
      <c t="n" r="D6" s="7">
        <v>1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647</v>
      </c>
      <c t="s" r="B1" s="2">
        <v>582</v>
      </c>
      <c t="s" r="C1" s="2">
        <v>583</v>
      </c>
      <c t="s" r="D1" s="2">
        <v>2</v>
      </c>
      <c t="s" r="E1" s="2">
        <v>584</v>
      </c>
      <c t="s" r="F1" s="2">
        <v>32</v>
      </c>
      <c t="s" r="G1" s="2">
        <v>585</v>
      </c>
      <c t="s" r="H1" s="2">
        <v>70</v>
      </c>
      <c t="s" r="I1" s="2">
        <v>286</v>
      </c>
    </row>
    <row spans="1:9" r="2">
      <c t="s" r="A2" s="4">
        <v>586</v>
      </c>
      <c t="n" r="D2" s="7">
        <v>166000</v>
      </c>
      <c t="n" r="F2" s="7">
        <v>151000</v>
      </c>
      <c t="n" r="H2" s="7">
        <v>134000</v>
      </c>
    </row>
    <row spans="1:9" r="3">
      <c t="s" r="A3" s="4">
        <v>592</v>
      </c>
    </row>
    <row spans="1:9" r="4">
      <c t="s" r="A4" s="4">
        <v>586</v>
      </c>
      <c t="n" r="D4" s="7">
        <v>29000</v>
      </c>
      <c t="n" r="E4" s="7">
        <v>1374</v>
      </c>
      <c t="n" r="F4" s="7">
        <v>28000</v>
      </c>
      <c t="n" r="G4" s="7">
        <v>1126</v>
      </c>
      <c t="n" r="H4" s="7">
        <v>25000</v>
      </c>
      <c t="n" r="I4" s="7">
        <v>13900</v>
      </c>
    </row>
    <row spans="1:9" r="5">
      <c t="s" r="A5" s="4">
        <v>648</v>
      </c>
    </row>
    <row spans="1:9" r="6">
      <c t="s" r="A6" s="4">
        <v>586</v>
      </c>
      <c t="n" r="B6" s="7">
        <v>1320</v>
      </c>
      <c t="n" r="C6" s="7">
        <v>156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1</v>
      </c>
      <c t="s" r="B1" s="2">
        <v>1</v>
      </c>
    </row>
    <row spans="1:2" r="2">
      <c t="s" r="B2" s="2">
        <v>2</v>
      </c>
    </row>
    <row spans="1:2" r="3">
      <c t="s" r="A3" s="3">
        <v>152</v>
      </c>
    </row>
    <row spans="1:2" r="4">
      <c t="s" r="A4" s="4">
        <v>121</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Comp</vt:lpstr>
      <vt:lpstr>Consolidated Statements of Chan</vt:lpstr>
      <vt:lpstr>Consolidated Statements of Cash</vt:lpstr>
      <vt:lpstr>Business</vt:lpstr>
      <vt:lpstr>Summary of Significant Accounti</vt:lpstr>
      <vt:lpstr>Inventories</vt:lpstr>
      <vt:lpstr>Marketable Securities</vt:lpstr>
      <vt:lpstr>Patents, Trademark Rights and O</vt:lpstr>
      <vt:lpstr>Accrued Expenses</vt:lpstr>
      <vt:lpstr>Stockholders' Equity</vt:lpstr>
      <vt:lpstr>Segment and Related Information</vt:lpstr>
      <vt:lpstr>Research, Consulting and Supply</vt:lpstr>
      <vt:lpstr>401(k) Plan</vt:lpstr>
      <vt:lpstr>Royalties, License and Employme</vt:lpstr>
      <vt:lpstr>Leases</vt:lpstr>
      <vt:lpstr>Income Taxes (FASB ASC 740 Inco</vt:lpstr>
      <vt:lpstr>Contingencies</vt:lpstr>
      <vt:lpstr>Certain Relationships and Relat</vt:lpstr>
      <vt:lpstr>Concentrations of Credit Risk</vt:lpstr>
      <vt:lpstr>Fair Value</vt:lpstr>
      <vt:lpstr>Subsequent Events</vt:lpstr>
      <vt:lpstr>Summary of Significant Accoun25</vt:lpstr>
      <vt:lpstr>Summary of Significant Accoun26</vt:lpstr>
      <vt:lpstr>Inventories (Tables)</vt:lpstr>
      <vt:lpstr>Marketable Securities (Tables)</vt:lpstr>
      <vt:lpstr>Accrued Expenses (Tables)</vt:lpstr>
      <vt:lpstr>Stockholders' Equity (Tables)</vt:lpstr>
      <vt:lpstr>Leases (Tables)</vt:lpstr>
      <vt:lpstr>Income Taxes (FASB ASC 740 In32</vt:lpstr>
      <vt:lpstr>Fair Value (Tables)</vt:lpstr>
      <vt:lpstr>Valuation and Qualifying Accoun</vt:lpstr>
      <vt:lpstr>Business (Details Narrative)</vt:lpstr>
      <vt:lpstr>Summary of Significant Accoun36</vt:lpstr>
      <vt:lpstr>Summary of Significant Accoun37</vt:lpstr>
      <vt:lpstr>Inventories (Details)</vt:lpstr>
      <vt:lpstr>Marketable Securities (Details)</vt:lpstr>
      <vt:lpstr>Marketable Securities (Details </vt:lpstr>
      <vt:lpstr>Marketable Securities (Detail41</vt:lpstr>
      <vt:lpstr>Patents, Trademark Rights and42</vt:lpstr>
      <vt:lpstr>Accrued Expenses (Details)</vt:lpstr>
      <vt:lpstr>Stockholders' Equity (Details)</vt:lpstr>
      <vt:lpstr>Stockholders' Equity (Details 1</vt:lpstr>
      <vt:lpstr>Stockholders' Equity (Details 2</vt:lpstr>
      <vt:lpstr>Stockholders' Equity (Details 3</vt:lpstr>
      <vt:lpstr>Stockholders' Equity (Details 4</vt:lpstr>
      <vt:lpstr>Stockholders' Equity (Details 5</vt:lpstr>
      <vt:lpstr>Stockholders' Equity (Details 6</vt:lpstr>
      <vt:lpstr>Stockholders' Equity (Details 7</vt:lpstr>
      <vt:lpstr>Stockholders' Equity (Details 8</vt:lpstr>
      <vt:lpstr>Stockholders' Equity (Details 9</vt:lpstr>
      <vt:lpstr>Stockholders' Equity (Details N</vt:lpstr>
      <vt:lpstr>Stockholders' Equity (Details55</vt:lpstr>
      <vt:lpstr>Stockholders' Equity (Details56</vt:lpstr>
      <vt:lpstr>Segment and Related Informati57</vt:lpstr>
      <vt:lpstr>Research, Consulting and Supp58</vt:lpstr>
      <vt:lpstr>401(k) Plan (Details Narrative)</vt:lpstr>
      <vt:lpstr>Royalties, License and Employ60</vt:lpstr>
      <vt:lpstr>Leases (Details)</vt:lpstr>
      <vt:lpstr>Leases (Details Narrative)</vt:lpstr>
      <vt:lpstr>Income Taxes (FASB ASC 740 In63</vt:lpstr>
      <vt:lpstr>Income Taxes (FASB ASC 740 In64</vt:lpstr>
      <vt:lpstr>Contingencies (Details Narrativ</vt:lpstr>
      <vt:lpstr>Certain Relationships and Rel66</vt:lpstr>
      <vt:lpstr>Fair Value (Details )</vt:lpstr>
      <vt:lpstr>Fair Value (Details 1)</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6:21:20Z</dcterms:created>
  <dcterms:modified xmlns:dcterms="http://purl.org/dc/terms/" xmlns:xsi="http://www.w3.org/2001/XMLSchema-instance" xsi:type="dcterms:W3CDTF">2016-03-29T16:21:20Z</dcterms:modified>
  <dc:title xmlns:dc="http://purl.org/dc/elements/1.1/">Untitled</dc:title>
  <dc:description xmlns:dc="http://purl.org/dc/elements/1.1/"/>
  <dc:subject xmlns:dc="http://purl.org/dc/elements/1.1/"/>
  <cp:keywords/>
  <cp:category/>
</cp:coreProperties>
</file>